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Part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Certain Balance Sheet Informati" sheetId="10" state="visible" r:id="rId10"/>
    <sheet xmlns:r="http://schemas.openxmlformats.org/officeDocument/2006/relationships" name="Investments in Unconsolidated A"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Partners' Capital" sheetId="17" state="visible" r:id="rId17"/>
    <sheet xmlns:r="http://schemas.openxmlformats.org/officeDocument/2006/relationships" name="Earnings Per Limited Partner Un" sheetId="18" state="visible" r:id="rId18"/>
    <sheet xmlns:r="http://schemas.openxmlformats.org/officeDocument/2006/relationships" name="Segment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Acquisition (Tables)" sheetId="23" state="visible" r:id="rId23"/>
    <sheet xmlns:r="http://schemas.openxmlformats.org/officeDocument/2006/relationships" name="Certain Balance Sheet Informa_2" sheetId="24" state="visible" r:id="rId24"/>
    <sheet xmlns:r="http://schemas.openxmlformats.org/officeDocument/2006/relationships" name="Investments in Unconsolidated_2" sheetId="25" state="visible" r:id="rId25"/>
    <sheet xmlns:r="http://schemas.openxmlformats.org/officeDocument/2006/relationships" name="Risk Management (Tables)"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Leases (Tables)" sheetId="30" state="visible" r:id="rId30"/>
    <sheet xmlns:r="http://schemas.openxmlformats.org/officeDocument/2006/relationships" name="Partners' Capital (Tables)" sheetId="31" state="visible" r:id="rId31"/>
    <sheet xmlns:r="http://schemas.openxmlformats.org/officeDocument/2006/relationships" name="Earnings Per Limited Partner _2" sheetId="32" state="visible" r:id="rId32"/>
    <sheet xmlns:r="http://schemas.openxmlformats.org/officeDocument/2006/relationships" name="Segments (Tables)" sheetId="33" state="visible" r:id="rId33"/>
    <sheet xmlns:r="http://schemas.openxmlformats.org/officeDocument/2006/relationships" name="Revenue Recognition (Tables)" sheetId="34" state="visible" r:id="rId34"/>
    <sheet xmlns:r="http://schemas.openxmlformats.org/officeDocument/2006/relationships" name="Related Party Transactions (Tab" sheetId="35" state="visible" r:id="rId35"/>
    <sheet xmlns:r="http://schemas.openxmlformats.org/officeDocument/2006/relationships" name="Organization and Business Des_2" sheetId="36" state="visible" r:id="rId36"/>
    <sheet xmlns:r="http://schemas.openxmlformats.org/officeDocument/2006/relationships" name="Acquisitions (Details)" sheetId="37" state="visible" r:id="rId37"/>
    <sheet xmlns:r="http://schemas.openxmlformats.org/officeDocument/2006/relationships" name="Certain Balance Sheet Informa_3"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Risk Management (Risk Managemen" sheetId="41" state="visible" r:id="rId41"/>
    <sheet xmlns:r="http://schemas.openxmlformats.org/officeDocument/2006/relationships" name="Risk Management (Notional Amoun" sheetId="42" state="visible" r:id="rId42"/>
    <sheet xmlns:r="http://schemas.openxmlformats.org/officeDocument/2006/relationships" name="Risk Management (Schedule of De" sheetId="43" state="visible" r:id="rId43"/>
    <sheet xmlns:r="http://schemas.openxmlformats.org/officeDocument/2006/relationships" name="Risk Management (Narrative) (De" sheetId="44" state="visible" r:id="rId44"/>
    <sheet xmlns:r="http://schemas.openxmlformats.org/officeDocument/2006/relationships" name="Fair Value Measurements (Assets" sheetId="45" state="visible" r:id="rId45"/>
    <sheet xmlns:r="http://schemas.openxmlformats.org/officeDocument/2006/relationships" name="Fair Value Measurements (Schedu" sheetId="46" state="visible" r:id="rId46"/>
    <sheet xmlns:r="http://schemas.openxmlformats.org/officeDocument/2006/relationships" name="Long-Term Debt (Components Of L" sheetId="47" state="visible" r:id="rId47"/>
    <sheet xmlns:r="http://schemas.openxmlformats.org/officeDocument/2006/relationships" name="Long-Term Debt (Narrative) (Det"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Leases (Details)" sheetId="52" state="visible" r:id="rId52"/>
    <sheet xmlns:r="http://schemas.openxmlformats.org/officeDocument/2006/relationships" name="Partners' Capital (Schedule of " sheetId="53" state="visible" r:id="rId53"/>
    <sheet xmlns:r="http://schemas.openxmlformats.org/officeDocument/2006/relationships" name="Partners' Capital (Components o" sheetId="54" state="visible" r:id="rId54"/>
    <sheet xmlns:r="http://schemas.openxmlformats.org/officeDocument/2006/relationships" name="Partners' Capital (Narrative) (" sheetId="55" state="visible" r:id="rId55"/>
    <sheet xmlns:r="http://schemas.openxmlformats.org/officeDocument/2006/relationships" name="Partners' Capital Rollforward o" sheetId="56" state="visible" r:id="rId56"/>
    <sheet xmlns:r="http://schemas.openxmlformats.org/officeDocument/2006/relationships" name="Earnings Per Limited Partner _3" sheetId="57" state="visible" r:id="rId57"/>
    <sheet xmlns:r="http://schemas.openxmlformats.org/officeDocument/2006/relationships" name="Segments (Reconciliation of Net" sheetId="58" state="visible" r:id="rId58"/>
    <sheet xmlns:r="http://schemas.openxmlformats.org/officeDocument/2006/relationships" name="Segments (Summary Of Segment In" sheetId="59" state="visible" r:id="rId59"/>
    <sheet xmlns:r="http://schemas.openxmlformats.org/officeDocument/2006/relationships" name="Segments (Narrative) (Details)" sheetId="60" state="visible" r:id="rId60"/>
    <sheet xmlns:r="http://schemas.openxmlformats.org/officeDocument/2006/relationships" name="Revenues (Narrative) (Details)" sheetId="61" state="visible" r:id="rId61"/>
    <sheet xmlns:r="http://schemas.openxmlformats.org/officeDocument/2006/relationships" name="Revenues (Contract Assets and L" sheetId="62" state="visible" r:id="rId62"/>
    <sheet xmlns:r="http://schemas.openxmlformats.org/officeDocument/2006/relationships" name="Revenues (Disaggregation of Rev" sheetId="63" state="visible" r:id="rId63"/>
    <sheet xmlns:r="http://schemas.openxmlformats.org/officeDocument/2006/relationships" name="Revenues (Remaining Performance"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Entity Shell Company</t>
        </is>
      </c>
      <c r="B6" s="4" t="inlineStr">
        <is>
          <t>false</t>
        </is>
      </c>
    </row>
    <row r="7">
      <c r="A7" s="4" t="inlineStr">
        <is>
          <t>Entity Interactive Data Current</t>
        </is>
      </c>
      <c r="B7" s="4" t="inlineStr">
        <is>
          <t>Yes</t>
        </is>
      </c>
    </row>
    <row r="8">
      <c r="A8" s="4" t="inlineStr">
        <is>
          <t>Entity Current Reporting Status</t>
        </is>
      </c>
      <c r="B8" s="4" t="inlineStr">
        <is>
          <t>Yes</t>
        </is>
      </c>
    </row>
    <row r="9">
      <c r="A9" s="4" t="inlineStr">
        <is>
          <t>Entity Address, Address Line One</t>
        </is>
      </c>
      <c r="B9" s="4" t="inlineStr">
        <is>
          <t>811 Main Street</t>
        </is>
      </c>
    </row>
    <row r="10">
      <c r="A10" s="4" t="inlineStr">
        <is>
          <t>Amendment Flag</t>
        </is>
      </c>
      <c r="B10" s="4" t="inlineStr">
        <is>
          <t>false</t>
        </is>
      </c>
    </row>
    <row r="11">
      <c r="A11" s="4" t="inlineStr">
        <is>
          <t>Document Fiscal Year Focus</t>
        </is>
      </c>
      <c r="B11" s="4" t="inlineStr">
        <is>
          <t>2022</t>
        </is>
      </c>
    </row>
    <row r="12">
      <c r="A12" s="4" t="inlineStr">
        <is>
          <t>Document Fiscal Period Focus</t>
        </is>
      </c>
      <c r="B12" s="4" t="inlineStr">
        <is>
          <t>Q1</t>
        </is>
      </c>
    </row>
    <row r="13">
      <c r="A13" s="4" t="inlineStr">
        <is>
          <t>Entity Registrant Name</t>
        </is>
      </c>
      <c r="B13" s="4" t="inlineStr">
        <is>
          <t>Crestwood Equity Partners LP</t>
        </is>
      </c>
    </row>
    <row r="14">
      <c r="A14" s="4" t="inlineStr">
        <is>
          <t>Entity File Number</t>
        </is>
      </c>
      <c r="B14" s="4" t="inlineStr">
        <is>
          <t>001-34664</t>
        </is>
      </c>
    </row>
    <row r="15">
      <c r="A15" s="4" t="inlineStr">
        <is>
          <t>Entity Incorporation, State or Country Code</t>
        </is>
      </c>
      <c r="B15" s="4" t="inlineStr">
        <is>
          <t>DE</t>
        </is>
      </c>
    </row>
    <row r="16">
      <c r="A16" s="4" t="inlineStr">
        <is>
          <t>Entity Tax Identification Number</t>
        </is>
      </c>
      <c r="B16" s="4" t="inlineStr">
        <is>
          <t>43-1918951</t>
        </is>
      </c>
    </row>
    <row r="17">
      <c r="A17" s="4" t="inlineStr">
        <is>
          <t>Entity Central Index Key</t>
        </is>
      </c>
      <c r="B17" s="4" t="inlineStr">
        <is>
          <t>0001136352</t>
        </is>
      </c>
    </row>
    <row r="18">
      <c r="A18" s="4" t="inlineStr">
        <is>
          <t>Current Fiscal Year End Date</t>
        </is>
      </c>
      <c r="B18" s="4" t="inlineStr">
        <is>
          <t>--12-31</t>
        </is>
      </c>
    </row>
    <row r="19">
      <c r="A19" s="4" t="inlineStr">
        <is>
          <t>Entity Emerging Growth Company</t>
        </is>
      </c>
      <c r="B19" s="4" t="inlineStr">
        <is>
          <t>false</t>
        </is>
      </c>
    </row>
    <row r="20">
      <c r="A20" s="4" t="inlineStr">
        <is>
          <t>Entity Small Business</t>
        </is>
      </c>
      <c r="B20" s="4" t="inlineStr">
        <is>
          <t>false</t>
        </is>
      </c>
    </row>
    <row r="21">
      <c r="A21" s="4" t="inlineStr">
        <is>
          <t>Entity Filer Category</t>
        </is>
      </c>
      <c r="B21" s="4" t="inlineStr">
        <is>
          <t>Large Accelerated Filer</t>
        </is>
      </c>
    </row>
    <row r="22">
      <c r="A22" s="4" t="inlineStr">
        <is>
          <t>Entity Common Stock, Shares Outstanding</t>
        </is>
      </c>
      <c r="C22" s="5" t="n">
        <v>97966187</v>
      </c>
    </row>
    <row r="23">
      <c r="A23" s="4" t="inlineStr">
        <is>
          <t>Entity Address, Address Line Two</t>
        </is>
      </c>
      <c r="B23" s="4" t="inlineStr">
        <is>
          <t>Suite 3400</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02</t>
        </is>
      </c>
    </row>
    <row r="27">
      <c r="A27" s="4" t="inlineStr">
        <is>
          <t>City Area Code</t>
        </is>
      </c>
      <c r="B27" s="4" t="inlineStr">
        <is>
          <t>832</t>
        </is>
      </c>
    </row>
    <row r="28">
      <c r="A28" s="4" t="inlineStr">
        <is>
          <t>Local Phone Number</t>
        </is>
      </c>
      <c r="B28" s="4" t="inlineStr">
        <is>
          <t>519-2200</t>
        </is>
      </c>
    </row>
    <row r="29">
      <c r="A29" s="4" t="inlineStr">
        <is>
          <t>Document Type</t>
        </is>
      </c>
      <c r="B29" s="4" t="inlineStr">
        <is>
          <t>10-Q</t>
        </is>
      </c>
    </row>
    <row r="30">
      <c r="A30" s="4" t="inlineStr">
        <is>
          <t>Document Period End Date</t>
        </is>
      </c>
      <c r="B30" s="4" t="inlineStr">
        <is>
          <t>Mar. 31,
		2022</t>
        </is>
      </c>
    </row>
    <row r="31">
      <c r="A31" s="4" t="inlineStr">
        <is>
          <t>Crestwood Midstream Partners LP</t>
        </is>
      </c>
    </row>
    <row r="32">
      <c r="A32" s="3" t="inlineStr">
        <is>
          <t>Document Information [Line Items]</t>
        </is>
      </c>
    </row>
    <row r="33">
      <c r="A33" s="4" t="inlineStr">
        <is>
          <t>Entity Shell Company</t>
        </is>
      </c>
      <c r="B33" s="4" t="inlineStr">
        <is>
          <t>false</t>
        </is>
      </c>
    </row>
    <row r="34">
      <c r="A34" s="4" t="inlineStr">
        <is>
          <t>Entity Interactive Data Current</t>
        </is>
      </c>
      <c r="B34" s="4" t="inlineStr">
        <is>
          <t>Yes</t>
        </is>
      </c>
    </row>
    <row r="35">
      <c r="A35" s="4" t="inlineStr">
        <is>
          <t>Entity Current Reporting Status</t>
        </is>
      </c>
      <c r="B35" s="4" t="inlineStr">
        <is>
          <t>Yes</t>
        </is>
      </c>
    </row>
    <row r="36">
      <c r="A36" s="4" t="inlineStr">
        <is>
          <t>Amendment Flag</t>
        </is>
      </c>
      <c r="B36" s="4" t="inlineStr">
        <is>
          <t>false</t>
        </is>
      </c>
    </row>
    <row r="37">
      <c r="A37" s="4" t="inlineStr">
        <is>
          <t>Document Fiscal Year Focus</t>
        </is>
      </c>
      <c r="B37" s="4" t="inlineStr">
        <is>
          <t>2022</t>
        </is>
      </c>
    </row>
    <row r="38">
      <c r="A38" s="4" t="inlineStr">
        <is>
          <t>Document Fiscal Period Focus</t>
        </is>
      </c>
      <c r="B38" s="4" t="inlineStr">
        <is>
          <t>Q1</t>
        </is>
      </c>
    </row>
    <row r="39">
      <c r="A39" s="4" t="inlineStr">
        <is>
          <t>Entity Registrant Name</t>
        </is>
      </c>
      <c r="B39" s="4" t="inlineStr">
        <is>
          <t>Crestwood Midstream Partners LP</t>
        </is>
      </c>
    </row>
    <row r="40">
      <c r="A40" s="4" t="inlineStr">
        <is>
          <t>Entity File Number</t>
        </is>
      </c>
      <c r="B40" s="4" t="inlineStr">
        <is>
          <t>001-35377</t>
        </is>
      </c>
    </row>
    <row r="41">
      <c r="A41" s="4" t="inlineStr">
        <is>
          <t>Entity Incorporation, State or Country Code</t>
        </is>
      </c>
      <c r="B41" s="4" t="inlineStr">
        <is>
          <t>DE</t>
        </is>
      </c>
    </row>
    <row r="42">
      <c r="A42" s="4" t="inlineStr">
        <is>
          <t>Entity Tax Identification Number</t>
        </is>
      </c>
      <c r="B42" s="4" t="inlineStr">
        <is>
          <t>20-1647837</t>
        </is>
      </c>
    </row>
    <row r="43">
      <c r="A43" s="4" t="inlineStr">
        <is>
          <t>Entity Central Index Key</t>
        </is>
      </c>
      <c r="B43" s="4" t="inlineStr">
        <is>
          <t>0001304464</t>
        </is>
      </c>
    </row>
    <row r="44">
      <c r="A44" s="4" t="inlineStr">
        <is>
          <t>Current Fiscal Year End Date</t>
        </is>
      </c>
      <c r="B44" s="4" t="inlineStr">
        <is>
          <t>--12-31</t>
        </is>
      </c>
    </row>
    <row r="45">
      <c r="A45" s="4" t="inlineStr">
        <is>
          <t>Entity Emerging Growth Company</t>
        </is>
      </c>
      <c r="B45" s="4" t="inlineStr">
        <is>
          <t>false</t>
        </is>
      </c>
    </row>
    <row r="46">
      <c r="A46" s="4" t="inlineStr">
        <is>
          <t>Entity Small Business</t>
        </is>
      </c>
      <c r="B46" s="4" t="inlineStr">
        <is>
          <t>false</t>
        </is>
      </c>
    </row>
    <row r="47">
      <c r="A47" s="4" t="inlineStr">
        <is>
          <t>Entity Filer Category</t>
        </is>
      </c>
      <c r="B47" s="4" t="inlineStr">
        <is>
          <t>Non-accelerated Filer</t>
        </is>
      </c>
    </row>
    <row r="48">
      <c r="A48" s="4" t="inlineStr">
        <is>
          <t>Entity Common Stock, Shares Outstanding</t>
        </is>
      </c>
      <c r="C48" s="5" t="n">
        <v>0</v>
      </c>
    </row>
    <row r="49">
      <c r="A49" s="4" t="inlineStr">
        <is>
          <t>Document Type</t>
        </is>
      </c>
      <c r="B49" s="4" t="inlineStr">
        <is>
          <t>10-Q</t>
        </is>
      </c>
    </row>
    <row r="50">
      <c r="A50" s="4" t="inlineStr">
        <is>
          <t>Document Period End Date</t>
        </is>
      </c>
      <c r="B50" s="4" t="inlineStr">
        <is>
          <t>Mar. 31,
		2022</t>
        </is>
      </c>
    </row>
    <row r="51">
      <c r="A51" s="4" t="inlineStr">
        <is>
          <t>Common Units</t>
        </is>
      </c>
    </row>
    <row r="52">
      <c r="A52" s="3" t="inlineStr">
        <is>
          <t>Document Information [Line Items]</t>
        </is>
      </c>
    </row>
    <row r="53">
      <c r="A53" s="4" t="inlineStr">
        <is>
          <t>Title of 12(b) Security</t>
        </is>
      </c>
      <c r="B53" s="4" t="inlineStr">
        <is>
          <t>Common Units representing limited partnership interests</t>
        </is>
      </c>
    </row>
    <row r="54">
      <c r="A54" s="4" t="inlineStr">
        <is>
          <t>Trading Symbol</t>
        </is>
      </c>
      <c r="B54" s="4" t="inlineStr">
        <is>
          <t>CEQP</t>
        </is>
      </c>
    </row>
    <row r="55">
      <c r="A55" s="4" t="inlineStr">
        <is>
          <t>Security Exchange Name</t>
        </is>
      </c>
      <c r="B55" s="4" t="inlineStr">
        <is>
          <t>NYSE</t>
        </is>
      </c>
    </row>
    <row r="56">
      <c r="A56" s="4" t="inlineStr">
        <is>
          <t>Preferred Units</t>
        </is>
      </c>
    </row>
    <row r="57">
      <c r="A57" s="3" t="inlineStr">
        <is>
          <t>Document Information [Line Items]</t>
        </is>
      </c>
    </row>
    <row r="58">
      <c r="A58" s="4" t="inlineStr">
        <is>
          <t>Title of 12(b) Security</t>
        </is>
      </c>
      <c r="B58" s="4" t="inlineStr">
        <is>
          <t>Preferred Units representing limited partnership interests</t>
        </is>
      </c>
    </row>
    <row r="59">
      <c r="A59" s="4" t="inlineStr">
        <is>
          <t>Trading Symbol</t>
        </is>
      </c>
      <c r="B59" s="4" t="inlineStr">
        <is>
          <t>CEQP-P</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t>
        </is>
      </c>
      <c r="B1" s="2" t="inlineStr">
        <is>
          <t>3 Months Ended</t>
        </is>
      </c>
    </row>
    <row r="2">
      <c r="B2" s="2" t="inlineStr">
        <is>
          <t>Mar. 31, 2022</t>
        </is>
      </c>
    </row>
    <row r="3">
      <c r="A3" s="3" t="inlineStr">
        <is>
          <t>Balance Sheet Related Disclosures [Abstract]</t>
        </is>
      </c>
    </row>
    <row r="4">
      <c r="A4" s="4" t="inlineStr">
        <is>
          <t>Certain Balance Sheet Information</t>
        </is>
      </c>
      <c r="B4" s="4" t="inlineStr">
        <is>
          <t xml:space="preserve">Certain Balance Sheet Information Accrued Expenses and Other Liabilities Accrued expenses and other liabilities consisted of the following ( in millions ): March 31, December 31, 2022 2021 CMLP Accrued expenses $ 50.0 $ 66.3 Accrued property taxes 5.2 4.4 Income tax payable 0.4 0.4 Interest payable 54.7 30.6 Accrued additions to property, plant and equipment 25.6 17.4 Operating leases 10.4 13.2 Finance leases 30.5 1.7 Contract liabilities 11.0 10.7 Asset retirement obligations 1.1 1.4 Total CMLP accrued expenses and other liabilities $ 188.9 $ 146.1 CEQP Accrued expenses 1.2 0.9 Income tax payable 0.2 0.1 Total CEQP accrued expenses and other liabilities $ 190.3 $ 147.1 Other Long-Term Liabilities Other long-term liabilities consisted of the following ( in millions ): March 31, December 31, 2022 2021 CMLP Contract liabilities $ 202.1 $ 187.1 Operating leases 14.5 19.4 Asset retirement obligations 51.7 34.8 Other 13.3 12.8 Total CMLP other long-term liabilities $ 281.6 $ 254.1 CEQP Other 1.5 4.6 Total CEQP other long-term liabilities $ 283.1 $ 2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2</t>
        </is>
      </c>
    </row>
    <row r="3">
      <c r="A3" s="3" t="inlineStr">
        <is>
          <t>Equity Method Investments and Joint Ventures [Abstract]</t>
        </is>
      </c>
    </row>
    <row r="4">
      <c r="A4" s="4" t="inlineStr">
        <is>
          <t>Investments in Unconsolidated Affiliates</t>
        </is>
      </c>
      <c r="B4" s="4" t="inlineStr">
        <is>
          <t xml:space="preserve">Investments in Unconsolidated Affiliates Net Investments and Earnings (Loss) of Unconsolidated Affiliates Our net investments in and earnings (loss) from our unconsolidated affiliates are as follows ( in millions ): Investment Earnings (Loss) from Three Months Ended March 31, December 31, March 31, 2022 2021 2022 2021 Crestwood Permian Basin Holdings LLC (1) $ 118.7 $ 116.1 $ 2.6 $ (0.8) Tres Palacios Holdings LLC (2) 42.8 36.2 0.6 9.3 Powder River Basin Industrial Complex, LLC (3) 3.3 3.5 (0.2) 0.1 Stagecoach Gas Services LLC (4) — — — (112.3) Total $ 164.8 $ 155.8 $ 3.0 $ (103.7) (1) As of March 31, 2022, our equity in the underlying net assets of Crestwood Permian Basin Holdings LLC (Crestwood Permian) exceeded our investment balance by $4.6 million, and this excess amount is not subject to amortization. Our Crestwood Permian investment is included in our gathering and processing south segment. (2) As of March 31, 2022, our equity in the underlying net assets of Tres Palacios Holdings LLC (Tres Holdings) exceeded the carrying value of our investment balance by approximately $21.2 million. During both the three months ended March 31, 2022 and 2021, we recorded amortization of approximately $0.3 million related to this excess basis, which is reflected as an increase in our earnings from unconsolidated affiliates in our consolidated statements of operations. Our Tres Holdings investment is included in our storage and logistics segment. (3) As of March 31, 2022, our equity in the underlying net assets of Powder River Basin Industrial Complex, LLC (PRBIC) approximates the carrying value of our investment balance. Our PRBIC investment is included in our storage and logistics segment. (4) In 2021, we sold our 50% equity interest in our Stagecoach Gas Services LLC (Stagecoach Gas) equity investment to a subsidiary of Kinder Morgan, Inc. During the first quarter of 2021, we recorded our share of a goodwill impairment recorded by Stagecoach Gas based on market-based information received by Stagecoach Gas from Con Edison Gas Pipeline and Storage Northeast, LLC’s (the previous owner of the other 50% equity interest in Stagecoach Gas) strategic evaluation of its investment during the three months ended March 31, 2021. This resulted in a $119.9 million reduction in our earnings from unconsolidated affiliates during the three months ended March 31, 2021. Our Stagecoach Gas investment was previously included in our storage and logistics segment. Distributions and Contributions The following table summarizes our distributions from and contributions to our unconsolidated affiliates (in millions) : Distributions (1) Contributions Three Months Ended Three Months Ended March 31, March 31, 2022 2021 2022 2021 Crestwood Permian $ 8.5 $ 3.3 $ 8.5 $ 3.3 Tres Holdings — — 6.0 6.9 PRBIC — 0.1 — — Stagecoach Gas — 14.0 — — Total $ 8.5 $ 17.4 $ 14.5 $ 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t>
        </is>
      </c>
      <c r="B1" s="2" t="inlineStr">
        <is>
          <t>3 Months Ended</t>
        </is>
      </c>
    </row>
    <row r="2">
      <c r="B2" s="2" t="inlineStr">
        <is>
          <t>Mar. 31, 2022</t>
        </is>
      </c>
    </row>
    <row r="3">
      <c r="A3" s="3" t="inlineStr">
        <is>
          <t>Risk Management - Notional Amounts and Terms of Companys Derivative Financial Instruments [Abstract]</t>
        </is>
      </c>
    </row>
    <row r="4">
      <c r="A4" s="4" t="inlineStr">
        <is>
          <t>Risk Management</t>
        </is>
      </c>
      <c r="B4" s="4" t="inlineStr">
        <is>
          <t xml:space="preserve">Risk Management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7. Risk Management Activities We sell NGLs (such as propane, ethane, butane and heating oil), crude oil and natural gas to energy-related businesses and may use a variety of financial and other instruments including forward contracts involving physical delivery of NGLs, crude oil and natural gas.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our consolidated balance sheets, and changes in the fair value of these derivatives that impact the consolidated statements of operations are reflected in costs of product/services sold. Our commodity-based derivatives that are settled with physical commodities are reflected as an increase to product revenues, and the commodity inventory that is utilized to satisfy those physical obligations is reflected as an increase to product costs in our consolidated statements of operations. The following table summarizes the impact to our consolidated statements of operations related to our commodity-based derivatives ( in millions ): Three Months Ended March 31, 2022 2021 Product revenues $ 202.2 $ 114.8 Loss reflected in product costs $ (47.6) $ (8.1) We attempt to balance our contractual portfolio in terms of notional amounts and timing of performance and delivery obligations. This balance in the contractual portfolio significantly reduces the volatility in product costs related to these instruments. Notional Amounts and Terms The notional amounts of our derivative financial instruments include the following: March 31, 2022 December 31, 2021 Fixed Price Fixed Price Fixed Price Fixed Price Propane, ethane, butane, heating oil and crude oil (MMBbls) 57.9 60.1 71.6 75.8 Natural gas (Bcf) 24.3 36.2 31.9 43.4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87% of the contracted volumes will be delivered or settled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In addition, we have margin requirements with a derivative clearing broker and a third party broker related to our net asset or liability position with each respective broker. All collateral amounts have been netted against the asset or liability with the respective counterparty and are reflected in our consolidated balance sheets as assets and liabilities from price risk management activities. The following table presents the fair value of our commodity derivative instruments with credit-risk related contingent features and their associated collateral ( in millions ): March 31, 2022 December 31, 2021 Aggregate fair value liability of derivative instruments with credit-risk-related contingent features (1) $ 71.6 $ 57.9 Broker-related net derivative asset position $ 87.7 $ 104.8 Broker-related cash collateral received $ 68.7 $ 76.8 Cash collateral (paid) received, net $ (6.8) $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Financial Assets and Liabilities As of March 31, 2022 and December 31, 2021, we held certain assets and liabilities that are required to be measured at fair value on a recurring basis, which include our derivative instruments related to crude oil, NGLs and natural gas. Our derivative instruments consist of forwards, swaps, futures, physical exchanges and options. Our derivative instruments that are traded on the New York Mercantile Exchange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March 31, 2022 and December 31, 2021 ( in millions ): March 31, 2022 Level 1 Level 2 Level 3 Gross Fair Value Contract Netting (1) Collateral/Margin Received or Paid Fair Value Assets Assets from price risk management $ 53.3 $ 856.4 $ — $ 909.7 $ (816.5) $ (67.7) $ 25.5 Other investments (2) 2.5 — — 2.5 — — 2.5 Total assets at fair value $ 55.8 $ 856.4 $ — $ 912.2 $ (816.5) $ (67.7) $ 28.0 Liabilities Liabilities from price risk management $ 62.3 $ 867.6 $ — $ 929.9 $ (816.5) $ (5.8) $ 107.6 Total liabilities at fair value $ 62.3 $ 867.6 $ — $ 929.9 $ (816.5) $ (5.8) $ 107.6 December 31, 2021 Level 1 Level 2 Level 3 Gross Fair Value Contract Netting (1) Collateral/Margin Received or Paid Fair Value Assets Assets from price risk management $ 33.3 $ 695.6 $ — $ 728.9 $ (607.4) $ (79.4) $ 42.1 Other investments (2) 2.2 — — 2.2 — — 2.2 Total assets at fair value $ 35.5 $ 695.6 $ — $ 731.1 $ (607.4) $ (79.4) $ 44.3 Liabilities Liabilities from price risk management $ 26.9 $ 686.3 $ — $ 713.2 $ (607.4) $ 8.8 $ 114.6 Total liabilities at fair value $ 26.9 $ 686.3 $ — $ 713.2 $ (607.4) $ 8.8 $ 114.6 (1) Amounts represent the impact of legally enforceable master netting agreements that allow us to settle positive and negative positions. (2) Amount primarily relates to our investment in Suburban Propane Partners, L.P. units which is reflected in other non-current assets on CEQP’s consolidated balance sheets. Cash, Accounts Receivable and Accounts Payable As of March 31, 2022 and December 31, 2021, the carrying amounts of cash, accounts receivable and accounts payable approximate fair value based on the short-term nature of these instruments. Credit Facility The fair value of the amounts outstanding under our Crestwood Midstream credit facility approximates the carrying amounts as of March 31, 2022 and December 31, 2021,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presents the carrying amount (reduced for deferred financing costs associated with the respective notes) and fair value of our senior notes ( in millions ): March 31, 2022 December 31, 2021 Carrying Fair Carrying Fair 2025 Senior Notes $ 496.8 $ 503.8 $ 496.5 $ 511.9 2027 Senior Notes $ 594.5 $ 595.1 $ 594.2 $ 615.0 February 2029 Senior Notes $ 691.2 $ 699.7 $ 690.8 $ 727.3 April 2029 Senior Notes (1) $ 480.0 $ 480.3 $ — $ — (1) Represents $450 million of unsecured senior notes assumed in conjunction with the merger with Oasis Midstream discussed in Note 3, and the related net fair value adjustment which are further described in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ed of the following at March 31, 2022 and December 31, 2021 ( in millions ): March 31, December 31, Credit Facility $ 560.0 $ 282.0 2025 Senior Notes 500.0 500.0 2027 Senior Notes 600.0 600.0 February 2029 Senior Notes 700.0 700.0 April 2029 Senior Notes 450.0 — April 2029 Senior Notes fair value adjustment, net 30.0 — Other (1) 0.2 0.2 Less: deferred financing costs, net 30.1 29.9 Total debt 2,810.1 2,052.3 Less: current portion 0.2 0.2 Total long-term debt, less current portion $ 2,809.9 $ 2,052.1 (1) Represents non-interest bearing obligations related to certain companies acquired in 2014 with payments due through 2022. Credit Facility Crestwood Midstream’s five-year $1.5 billion revolving credit facility (the CMLP Credit Facility) is available to fund acquisitions, working capital and internal growth projects and for general partnership purposes. In conjunction with the merger with Oasis Midstream on February 1, 2022, we borrowed amounts under the CMLP Credit Facility to fund the cash paid of $160 million to Oasis Petroleum and to repay approximately $218 million of borrowings on Oasis Midstream’s credit facility, which was retired on February 1, 2022.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50 to 1.0. At March 31, 2022, the net debt to consolidated EBITDA ratio was approximately 3.48 to 1.0, the consolidated EBITDA to consolidated interest expense ratio was approximately 5.04 to 1.0, and the senior secured leverage ratio was 0.69 to 1.0. At March 31, 2022, Crestwood Midstream had $931.2 million of available capacity under its credit facility considering the most restrictive debt covenants in its credit agreement. At March 31, 2022 and December 31, 2021, Crestwood Midstream’s outstanding standby letters of credit were $8.8 million and $6.3 million. Borrowings under the credit facility accrue interest at either prime or the Adjusted Term SOFR (as defined in the credit agreement) plus applicable spreads, which resulted in interest rates between 2.07% and 4.00% at March 31, 2022 and 1.90% and 4.00% at December 31, 2021. The weighted-average interest rate on outstanding borrowings as of March 31, 2022 and December 31, 2021 was 2.16% and 1.91%. Senior Notes February 2029 Senior Notes. In January 2021, Crestwood Midstream issued $700 million of 6.00% unsecured senior notes due 2029 (the February 2029 Senior Notes). The February 2029 Senior Notes will mature on February 1, 2029, and interest is payable semi-annually in arrears on February 1 and August 1 of each year, beginning on August 1, 2021. The net proceeds from this offering of approximately $691.0 million were used to repay a portion of our senior notes that were due in 2023 and to repay indebtedness under the CMLP Credit Facility. April 2029 Senior Notes. In February 2022, in conjunction with the merger with Oasis Midstream, we assumed $450 million of 8.00% unsecured senior notes due 2029 (the April 2029 Senior Notes) and we recorded a fair value adjustment of approximately $30.7 million related to the senior notes. During the three months ended March 31, 2022, we recorded a reduction to our interest and debt expense of approximately $0.7 million related to the amortization of the fair value adjustment. The April 2029 Senior Notes will mature on April 1, 2029, and interest is payable semi-annually on April 1 and October 1 of each year. 2023 Senior Note Repayments . In January 2021, we utilized a portion of the proceeds from the issuance of the 2029 Senior Notes to repurchase and cancel approximately $399.2 million of principal outstanding under our senior notes that were due in 2023. In conjunction with the repayment of the notes, we recognized a loss on extinguishment of debt of approximately $5.5 million. During 2021, we repaid all amounts outstanding under our senior notes due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Oasis Unitholder Lawsuit . On December 17, 2021, Kristen Eckert-Smith (Plaintiff), a common unitholder of Oasis Midstream filed a complaint in the United States District Court for the District of Delaware on behalf of all Oasis common unitholders. This complaint alleges that the merger between Oasis Midstream and Crestwood Equity violates the Securities Exchange Act of 1934. In addition, the Plaintiff filed a lawsuit against Oasis Midstream, its board of directors and Crestwood Equity GP, claiming the Registration Statement filed with the SEC omitted material information with respect to Oasis Midstream’s calculated projections and financial analyses. The Plaintiff was seeking to block the parties from closing the merger and in the alternative, to revise the Registration Statement and award the plaintiff attorney’s and expert’s fees. The Plaintiff was unsuccessful as the merger was completed and the lawsuit was dismissed. Linde Lawsuit . On December 23, 2019, Linde Engineering North America Inc. (Linde) filed a lawsuit in the District Court of Harris County, Texas alleging that Arrow Field Services, LLC, our consolidated subsidiary, and Crestwood Midstream breached a contract entered into in March 2018 under which Linde was to provide engineering, procurement and construction services to us related to the completion of the construction of the Bear Den II cryogenic processing plant. Since the lawsuit was filed, we have paid Linde approximately $22.7 million (including approximately $3.2 million paid during the three months ended March 31, 2022) related to this matter, and Linde claims remaining unpaid invoices of approximately $33 million, along with other damages. This matter is not an insurable event based on our insurance policies, and we are unable to predict the outcome for this matter. General .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March 31, 2022 and December 31, 2021, we had approximately $16.6 million and $16.8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March 31, 2022 and December 31, 2021, our accrual of approximately $0.9 million and $1.0 million was based on our undiscounted estimate of amounts we will spend on compliance with environmental and other regulations, and any associated fines or penalties. We estimate that our potential liability for reasonably possible outcomes related to our environmental exposures could range from approximately $0.9 million to $1.8 million at March 31, 2022.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previously disposed of retail propane operations, provided they were reported prior to August 1, 2012. The following table summarizes CEQP’s and CMLP’s self-insurance reserves ( in millions ): CEQP CMLP March 31, December 31, 2021 March 31, December 31, 2021 Self-insurance reserves (1) $ 5.9 $ 5.5 $ 4.9 $ 4.7 (1) At March 31, 2022, CEQP and CMLP classified approximately $3.5 million and $2.9 million, respectively, of these reserves as other long-term liabilities on their consolidated balance sheets. Guarantees and Indemnifications We periodically provide indemnification arrangements related to assets or businesses we have sold. Our potential exposure under indemnification arrangements can range from a specified amount to an unlimited amount, depending on the nature of the claim, specificity as to duration, and the particular transaction. As of March 31, 2022 and December 31, 2021, we have no amounts accrued for these indemn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following table summarizes the balance sheet information related to our operating and finance leases (in millions ): March 31, December 31, 2021 Operating Leases Operating lease right-of-use assets, net $ 20.3 $ 27.4 Accrued expenses and other liabilities $ 10.4 $ 13.2 Other long-term liabilities 14.5 19.4 Total operating lease liabilities $ 24.9 $ 32.6 Finance Leases Property, plant and equipment $ 13.4 $ 12.3 Less: accumulated depreciation 10.0 9.2 Property, plant and equipment, net $ 3.4 $ 3.1 Accrued expenses and other liabilities $ 30.5 $ 1.7 Other long-term liabilities 1.5 1.2 Total finance lease liabilities $ 32.0 $ 2.9 Lease expense. Our operating lease expense, net totaled $3.5 million and $4.8 million for the three months ended March 31, 2022 and 2021. Our finance lease expense totaled $0.9 million for both the three months ended March 31, 2022 and 2021. Other. During March 2022, we exercised an option to purchase crude oil railcars under certain of our operating leases as a result of our plan to exit our crude oil railcar operations. In April 2022, we entered into an agreement with a third party to sell the crude oil railcars purchased under the operating lease and, as a result, we reclassified approximately $24.7 million of these assets as current assets held for sale, which is included in prepaid expenses and other current assets on our consolidated balance sheet at March 31, 2022. The current assets held for sale were recorded at fair value based on the anticipated sale proceeds, which is a Level 3 fair value measurement. At March 31, 2022, we also reclassified approximately $28.7 million of operating lease right-of-use liabilities associated with these assets to finance lease right-of-use liabilities, which is included in accrued expenses and other liabilities on our consolidated balance sheet. During the three months ended March 31, 2022, we recorded a loss on long-lived assets of approximately $4.0 million for the difference between the assets held for sale and the carrying value of the assets to be sold.</t>
        </is>
      </c>
    </row>
    <row r="5">
      <c r="A5" s="4" t="inlineStr">
        <is>
          <t>Lessee, Finance Leases</t>
        </is>
      </c>
      <c r="B5" s="4" t="inlineStr">
        <is>
          <t>Leases The following table summarizes the balance sheet information related to our operating and finance leases (in millions ): March 31, December 31, 2021 Operating Leases Operating lease right-of-use assets, net $ 20.3 $ 27.4 Accrued expenses and other liabilities $ 10.4 $ 13.2 Other long-term liabilities 14.5 19.4 Total operating lease liabilities $ 24.9 $ 32.6 Finance Leases Property, plant and equipment $ 13.4 $ 12.3 Less: accumulated depreciation 10.0 9.2 Property, plant and equipment, net $ 3.4 $ 3.1 Accrued expenses and other liabilities $ 30.5 $ 1.7 Other long-term liabilities 1.5 1.2 Total finance lease liabilities $ 32.0 $ 2.9 Lease expense. Our operating lease expense, net totaled $3.5 million and $4.8 million for the three months ended March 31, 2022 and 2021. Our finance lease expense totaled $0.9 million for both the three months ended March 31, 2022 and 2021. Other. During March 2022, we exercised an option to purchase crude oil railcars under certain of our operating leases as a result of our plan to exit our crude oil railcar operations. In April 2022, we entered into an agreement with a third party to sell the crude oil railcars purchased under the operating lease and, as a result, we reclassified approximately $24.7 million of these assets as current assets held for sale, which is included in prepaid expenses and other current assets on our consolidated balance sheet at March 31, 2022. The current assets held for sale were recorded at fair value based on the anticipated sale proceeds, which is a Level 3 fair value measurement. At March 31, 2022, we also reclassified approximately $28.7 million of operating lease right-of-use liabilities associated with these assets to finance lease right-of-use liabilities, which is included in accrued expenses and other liabilities on our consolidated balance sheet. During the three months ended March 31, 2022, we recorded a loss on long-lived assets of approximately $4.0 million for the difference between the assets held for sale and the carrying value of the assets to be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tners' Capital</t>
        </is>
      </c>
      <c r="B1" s="2" t="inlineStr">
        <is>
          <t>3 Months Ended</t>
        </is>
      </c>
    </row>
    <row r="2">
      <c r="B2" s="2" t="inlineStr">
        <is>
          <t>Mar. 31, 2022</t>
        </is>
      </c>
    </row>
    <row r="3">
      <c r="A3" s="3" t="inlineStr">
        <is>
          <t>Statement of Partners' Capital [Abstract]</t>
        </is>
      </c>
    </row>
    <row r="4">
      <c r="A4" s="4" t="inlineStr">
        <is>
          <t>Partners' Capital</t>
        </is>
      </c>
      <c r="B4" s="4" t="inlineStr">
        <is>
          <t>Partners’ Capital and Non-Controlling Partner Common and Subordinated Units On February 1, 2022, we completed the merger with Oasis Midstream. Pursuant to the merger agreement, Oasis Petroleum received cash plus approximately 20.9 million newly issued CEQP units in exchange for its common units held in Oasis Midstream. In addition, Oasis Midstream’s public unitholders received approximately 12.9 million newly issued CEQP common units in exchange for the Oasis Midstream common units held by them. For a further discussion of the merger with Oasis Midstream, see Note 3. In March 2021, CEQP acquired approximately 11.5 million CEQP common units and 0.4 million subordinated units of CEQP from Crestwood Holdings LLC (Crestwood Holdings) for approximately $268 million. CEQP reflected the purchase price as a reduction to its common unitholders’ partners’ capital in its consolidated statement of partners’ capital during the three months ended March 31, 2021. This transaction resulted in CEQP retiring the common and subordinated units acquired from Crestwood Holdings. In addition, in conjunction with this transaction, CEQP eliminated approximately $2.6 million of accounts payable to Crestwood Holdings which is reflected as an increase to CEQP’s common unitholders’ partners capital in its consolidated statements of partners capital during the three months ended March 31, 2021. Transaction costs related to this transaction of approximately $7.6 million are reflected as a reduction of CEQP’s common unitholders’ partners’ capital in its consolidated statement of partners’ capital during the three months ended March 31, 2021. Distributions Crestwood Equity Limited Partners. A summary of CEQP’s limited partner quarterly cash distributions for the three months ended March 31, 2022 and 2021 is presented below: Record Date Payment Date Per Unit Rate Cash Distributions ( in millions ) 2022 February 7, 2022 February 14, 2022 $ 0.625 $ 60.9 2021 February 5, 2021 February 12, 2021 $ 0.625 $ 46.4 On April 14, 2022, we declared a distribution of $0.655 per limited partner unit to be paid on May 13, 2022 to unitholders of record on May 6, 2022 with respect to the quarter ended March 31, 2022. Preferred Unitholders . During the three months ended March 31, 2022 and 2021, we paid cash distributions to our preferred unitholders of approximately $15 million in both periods. On April 14, 2022, the board of directors of our general partner authorized a cash distribution to our preferred unitholders of approximately $15 million with respect to the quarter ended March 31, 2022. Crestwood Midstream During the three months ended March 31, 2022 and 2021, Crestwood Midstream paid cash distributions of $238.1 million and $334.0 million to its partners. On February 1, 2022, Crestwood Midstream received a non-cash contribution of approximately $1,075.1 million from Crestwood Equity related to net assets it acquired in conjunction with the merger with Oasis Midstream. In addition, on February 1, 2022, Crestwood Equity contributed cash acquired in conjunction with the merger with Oasis Midstream of approximately $14.9 million to Crestwood Midstream. Non-Controlling Partner Crestwood Niobrara issued preferred interests to CN Jackalope Holdings LLC (Jackalope Holdings), which are reflected as non-controlling interest in subsidiary apart from partners’ capital (i.e., temporary equity) on our consolidated balance sheets. We adjust the carrying amount of our non-controlling interest to its redemption value each period through net income attributable to non-controlling partner. The following table shows the change in our non-controlling interest in subsidiary at March 31, 2022 and 2021 (in millions) : Balance at December 31, 2021 $ 434.6 Distributions to non-controlling partner (10.3) Net income attributable to non-controlling partner 10.2 Balance at March 31, 2022 $ 434.5 Balance at December 31, 2020 $ 432.7 Distributions to non-controlling partner (9.3) Net income attributable to non-controlling partner 10.1 Balance at March 31, 2021 $ 433.5 In April 2022, Crestwood Niobrara paid cash distributions to Jackalope Holdings of approximately $10.3 million for the quarter ended March 31, 2022. Other In February 2022, Crestwood Equity issued 177,025 performance units under the Crestwood Equity Partners LP Long Term Incentive Plan (Crestwood LTIP). The performance units are designed to provide an incentive for continuous employment to certain key employees. The vesting of performance units is subject to the attainment of certain performance and market goals over a three-year period, and entitle a participant to receive common units of Crestwood Equity without payment of an exercise price upon vesting. As of March 31, 2022, we had total unamortized compensation expense of approximately $4.6 million related to these performance units. During the three months ended March 31, 2022, we recognized compensation expense of $0.2 million related to these performance units, which is included in general and administrative expenses on our consolidated statements of operations. During the three months ended March 31, 2022, 206,017 performance units that were previously issued under the Crestwood LTIP vested, and as a result of the attainment of certain performance and market goals and related distributions during the three years that the awards were outstanding, we issued 526,322 common units during the three months ended March 31, 2022 related to those performance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3 Months Ended</t>
        </is>
      </c>
    </row>
    <row r="2">
      <c r="B2" s="2" t="inlineStr">
        <is>
          <t>Mar. 31, 2022</t>
        </is>
      </c>
    </row>
    <row r="3">
      <c r="A3" s="3" t="inlineStr">
        <is>
          <t>Earnings Per Share [Abstract]</t>
        </is>
      </c>
    </row>
    <row r="4">
      <c r="A4" s="4" t="inlineStr">
        <is>
          <t>Earnings Per Limited Partner Unit</t>
        </is>
      </c>
      <c r="B4" s="4" t="inlineStr">
        <is>
          <t>Earnings Per Limited Partner Unit We calculate the dilutive effect of the preferred units and Crestwood Niobrara preferred units using the if-converted method which assumes units ar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The dilutive effect of the stock-based compensation performance units is calculated using the treasury stock method which considers the impact to net income or loss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is anti-dilutive. The following table summarizes information regarding the weighted-average of common units excluded during the three months ended March 31, 2022 and 2021 (in millions) : Three Months Ended March 31, 2022 2021 Preferred units (1) 7.1 7.1 Crestwood Niobrara’s preferred units (1) 3.6 4.2 Unit-based compensation performance units (1) 0.3 0.1 Subordinated units (2) — 0.4 (1) For additional information regarding the potential conversion/redemption of our preferred units and Crestwood Niobrara’s preferred units to CEQP common units, and of our performance units, see our 2021 Annual Report on Form 10-K. (2) In March 2021, CEQP retired the subordinated units. For additional information regarding the retirement of the subordinated units, see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In conjunction with the divestiture of our Stagecoach Gas equity method investment as discussed in Note 5 and the merger with Oasis Midstream as discussed in Note 3, we modified our segments as of December 31, 2021 and, as a result, our financial statements reflect three operating and reporting segments: (i) gathering and processing north operations (includes our Arrow, Jackalope and Oasis Midstream Williston operations); (ii) gathering and processing south operations (includes our Marcellus, Barnett and Oasis Midstream Delaware Basin operations and our Crestwood Permian Basin Holdings LLC equity method investment); and (iii) storage and logistics operations (includes our crude oil, NGL and natural gas storage and logistics operations, and our Tres Holdings and PRBIC equity method investments). Our gathering and processing north and gathering and processing south segments were historically combined into one segment, and our storage and logistics segment was historically separated into a storage and transportation segment and a marketing, supply and logistics segment. The results of our operations described above are now reflected in the new respective segments for all periods presented. Our corporate operations include all general and administrative expenses that are not allocated to our reportable segments. Below is a description of our operating and reporting segments. • Gathering and Processing North . Our gathering and processing north operations provide natural gas, crude oil and produced water gathering, compression, treating, processing and disposal services to producers in the Williston Basin and Powder River Basin. • Gathering and Processing South . Our gathering and processing south operations provide natural gas gathering, compression, treating and processing and produced water gathering and disposal services to producers in the Marcellus, Barnett and Delaware basins. • Storage and Logistics . Our storage and logistics operations provide NGLs, crude oil and natural gas storage, terminal, marketing and transportation (including rail, truck and pipeline) services to producers, refiners, marketers, utilities and other customers. Below is a reconciliation of CEQP’s and CMLP’s net loss to EBITDA ( in millions ): CEQP CMLP Three Months Ended Three Months Ended March 31, March 31, 2022 2021 2022 2021 Net income (loss) $ 22.2 $ (38.3) $ 20.2 $ (40.4) Add: Interest and debt expense, net 36.1 36.0 36.1 36.0 Loss on modification/extinguishment of debt — 5.5 — 5.5 Benefit for income taxes — (0.1) — (0.1) Depreciation, amortization and accretion 74.8 59.2 78.2 62.8 EBITDA $ 133.1 $ 62.3 $ 134.5 $ 63.8 The following tables summarize CEQP’s and CMLP’s reportable segment data for the three months ended March 31, 2022 and 2021 ( in millions ). Intersegment revenues included in the following tables are accounted for as arms-length transactions that apply our revenue recognition policy described in our 2021 Annual Report on Form 10-K. Included in earnings (loss) from unconsolidated affiliates, net reflected in the tables below was approximately $4.6 million and $129.4 million of our proportionate share of interest expense, depreciation and amortization expense, goodwill impairments and gains (losses) on long-lived assets, net recorded by our equity investments for the three months ended March 31, 2022 and 2021. Segment EBITDA Information Three Months Ended March 31, 2022 Gathering and Processing North Gathering and Processing South Storage and Logistics Corporate Total Crestwood Midstream Revenues $ 235.2 $ 30.7 $ 1,317.9 $ — $ 1,583.8 Intersegment revenues 127.4 — (127.4) — — Costs of product/services sold 205.6 (0.6) 1,159.4 — 1,364.4 Operations and maintenance expense 23.7 6.7 12.0 — 42.4 General and administrative expense — — — 41.7 41.7 Gain (loss) on long-lived assets, net — 0.2 (4.0) — (3.8) Earnings from unconsolidated affiliates, net — 2.6 0.4 — 3.0 Crestwood Midstream EBITDA $ 133.3 $ 27.4 $ 15.5 $ (41.7) $ 134.5 Crestwood Equity General and administrative expense — — — 1.7 1.7 Other income, net — — — 0.3 0.3 Crestwood Equity EBITDA $ 133.3 $ 27.4 $ 15.5 $ (43.1) $ 133.1 Three Months Ended March 31, 2021 Gathering and Processing North Gathering and Processing South Storage and Logistics Corporate Total Crestwood Midstream Revenues $ 129.8 $ 24.6 $ 878.3 $ — $ 1,032.7 Intersegment revenues 105.3 — (105.3) — — Costs of product/services sold 116.2 0.3 697.3 — 813.8 Operations and maintenance expense 15.1 6.3 11.4 — 32.8 General and administrative expense — — — 17.2 17.2 Gain (loss) on long-lived assets, net (0.2) (1.3) 0.1 — (1.4) Loss from unconsolidated affiliates, net — (0.8) (102.9) — (103.7) Crestwood Midstream EBITDA $ 103.6 $ 15.9 $ (38.5) $ (17.2) $ 63.8 Crestwood Equity General and administrative expense — — — 1.5 1.5 Crestwood Equity EBITDA $ 103.6 $ 15.9 $ (38.5) $ (18.7) $ 62.3 Other Segment Information CEQP CMLP March 31, 2022 December 31, 2021 March 31, 2022 December 31, 2021 Total Assets Gathering and Processing North $ 4,090.1 $ 2,408.0 $ 4,090.1 $ 2,408.0 Gathering and Processing South 1,023.1 886.5 1,150.4 1,017.4 Storage and Logistics 1,097.3 1,125.1 1,097.3 1,125.1 Corporate 29.6 26.1 24.3 20.7 Total Assets $ 6,240.1 $ 4,445.7 $ 6,362.1 $ 4,57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Assets</t>
        </is>
      </c>
    </row>
    <row r="3">
      <c r="A3" s="4" t="inlineStr">
        <is>
          <t>Cash</t>
        </is>
      </c>
      <c r="B3" s="6" t="n">
        <v>11.9</v>
      </c>
      <c r="C3" s="6" t="n">
        <v>13.3</v>
      </c>
    </row>
    <row r="4">
      <c r="A4" s="4" t="inlineStr">
        <is>
          <t>Accounts receivable, less allowance for doubtful accounts of $0.5 million and $0.6 million at March 31, 2022 and December 31, 2021</t>
        </is>
      </c>
      <c r="B4" s="7" t="n">
        <v>485.6</v>
      </c>
      <c r="C4" s="5" t="n">
        <v>378</v>
      </c>
    </row>
    <row r="5">
      <c r="A5" s="4" t="inlineStr">
        <is>
          <t>Inventory</t>
        </is>
      </c>
      <c r="B5" s="5" t="n">
        <v>94</v>
      </c>
      <c r="C5" s="7" t="n">
        <v>156.5</v>
      </c>
    </row>
    <row r="6">
      <c r="A6" s="4" t="inlineStr">
        <is>
          <t>Assets from price risk management activities</t>
        </is>
      </c>
      <c r="B6" s="7" t="n">
        <v>25.5</v>
      </c>
      <c r="C6" s="7" t="n">
        <v>42.1</v>
      </c>
    </row>
    <row r="7">
      <c r="A7" s="4" t="inlineStr">
        <is>
          <t>Prepaid expenses and other current assets</t>
        </is>
      </c>
      <c r="B7" s="7" t="n">
        <v>42.4</v>
      </c>
      <c r="C7" s="7" t="n">
        <v>14.8</v>
      </c>
    </row>
    <row r="8">
      <c r="A8" s="4" t="inlineStr">
        <is>
          <t>Total current assets</t>
        </is>
      </c>
      <c r="B8" s="7" t="n">
        <v>659.4</v>
      </c>
      <c r="C8" s="7" t="n">
        <v>604.7</v>
      </c>
    </row>
    <row r="9">
      <c r="A9" s="4" t="inlineStr">
        <is>
          <t>Property, plant and equipment</t>
        </is>
      </c>
      <c r="B9" s="5" t="n">
        <v>5047</v>
      </c>
      <c r="C9" s="7" t="n">
        <v>3771.5</v>
      </c>
    </row>
    <row r="10">
      <c r="A10" s="4" t="inlineStr">
        <is>
          <t>Less: accumulated depreciation</t>
        </is>
      </c>
      <c r="B10" s="7" t="n">
        <v>1046.6</v>
      </c>
      <c r="C10" s="7" t="n">
        <v>992.1</v>
      </c>
    </row>
    <row r="11">
      <c r="A11" s="4" t="inlineStr">
        <is>
          <t>Property, plant and equipment, net</t>
        </is>
      </c>
      <c r="B11" s="7" t="n">
        <v>4000.4</v>
      </c>
      <c r="C11" s="7" t="n">
        <v>2779.4</v>
      </c>
    </row>
    <row r="12">
      <c r="A12" s="4" t="inlineStr">
        <is>
          <t>Intangible assets</t>
        </is>
      </c>
      <c r="B12" s="7" t="n">
        <v>1623.1</v>
      </c>
      <c r="C12" s="7" t="n">
        <v>1126.1</v>
      </c>
    </row>
    <row r="13">
      <c r="A13" s="4" t="inlineStr">
        <is>
          <t>Less: accumulated amortization</t>
        </is>
      </c>
      <c r="B13" s="7" t="n">
        <v>412.7</v>
      </c>
      <c r="C13" s="7" t="n">
        <v>393.2</v>
      </c>
    </row>
    <row r="14">
      <c r="A14" s="4" t="inlineStr">
        <is>
          <t>Intangible assets, net</t>
        </is>
      </c>
      <c r="B14" s="7" t="n">
        <v>1210.4</v>
      </c>
      <c r="C14" s="7" t="n">
        <v>732.9</v>
      </c>
    </row>
    <row r="15">
      <c r="A15" s="4" t="inlineStr">
        <is>
          <t>Goodwill</t>
        </is>
      </c>
      <c r="B15" s="7" t="n">
        <v>177.9</v>
      </c>
      <c r="C15" s="7" t="n">
        <v>138.6</v>
      </c>
    </row>
    <row r="16">
      <c r="A16" s="4" t="inlineStr">
        <is>
          <t>Operating lease right-of-use assets, net</t>
        </is>
      </c>
      <c r="B16" s="7" t="n">
        <v>20.3</v>
      </c>
      <c r="C16" s="7" t="n">
        <v>27.4</v>
      </c>
    </row>
    <row r="17">
      <c r="A17" s="4" t="inlineStr">
        <is>
          <t>Investments in unconsolidated affiliates</t>
        </is>
      </c>
      <c r="B17" s="7" t="n">
        <v>164.8</v>
      </c>
      <c r="C17" s="7" t="n">
        <v>155.8</v>
      </c>
    </row>
    <row r="18">
      <c r="A18" s="4" t="inlineStr">
        <is>
          <t>Other non-current assets</t>
        </is>
      </c>
      <c r="B18" s="7" t="n">
        <v>6.9</v>
      </c>
      <c r="C18" s="7" t="n">
        <v>6.9</v>
      </c>
    </row>
    <row r="19">
      <c r="A19" s="4" t="inlineStr">
        <is>
          <t>Total assets</t>
        </is>
      </c>
      <c r="B19" s="7" t="n">
        <v>6240.1</v>
      </c>
      <c r="C19" s="7" t="n">
        <v>4445.7</v>
      </c>
    </row>
    <row r="20">
      <c r="A20" s="3" t="inlineStr">
        <is>
          <t>Current liabilities:</t>
        </is>
      </c>
    </row>
    <row r="21">
      <c r="A21" s="4" t="inlineStr">
        <is>
          <t>Accounts payable</t>
        </is>
      </c>
      <c r="B21" s="7" t="n">
        <v>446.3</v>
      </c>
      <c r="C21" s="7" t="n">
        <v>336.5</v>
      </c>
    </row>
    <row r="22">
      <c r="A22" s="4" t="inlineStr">
        <is>
          <t>Accrued expenses and other liabilities</t>
        </is>
      </c>
      <c r="B22" s="7" t="n">
        <v>190.3</v>
      </c>
      <c r="C22" s="7" t="n">
        <v>147.1</v>
      </c>
    </row>
    <row r="23">
      <c r="A23" s="4" t="inlineStr">
        <is>
          <t>Liabilities from price risk management activities</t>
        </is>
      </c>
      <c r="B23" s="7" t="n">
        <v>107.6</v>
      </c>
      <c r="C23" s="7" t="n">
        <v>114.6</v>
      </c>
    </row>
    <row r="24">
      <c r="A24" s="4" t="inlineStr">
        <is>
          <t>Current portion of long-term debt</t>
        </is>
      </c>
      <c r="B24" s="7" t="n">
        <v>0.2</v>
      </c>
      <c r="C24" s="7" t="n">
        <v>0.2</v>
      </c>
    </row>
    <row r="25">
      <c r="A25" s="4" t="inlineStr">
        <is>
          <t>Total current liabilities</t>
        </is>
      </c>
      <c r="B25" s="7" t="n">
        <v>744.4</v>
      </c>
      <c r="C25" s="7" t="n">
        <v>598.4</v>
      </c>
    </row>
    <row r="26">
      <c r="A26" s="4" t="inlineStr">
        <is>
          <t>Long-term debt, less current portion</t>
        </is>
      </c>
      <c r="B26" s="7" t="n">
        <v>2809.9</v>
      </c>
      <c r="C26" s="7" t="n">
        <v>2052.1</v>
      </c>
    </row>
    <row r="27">
      <c r="A27" s="4" t="inlineStr">
        <is>
          <t>Other long-term liabilities</t>
        </is>
      </c>
      <c r="B27" s="7" t="n">
        <v>283.1</v>
      </c>
      <c r="C27" s="7" t="n">
        <v>258.7</v>
      </c>
    </row>
    <row r="28">
      <c r="A28" s="4" t="inlineStr">
        <is>
          <t>Deferred income taxes</t>
        </is>
      </c>
      <c r="B28" s="7" t="n">
        <v>2.2</v>
      </c>
      <c r="C28" s="7" t="n">
        <v>2.3</v>
      </c>
    </row>
    <row r="29">
      <c r="A29" s="4" t="inlineStr">
        <is>
          <t>Total liabilities</t>
        </is>
      </c>
      <c r="B29" s="7" t="n">
        <v>3839.6</v>
      </c>
      <c r="C29" s="7" t="n">
        <v>2911.5</v>
      </c>
    </row>
    <row r="30">
      <c r="A30" s="4" t="inlineStr">
        <is>
          <t>Commitments and contingencies (Note 9)</t>
        </is>
      </c>
      <c r="B30" s="4" t="inlineStr">
        <is>
          <t xml:space="preserve"> </t>
        </is>
      </c>
      <c r="C30" s="4" t="inlineStr">
        <is>
          <t xml:space="preserve"> </t>
        </is>
      </c>
    </row>
    <row r="31">
      <c r="A31" s="4" t="inlineStr">
        <is>
          <t>Interest of non-controlling partner in subsidiary</t>
        </is>
      </c>
      <c r="B31" s="7" t="n">
        <v>434.5</v>
      </c>
      <c r="C31" s="7" t="n">
        <v>434.6</v>
      </c>
    </row>
    <row r="32">
      <c r="A32" s="3" t="inlineStr">
        <is>
          <t>Partners’ capital:</t>
        </is>
      </c>
    </row>
    <row r="33">
      <c r="A33" s="4" t="inlineStr">
        <is>
          <t>Crestwood Equity Partners LP partners’ capital (97,980,192 and 62,991,511 common units issued and outstanding at March 31, 2022 and December 31, 2021)</t>
        </is>
      </c>
      <c r="B33" s="5" t="n">
        <v>1354</v>
      </c>
      <c r="C33" s="7" t="n">
        <v>487.6</v>
      </c>
    </row>
    <row r="34">
      <c r="A34" s="4" t="inlineStr">
        <is>
          <t>Preferred units (71,257,445 units issued and outstanding at both March 31, 2022 and December 31, 2021)</t>
        </is>
      </c>
      <c r="B34" s="5" t="n">
        <v>612</v>
      </c>
      <c r="C34" s="5" t="n">
        <v>612</v>
      </c>
    </row>
    <row r="35">
      <c r="A35" s="4" t="inlineStr">
        <is>
          <t>Total partners’ capital</t>
        </is>
      </c>
      <c r="B35" s="5" t="n">
        <v>1966</v>
      </c>
      <c r="C35" s="7" t="n">
        <v>1099.6</v>
      </c>
    </row>
    <row r="36">
      <c r="A36" s="4" t="inlineStr">
        <is>
          <t>Total liabilities and capital</t>
        </is>
      </c>
      <c r="B36" s="6" t="n">
        <v>6240.1</v>
      </c>
      <c r="C36" s="6" t="n">
        <v>4445.7</v>
      </c>
    </row>
    <row r="37">
      <c r="A37" s="4" t="inlineStr">
        <is>
          <t>Limited Partners' Capital Account, Units Issued</t>
        </is>
      </c>
      <c r="B37" s="5" t="n">
        <v>97980192</v>
      </c>
      <c r="C37" s="5" t="n">
        <v>62991511</v>
      </c>
    </row>
    <row r="38">
      <c r="A38" s="4" t="inlineStr">
        <is>
          <t>Limited Partners' Capital Account, Units Outstanding</t>
        </is>
      </c>
      <c r="B38" s="5" t="n">
        <v>97980192</v>
      </c>
      <c r="C38" s="5" t="n">
        <v>62991511</v>
      </c>
    </row>
    <row r="39">
      <c r="A39" s="4" t="inlineStr">
        <is>
          <t>Preferred Units, Issued</t>
        </is>
      </c>
      <c r="B39" s="5" t="n">
        <v>71257445</v>
      </c>
      <c r="C39" s="5" t="n">
        <v>71257445</v>
      </c>
    </row>
    <row r="40">
      <c r="A40" s="4" t="inlineStr">
        <is>
          <t>Preferred Units, Outstanding</t>
        </is>
      </c>
      <c r="B40" s="5" t="n">
        <v>71257445</v>
      </c>
      <c r="C40" s="5" t="n">
        <v>71257445</v>
      </c>
    </row>
    <row r="41">
      <c r="A41" s="4" t="inlineStr">
        <is>
          <t>Crestwood Midstream Partners LP</t>
        </is>
      </c>
    </row>
    <row r="42">
      <c r="A42" s="3" t="inlineStr">
        <is>
          <t>Assets</t>
        </is>
      </c>
    </row>
    <row r="43">
      <c r="A43" s="4" t="inlineStr">
        <is>
          <t>Cash</t>
        </is>
      </c>
      <c r="B43" s="6" t="n">
        <v>11.3</v>
      </c>
      <c r="C43" s="6" t="n">
        <v>12.9</v>
      </c>
    </row>
    <row r="44">
      <c r="A44" s="4" t="inlineStr">
        <is>
          <t>Accounts receivable, less allowance for doubtful accounts of $0.5 million and $0.6 million at March 31, 2022 and December 31, 2021</t>
        </is>
      </c>
      <c r="B44" s="7" t="n">
        <v>485.6</v>
      </c>
      <c r="C44" s="5" t="n">
        <v>378</v>
      </c>
    </row>
    <row r="45">
      <c r="A45" s="4" t="inlineStr">
        <is>
          <t>Inventory</t>
        </is>
      </c>
      <c r="B45" s="5" t="n">
        <v>94</v>
      </c>
      <c r="C45" s="7" t="n">
        <v>156.5</v>
      </c>
    </row>
    <row r="46">
      <c r="A46" s="4" t="inlineStr">
        <is>
          <t>Assets from price risk management activities</t>
        </is>
      </c>
      <c r="B46" s="7" t="n">
        <v>25.5</v>
      </c>
      <c r="C46" s="7" t="n">
        <v>42.1</v>
      </c>
    </row>
    <row r="47">
      <c r="A47" s="4" t="inlineStr">
        <is>
          <t>Prepaid expenses and other current assets</t>
        </is>
      </c>
      <c r="B47" s="7" t="n">
        <v>42.4</v>
      </c>
      <c r="C47" s="7" t="n">
        <v>14.4</v>
      </c>
    </row>
    <row r="48">
      <c r="A48" s="4" t="inlineStr">
        <is>
          <t>Total current assets</t>
        </is>
      </c>
      <c r="B48" s="7" t="n">
        <v>658.8</v>
      </c>
      <c r="C48" s="7" t="n">
        <v>603.9</v>
      </c>
    </row>
    <row r="49">
      <c r="A49" s="4" t="inlineStr">
        <is>
          <t>Property, plant and equipment</t>
        </is>
      </c>
      <c r="B49" s="7" t="n">
        <v>5376.2</v>
      </c>
      <c r="C49" s="7" t="n">
        <v>4100.8</v>
      </c>
    </row>
    <row r="50">
      <c r="A50" s="4" t="inlineStr">
        <is>
          <t>Less: accumulated depreciation</t>
        </is>
      </c>
      <c r="B50" s="7" t="n">
        <v>1250.9</v>
      </c>
      <c r="C50" s="5" t="n">
        <v>1193</v>
      </c>
    </row>
    <row r="51">
      <c r="A51" s="4" t="inlineStr">
        <is>
          <t>Property, plant and equipment, net</t>
        </is>
      </c>
      <c r="B51" s="7" t="n">
        <v>4125.3</v>
      </c>
      <c r="C51" s="7" t="n">
        <v>2907.8</v>
      </c>
    </row>
    <row r="52">
      <c r="A52" s="4" t="inlineStr">
        <is>
          <t>Intangible assets</t>
        </is>
      </c>
      <c r="B52" s="7" t="n">
        <v>1623.1</v>
      </c>
      <c r="C52" s="7" t="n">
        <v>1126.1</v>
      </c>
    </row>
    <row r="53">
      <c r="A53" s="4" t="inlineStr">
        <is>
          <t>Less: accumulated amortization</t>
        </is>
      </c>
      <c r="B53" s="7" t="n">
        <v>412.7</v>
      </c>
      <c r="C53" s="7" t="n">
        <v>393.2</v>
      </c>
    </row>
    <row r="54">
      <c r="A54" s="4" t="inlineStr">
        <is>
          <t>Intangible assets, net</t>
        </is>
      </c>
      <c r="B54" s="7" t="n">
        <v>1210.4</v>
      </c>
      <c r="C54" s="7" t="n">
        <v>732.9</v>
      </c>
    </row>
    <row r="55">
      <c r="A55" s="4" t="inlineStr">
        <is>
          <t>Goodwill</t>
        </is>
      </c>
      <c r="B55" s="7" t="n">
        <v>177.9</v>
      </c>
      <c r="C55" s="7" t="n">
        <v>138.6</v>
      </c>
    </row>
    <row r="56">
      <c r="A56" s="4" t="inlineStr">
        <is>
          <t>Operating lease right-of-use assets, net</t>
        </is>
      </c>
      <c r="B56" s="7" t="n">
        <v>20.3</v>
      </c>
      <c r="C56" s="7" t="n">
        <v>27.4</v>
      </c>
    </row>
    <row r="57">
      <c r="A57" s="4" t="inlineStr">
        <is>
          <t>Investments in unconsolidated affiliates</t>
        </is>
      </c>
      <c r="B57" s="7" t="n">
        <v>164.8</v>
      </c>
      <c r="C57" s="7" t="n">
        <v>155.8</v>
      </c>
    </row>
    <row r="58">
      <c r="A58" s="4" t="inlineStr">
        <is>
          <t>Other non-current assets</t>
        </is>
      </c>
      <c r="B58" s="7" t="n">
        <v>4.6</v>
      </c>
      <c r="C58" s="7" t="n">
        <v>4.8</v>
      </c>
    </row>
    <row r="59">
      <c r="A59" s="4" t="inlineStr">
        <is>
          <t>Total assets</t>
        </is>
      </c>
      <c r="B59" s="7" t="n">
        <v>6362.1</v>
      </c>
      <c r="C59" s="7" t="n">
        <v>4571.2</v>
      </c>
    </row>
    <row r="60">
      <c r="A60" s="3" t="inlineStr">
        <is>
          <t>Current liabilities:</t>
        </is>
      </c>
    </row>
    <row r="61">
      <c r="A61" s="4" t="inlineStr">
        <is>
          <t>Accounts payable</t>
        </is>
      </c>
      <c r="B61" s="7" t="n">
        <v>446.2</v>
      </c>
      <c r="C61" s="7" t="n">
        <v>336.4</v>
      </c>
    </row>
    <row r="62">
      <c r="A62" s="4" t="inlineStr">
        <is>
          <t>Accrued expenses and other liabilities</t>
        </is>
      </c>
      <c r="B62" s="7" t="n">
        <v>188.9</v>
      </c>
      <c r="C62" s="7" t="n">
        <v>146.1</v>
      </c>
    </row>
    <row r="63">
      <c r="A63" s="4" t="inlineStr">
        <is>
          <t>Liabilities from price risk management activities</t>
        </is>
      </c>
      <c r="B63" s="7" t="n">
        <v>107.6</v>
      </c>
      <c r="C63" s="7" t="n">
        <v>114.6</v>
      </c>
    </row>
    <row r="64">
      <c r="A64" s="4" t="inlineStr">
        <is>
          <t>Current portion of long-term debt</t>
        </is>
      </c>
      <c r="B64" s="7" t="n">
        <v>0.2</v>
      </c>
      <c r="C64" s="7" t="n">
        <v>0.2</v>
      </c>
    </row>
    <row r="65">
      <c r="A65" s="4" t="inlineStr">
        <is>
          <t>Total current liabilities</t>
        </is>
      </c>
      <c r="B65" s="7" t="n">
        <v>742.9</v>
      </c>
      <c r="C65" s="7" t="n">
        <v>597.3</v>
      </c>
    </row>
    <row r="66">
      <c r="A66" s="4" t="inlineStr">
        <is>
          <t>Long-term debt, less current portion</t>
        </is>
      </c>
      <c r="B66" s="7" t="n">
        <v>2809.9</v>
      </c>
      <c r="C66" s="7" t="n">
        <v>2052.1</v>
      </c>
    </row>
    <row r="67">
      <c r="A67" s="4" t="inlineStr">
        <is>
          <t>Other long-term liabilities</t>
        </is>
      </c>
      <c r="B67" s="7" t="n">
        <v>281.6</v>
      </c>
      <c r="C67" s="7" t="n">
        <v>254.1</v>
      </c>
    </row>
    <row r="68">
      <c r="A68" s="4" t="inlineStr">
        <is>
          <t>Deferred income taxes</t>
        </is>
      </c>
      <c r="B68" s="7" t="n">
        <v>0.8</v>
      </c>
      <c r="C68" s="7" t="n">
        <v>0.8</v>
      </c>
    </row>
    <row r="69">
      <c r="A69" s="4" t="inlineStr">
        <is>
          <t>Total liabilities</t>
        </is>
      </c>
      <c r="B69" s="7" t="n">
        <v>3835.2</v>
      </c>
      <c r="C69" s="7" t="n">
        <v>2904.3</v>
      </c>
    </row>
    <row r="70">
      <c r="A70" s="4" t="inlineStr">
        <is>
          <t>Commitments and contingencies (Note 9)</t>
        </is>
      </c>
      <c r="B70" s="4" t="inlineStr">
        <is>
          <t xml:space="preserve"> </t>
        </is>
      </c>
      <c r="C70" s="4" t="inlineStr">
        <is>
          <t xml:space="preserve"> </t>
        </is>
      </c>
    </row>
    <row r="71">
      <c r="A71" s="4" t="inlineStr">
        <is>
          <t>Interest of non-controlling partner in subsidiary</t>
        </is>
      </c>
      <c r="B71" s="7" t="n">
        <v>434.5</v>
      </c>
      <c r="C71" s="7" t="n">
        <v>434.6</v>
      </c>
    </row>
    <row r="72">
      <c r="A72" s="3" t="inlineStr">
        <is>
          <t>Partners’ capital:</t>
        </is>
      </c>
    </row>
    <row r="73">
      <c r="A73" s="4" t="inlineStr">
        <is>
          <t>Partners' capital</t>
        </is>
      </c>
      <c r="B73" s="7" t="n">
        <v>2092.4</v>
      </c>
      <c r="C73" s="7" t="n">
        <v>1232.3</v>
      </c>
    </row>
    <row r="74">
      <c r="A74" s="4" t="inlineStr">
        <is>
          <t>Total liabilities and capital</t>
        </is>
      </c>
      <c r="B74" s="6" t="n">
        <v>6362.1</v>
      </c>
      <c r="C74" s="6" t="n">
        <v>45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2</t>
        </is>
      </c>
    </row>
    <row r="3">
      <c r="A3" s="3" t="inlineStr">
        <is>
          <t>Revenue Recognition [Abstract]</t>
        </is>
      </c>
    </row>
    <row r="4">
      <c r="A4" s="4" t="inlineStr">
        <is>
          <t>Revenues</t>
        </is>
      </c>
      <c r="B4" s="4" t="inlineStr">
        <is>
          <t xml:space="preserve">Revenues Contract Assets and Contract Liabilities Our contract assets and contract liabilities are reported in a net position on a contract-by-contract basis at the end of each reporting period. Our receivables related to our revenue contracts accounted for under Accounting Standards Update 2014-09, Revenue from Contracts with Customers (Topic 606) totaled $429.8 million and $331.0 million at March 31, 2022 and December 31, 2021, and are included in accounts receivable on our consolidated balance sheets. Our contract assets are included in other non-current assets on our consolidated balance sheets. Our contract liabilities primarily consist of current and non-current deferred revenues. On our consolidated balance sheets, our current deferred revenues are included in accrued expenses and other liabilities and our non-current deferred revenues are included in other long-term liabilities. The majority of revenues associated with our deferred revenues is expected to be recognized as the performance obligations under the related contracts are satisfied over the next 15 years. The following table summarizes our contract assets and contract liabilities (in millions) : March 31, 2022 December 31, 2021 Contract assets (non-current) $ 1.2 $ 1.3 Contract liabilities (current) (1) $ 11.0 $ 10.7 Contract liabilities (non-current) (1) $ 202.1 $ 187.1 (1) During the three months ended March 31, 2022, we recognized revenues of approximately $3.5 million that were previously included in contract liabilities at December 31, 2021. The remaining change in our contract liabilities during the three months ended March 31, 2022 related to capital reimbursements associated with our revenue contracts and revenue deferrals associated with our contracts with increasing (decreasing) rates. The following table summarizes the transaction price allocated to our remaining performance obligations under certain contracts that have not been recognized as of March 31, 2022 (in millions) : Remainder of 2022 $ 65.8 2023 65.1 2024 44.4 2025 2.6 2026 0.5 Thereafter 1.3 Total $ 179.7 Our remaining performance obligations presented in the table above exclude estimates of variable rate escalation clauses in our contracts with customers, and is generally limited to fixed-fee and percentage-of-proceeds service contracts which have fixed pricing and minimum volume terms and conditions. Our remaining performance obligations generally exclude, based on the following practical expedients that we elected to apply, disclosures for (i) variable consideration allocated to a wholly-unsatisfied promise to transfer a distinct service that forms part of the identified single performance obligation; (ii) unsatisfied performance obligations where the contract term is one year or less; and (iii) contracts for which we recognize revenues as amounts are invoiced. Disaggregation of Revenues The following tables summarize our revenues from contracts with customers disaggregated by type of product/service sold and by commodity type for each of our segments for the three months ended March 31, 2022 and 2021 ( in millions ). We believe this summary best depicts how the nature, amount, timing and uncertainty of our revenues and cash flows are affected by economic factors. Our non- Topic 606 revenues presented in the tables below primarily represents revenues related to our commodity-based derivatives. Three Months Ended March 31, 2022 Gathering and Processing North Gathering and Processing South Storage and Logistics Intersegment Elimination Total Topic 606 revenues Gathering Natural gas $ 25.9 $ 22.4 $ — $ — $ 48.3 Crude oil 14.8 1.0 — — 15.8 Water 34.7 2.2 — — 36.9 Processing Natural gas 14.4 1.1 — — 15.5 Compression Natural gas — 3.5 — — 3.5 Storage Crude oil 0.5 — — (0.1) 0.4 NGLs — — 2.8 — 2.8 Pipeline Crude oil — — 0.5 — 0.5 Transportation Crude oil 1.2 0.1 — — 1.3 NGLs — — 5.8 — 5.8 Rail Loading Crude oil — — 0.4 — 0.4 Product Sales Natural gas 63.9 0.3 98.7 (52.1) 110.8 Crude oil 128.1 — 374.0 (11.2) 490.9 NGLs 76.9 — 632.7 (64.0) 645.6 Water 1.6 — — — 1.6 Other 0.2 — 0.3 — 0.5 Total Topic 606 revenues 362.2 30.6 1,115.2 (127.4) 1,380.6 Non-Topic 606 revenues 0.4 0.1 202.7 — 203.2 Total revenues $ 362.6 $ 30.7 $ 1,317.9 $ (127.4) $ 1,583.8 Three Months Ended March 31, 2021 Gathering and Processing North Gathering and Processing South Storage and Logistics Intersegment Elimination Total Topic 606 revenues Gathering Natural gas $ 13.2 $ 18.2 $ — $ — $ 31.4 Crude oil 20.7 — — — 20.7 Water 22.0 — — — 22.0 Processing Natural gas 5.8 1.2 — — 7.0 Compression Natural gas — 4.7 — — 4.7 Storage Crude oil 0.1 — 0.2 (0.1) 0.2 NGLs — — 3.7 — 3.7 Pipeline Crude oil — — 0.8 — 0.8 Transportation Crude oil 0.7 — — — 0.7 NGLs — — 4.2 — 4.2 Rail Loading Crude oil — — 1.0 — 1.0 Product Sales Natural gas 42.3 0.5 95.6 (42.2) 96.2 Crude oil 90.0 — 251.2 (22.7) 318.5 NGLs 40.3 — 406.0 (40.3) 406.0 Other — — 0.2 — 0.2 Total Topic 606 revenues 235.1 24.6 762.9 (105.3) 917.3 Non-Topic 606 revenues — — 115.4 — 115.4 Total revenues $ 235.1 $ 24.6 $ 878.3 $ (105.3) $ 1,0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We enter into transactions with our affiliates within the ordinary course of business, including product purchases, marketing services and various operating agreements, including operating leases. We also enter into transactions with our affiliates related to services provided on our expansion projects. Prior to August 2021, Crestwood Holdings indirectly owned our general partner and the affiliates of Crestwood Holdings and its owners were considered CEQP’s and CMLP’s related parties. With the completion of our strategic transactions with Crestwood Holdings in August 2021, Crestwood Holdings and its affiliates are no longer considered related parties of CEQP and CMLP. During the three months ended March 31, 2021, we paid approximately $0.3 million of capital expenditures to Applied Consultants, Inc., an affiliate of Crestwood Holdings. In addition, during the three months ended March 31, 2021, Crestwood Holdings allocated a $4.6 million reduction of unit-based compensation charges to CEQP and CMLP. Also, CEQP allocated approximately $0.2 million of its general and administrative costs to Crestwood Holdings during the three months ended March 31, 2021. The following table shows transactions with our affiliates which are reflected in our consolidated statements of operations ( in millions ). For a further description of our related party agreements, see our 2021 Annual Report on Form 10-K. Three Months Ended March 31, 2022 2021 Revenues at CEQP and CMLP (1) $ 97.7 $ 4.9 Costs of product/services sold at CEQP and CMLP (2) $ 68.5 $ 41.1 Operations and maintenance expenses at CEQP and CMLP charged to our unconsolidated affiliates (3) $ 4.8 $ 5.7 General and administrative expenses charged by CEQP to CMLP, net (4) $ 7.5 $ 5.9 General and administrative expenses at CEQP and CMLP (5) $ 0.9 $ — (1) Includes (i) $1.6 million and $4.9 million during the three months ended March 31, 2022 and 2021 related to the sale of NGLs to a subsidiary of Crestwood Permian; (ii) $0.5 million during the three months ended March 31, 2022 related to compressor leases with a subsidiary of Crestwood Permian; (iii) $59.0 million during the three months ended March 31, 2022 primarily related to the sale of crude oil and NGLs to a subsidiary of Oasis Petroleum; and (iv) $36.6 million during the three months ended March 31, 2022 primarily related to gathering and processing services under agreements with a subsidiary of Oasis Petroleum. (2) Includes (i) $36.2 million and $30.3 million during the three months ended March 31, 2022 and 2021 related to purchases of natural gas and NGLs from a subsidiary of Crestwood Permian; (ii) $0.9 million and $10.8 million during the three months ended March 31, 2022 and 2021 primarily related to purchases of natural gas from a subsidiary of Tres Holdings; and (iii) $31.4 million during the three months ended March 31, 2022 primarily related to purchases of NGLs from a subsidiary of Oasis Petroleum. (3)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months ended March 31, 2022, we charged $1.2 million to Tres Holdings and $3.6 million to Crestwood Permian. During the three months ended March 31, 2021, we charged $1.7 million to Stagecoach Gas, $1.2 million to Tres Holdings, and $2.8 million to Crestwood Permian. (4) Includes $8.6 million and $6.9 million of unit-based compensation charges allocated from CEQP to CMLP during the three months ended March 31, 2022 and 2021. In addition, includes $1.1 million and $1.0 million of CMLP’s general and administrative costs allocated to CEQP during the three months ended March 31, 2022 and 2021. (5) Includes $0.9 million during the three months ended March 31, 2022 of general and administrative expenses related to a transition services agreement with Oasis Petroleum. The following table shows balances with our affiliates which are reflected in our consolidated balance sheets ( in millions ): March 31, December 31, Accounts receivable at CEQP and CMLP $ 60.2 $ 8.2 Accounts payable at CEQP and CMLP $ 16.4 $ 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There were no material changes in our significant accounting policies from those described in our 2021 Annual Report on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The following table summarizes the preliminary fair values of the assets acquired and liabilities assumed at the acquisition date (in millions) : Cash $ 14.9 Other current assets 63.4 Property, plant and equipment 1,245.8 Intangible assets 497.0 Total assets acquired 1,821.1 Current liabilities 45.9 Long-term debt (1) 698.7 Other long-term liabilities (2) 25.8 Total liabilities assumed 770.4 Net assets acquired excluding goodwill 1,050.7 Goodwill 39.3 Net assets acquired $ 1,090.0 (1) Consists of approximately $218 million outstanding borrowings under the Oasis Midstream revolver, which was immediately repaid upon the closing of the Merger and approximately $450 million of unsecured senior notes and the related fair value adjustment of approximately $30.7 million. For a further discussion of the long-term debt assumed in conjunction with the Merger, see Note 8. (2) Consists primarily of liabilities for asset retirement obligations of approximately $16.5 million.</t>
        </is>
      </c>
    </row>
    <row r="5">
      <c r="A5" s="4" t="inlineStr">
        <is>
          <t>Business Acquisition, Pro Forma Information</t>
        </is>
      </c>
      <c r="B5" s="4" t="inlineStr">
        <is>
          <t>Crestwood Equity Three Months Ended March 31, 2022 2021 Revenues $ 1,618.4 $ 1,133.1 Net income (loss) $ 28.4 $ (15.2) Net income (loss) per limited partner unit: Basic and Diluted $ 0.03 $ (0.37) Crestwood Midstream Three Months Ended March 31, 2022 2021 Revenues $ 1,618.4 $ 1,133.1 Net income (loss) $ 26.4 $ (1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 (Tables)</t>
        </is>
      </c>
      <c r="B1" s="2" t="inlineStr">
        <is>
          <t>3 Months Ended</t>
        </is>
      </c>
    </row>
    <row r="2">
      <c r="B2" s="2" t="inlineStr">
        <is>
          <t>Mar. 31, 2022</t>
        </is>
      </c>
    </row>
    <row r="3">
      <c r="A3" s="3" t="inlineStr">
        <is>
          <t>Balance Sheet Related Disclosures [Abstract]</t>
        </is>
      </c>
    </row>
    <row r="4">
      <c r="A4" s="4" t="inlineStr">
        <is>
          <t>Schedule of Accrued Liabilities</t>
        </is>
      </c>
      <c r="B4" s="4" t="inlineStr">
        <is>
          <t xml:space="preserve">Accrued expenses and other liabilities consisted of the following ( in millions ): March 31, December 31, 2022 2021 CMLP Accrued expenses $ 50.0 $ 66.3 Accrued property taxes 5.2 4.4 Income tax payable 0.4 0.4 Interest payable 54.7 30.6 Accrued additions to property, plant and equipment 25.6 17.4 Operating leases 10.4 13.2 Finance leases 30.5 1.7 Contract liabilities 11.0 10.7 Asset retirement obligations 1.1 1.4 Total CMLP accrued expenses and other liabilities $ 188.9 $ 146.1 CEQP Accrued expenses 1.2 0.9 Income tax payable 0.2 0.1 Total CEQP accrued expenses and other liabilities $ 190.3 $ 147.1 </t>
        </is>
      </c>
    </row>
    <row r="5">
      <c r="A5" s="4" t="inlineStr">
        <is>
          <t>Schedule of Other Long-Term Liabilities</t>
        </is>
      </c>
      <c r="B5" s="4" t="inlineStr">
        <is>
          <t xml:space="preserve">Other long-term liabilities consisted of the following ( in millions ): March 31, December 31, 2022 2021 CMLP Contract liabilities $ 202.1 $ 187.1 Operating leases 14.5 19.4 Asset retirement obligations 51.7 34.8 Other 13.3 12.8 Total CMLP other long-term liabilities $ 281.6 $ 254.1 CEQP Other 1.5 4.6 Total CEQP other long-term liabilities $ 283.1 $ 2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Net Investments and Earnings (Loss) of Unconsolidated Affiliates Our net investments in and earnings (loss) from our unconsolidated affiliates are as follows ( in millions ): Investment Earnings (Loss) from Three Months Ended March 31, December 31, March 31, 2022 2021 2022 2021 Crestwood Permian Basin Holdings LLC (1) $ 118.7 $ 116.1 $ 2.6 $ (0.8) Tres Palacios Holdings LLC (2) 42.8 36.2 0.6 9.3 Powder River Basin Industrial Complex, LLC (3) 3.3 3.5 (0.2) 0.1 Stagecoach Gas Services LLC (4) — — — (112.3) Total $ 164.8 $ 155.8 $ 3.0 $ (103.7) (1) As of March 31, 2022, our equity in the underlying net assets of Crestwood Permian Basin Holdings LLC (Crestwood Permian) exceeded our investment balance by $4.6 million, and this excess amount is not subject to amortization. Our Crestwood Permian investment is included in our gathering and processing south segment. (2) As of March 31, 2022, our equity in the underlying net assets of Tres Palacios Holdings LLC (Tres Holdings) exceeded the carrying value of our investment balance by approximately $21.2 million. During both the three months ended March 31, 2022 and 2021, we recorded amortization of approximately $0.3 million related to this excess basis, which is reflected as an increase in our earnings from unconsolidated affiliates in our consolidated statements of operations. Our Tres Holdings investment is included in our storage and logistics segment. (3) As of March 31, 2022, our equity in the underlying net assets of Powder River Basin Industrial Complex, LLC (PRBIC) approximates the carrying value of our investment balance. Our PRBIC investment is included in our storage and logistics segment. (4) In 2021, we sold our 50% equity interest in our Stagecoach Gas Services LLC (Stagecoach Gas) equity investment to a subsidiary of Kinder Morgan, Inc. During the first quarter of 2021, we recorded our share of a goodwill impairment recorded by Stagecoach Gas based on market-based information received by Stagecoach Gas from Con Edison Gas Pipeline and Storage Northeast, LLC’s (the previous owner of the other 50% equity interest in Stagecoach Gas) strategic evaluation of its investment during the three months ended March 31, 2021. This resulted in a $119.9 million reduction in our earnings from unconsolidated affiliates during the three months ended March 31, 2021. Our Stagecoach Gas investment was previously included in our storage and logistics segment. Distributions and Contributions The following table summarizes our distributions from and contributions to our unconsolidated affiliates (in millions) : Distributions (1) Contributions Three Months Ended Three Months Ended March 31, March 31, 2022 2021 2022 2021 Crestwood Permian $ 8.5 $ 3.3 $ 8.5 $ 3.3 Tres Holdings — — 6.0 6.9 PRBIC — 0.1 — — Stagecoach Gas — 14.0 — — Total $ 8.5 $ 17.4 $ 14.5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Mar. 31, 2022</t>
        </is>
      </c>
    </row>
    <row r="3">
      <c r="A3" s="3" t="inlineStr">
        <is>
          <t>Risk Management - Notional Amounts and Terms of Companys Derivative Financial Instruments [Abstract]</t>
        </is>
      </c>
    </row>
    <row r="4">
      <c r="A4" s="4" t="inlineStr">
        <is>
          <t>Schedule of Derivative Instruments</t>
        </is>
      </c>
      <c r="B4" s="4" t="inlineStr">
        <is>
          <t xml:space="preserve">The following table presents the fair value of our commodity derivative instruments with credit-risk related contingent features and their associated collateral ( in millions ): March 31, 2022 December 31, 2021 Aggregate fair value liability of derivative instruments with credit-risk-related contingent features (1) $ 71.6 $ 57.9 Broker-related net derivative asset position $ 87.7 $ 104.8 Broker-related cash collateral received $ 68.7 $ 76.8 Cash collateral (paid) received, net $ (6.8) $ 11.4 </t>
        </is>
      </c>
    </row>
    <row r="5">
      <c r="A5" s="4" t="inlineStr">
        <is>
          <t>Summary of Commodity-Based Derivatives</t>
        </is>
      </c>
      <c r="B5" s="4" t="inlineStr">
        <is>
          <t>The following table summarizes the impact to our consolidated statements of operations related to our commodity-based derivatives ( in millions ): Three Months Ended March 31, 2022 2021 Product revenues $ 202.2 $ 114.8 Loss reflected in product costs $ (47.6) $ (8.1)</t>
        </is>
      </c>
    </row>
    <row r="6">
      <c r="A6" s="4" t="inlineStr">
        <is>
          <t>Notional Amounts And Terms Of Company's Derivative Financial Instruments</t>
        </is>
      </c>
      <c r="B6" s="4" t="inlineStr">
        <is>
          <t xml:space="preserve">The notional amounts of our derivative financial instruments include the following: March 31, 2022 December 31, 2021 Fixed Price Fixed Price Fixed Price Fixed Price Propane, ethane, butane, heating oil and crude oil (MMBbls) 57.9 60.1 71.6 75.8 Natural gas (Bcf) 24.3 36.2 31.9 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Fair Value On Recurring Basis</t>
        </is>
      </c>
      <c r="B4" s="4" t="inlineStr">
        <is>
          <t>The following tables set forth by level within the fair value hierarchy, our financial instruments that were accounted for at fair value on a recurring basis at March 31, 2022 and December 31, 2021 ( in millions ): March 31, 2022 Level 1 Level 2 Level 3 Gross Fair Value Contract Netting (1) Collateral/Margin Received or Paid Fair Value Assets Assets from price risk management $ 53.3 $ 856.4 $ — $ 909.7 $ (816.5) $ (67.7) $ 25.5 Other investments (2) 2.5 — — 2.5 — — 2.5 Total assets at fair value $ 55.8 $ 856.4 $ — $ 912.2 $ (816.5) $ (67.7) $ 28.0 Liabilities Liabilities from price risk management $ 62.3 $ 867.6 $ — $ 929.9 $ (816.5) $ (5.8) $ 107.6 Total liabilities at fair value $ 62.3 $ 867.6 $ — $ 929.9 $ (816.5) $ (5.8) $ 107.6 December 31, 2021 Level 1 Level 2 Level 3 Gross Fair Value Contract Netting (1) Collateral/Margin Received or Paid Fair Value Assets Assets from price risk management $ 33.3 $ 695.6 $ — $ 728.9 $ (607.4) $ (79.4) $ 42.1 Other investments (2) 2.2 — — 2.2 — — 2.2 Total assets at fair value $ 35.5 $ 695.6 $ — $ 731.1 $ (607.4) $ (79.4) $ 44.3 Liabilities Liabilities from price risk management $ 26.9 $ 686.3 $ — $ 713.2 $ (607.4) $ 8.8 $ 114.6 Total liabilities at fair value $ 26.9 $ 686.3 $ — $ 713.2 $ (607.4) $ 8.8 $ 114.6 (1) Amounts represent the impact of legally enforceable master netting agreements that allow us to settle positive and negative positions. (2) Amount primarily relates to our investment in Suburban Propane Partners, L.P. units which is reflected in other non-current assets on CEQP’s consolidated balance sheets.</t>
        </is>
      </c>
    </row>
    <row r="5">
      <c r="A5" s="4" t="inlineStr">
        <is>
          <t>Schedule of Carrying Values and Estimated Fair Values of Debt Instruments</t>
        </is>
      </c>
      <c r="B5" s="4" t="inlineStr">
        <is>
          <t>The following table represents the carrying amount (reduced for deferred financing costs associated with the respective notes) and fair value of our senior notes ( in millions ): March 31, 2022 December 31, 2021 Carrying Fair Carrying Fair 2025 Senior Notes $ 496.8 $ 503.8 $ 496.5 $ 511.9 2027 Senior Notes $ 594.5 $ 595.1 $ 594.2 $ 615.0 February 2029 Senior Notes $ 691.2 $ 699.7 $ 690.8 $ 727.3 April 2029 Senior Notes (1) $ 480.0 $ 480.3 $ — $ — (1) Represents $450 million of unsecured senior notes assumed in conjunction with the merger with Oasis Midstream discussed in Note 3, and the related net fair value adjustment which are further described in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Components Of Long-Term Debt</t>
        </is>
      </c>
      <c r="B4" s="4" t="inlineStr">
        <is>
          <t>Long-term debt consisted of the following at March 31, 2022 and December 31, 2021 ( in millions ): March 31, December 31, Credit Facility $ 560.0 $ 282.0 2025 Senior Notes 500.0 500.0 2027 Senior Notes 600.0 600.0 February 2029 Senior Notes 700.0 700.0 April 2029 Senior Notes 450.0 — April 2029 Senior Notes fair value adjustment, net 30.0 — Other (1) 0.2 0.2 Less: deferred financing costs, net 30.1 29.9 Total debt 2,810.1 2,052.3 Less: current portion 0.2 0.2 Total long-term debt, less current portion $ 2,809.9 $ 2,052.1 (1) Represents non-interest bearing obligations related to certain companies acquired in 2014 with payments due through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Self-Insurance Reserves</t>
        </is>
      </c>
      <c r="B4" s="4" t="inlineStr">
        <is>
          <t>The following table summarizes CEQP’s and CMLP’s self-insurance reserves ( in millions ): CEQP CMLP March 31, December 31, 2021 March 31, December 31, 2021 Self-insurance reserves (1) $ 5.9 $ 5.5 $ 4.9 $ 4.7 (1) At March 31, 2022, CEQP and CMLP classified approximately $3.5 million and $2.9 million, respectively, of these reserves as other long-term liabilities on thei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4" t="inlineStr">
        <is>
          <t>Allowance for doubtful accounts</t>
        </is>
      </c>
      <c r="B2" s="6" t="n">
        <v>0.5</v>
      </c>
      <c r="C2" s="6" t="n">
        <v>0.6</v>
      </c>
    </row>
    <row r="3">
      <c r="A3" s="4" t="inlineStr">
        <is>
          <t>Limited Partners' Capital Account, Units Issued</t>
        </is>
      </c>
      <c r="B3" s="5" t="n">
        <v>97980192</v>
      </c>
      <c r="C3" s="5" t="n">
        <v>62991511</v>
      </c>
    </row>
    <row r="4">
      <c r="A4" s="4" t="inlineStr">
        <is>
          <t>Limited Partners' Capital Account, Units Outstanding</t>
        </is>
      </c>
      <c r="B4" s="5" t="n">
        <v>97980192</v>
      </c>
      <c r="C4" s="5" t="n">
        <v>62991511</v>
      </c>
    </row>
    <row r="5">
      <c r="A5" s="4" t="inlineStr">
        <is>
          <t>Preferred Units, Issued</t>
        </is>
      </c>
      <c r="B5" s="5" t="n">
        <v>71257445</v>
      </c>
      <c r="C5" s="5" t="n">
        <v>71257445</v>
      </c>
    </row>
    <row r="6">
      <c r="A6" s="4" t="inlineStr">
        <is>
          <t>Preferred Units, Outstanding</t>
        </is>
      </c>
      <c r="B6" s="5" t="n">
        <v>71257445</v>
      </c>
      <c r="C6" s="5" t="n">
        <v>71257445</v>
      </c>
    </row>
    <row r="7">
      <c r="A7" s="4" t="inlineStr">
        <is>
          <t>Crestwood Midstream Partners LP</t>
        </is>
      </c>
    </row>
    <row r="8">
      <c r="A8" s="4" t="inlineStr">
        <is>
          <t>Allowance for doubtful accounts</t>
        </is>
      </c>
      <c r="B8" s="6" t="n">
        <v>0.5</v>
      </c>
      <c r="C8" s="6" t="n">
        <v>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Balance Sheet Information Related to Operating and Finance Leases</t>
        </is>
      </c>
      <c r="B4" s="4" t="inlineStr">
        <is>
          <t xml:space="preserve">The following table summarizes the balance sheet information related to our operating and finance leases (in millions ): March 31, December 31, 2021 Operating Leases Operating lease right-of-use assets, net $ 20.3 $ 27.4 Accrued expenses and other liabilities $ 10.4 $ 13.2 Other long-term liabilities 14.5 19.4 Total operating lease liabilities $ 24.9 $ 32.6 Finance Leases Property, plant and equipment $ 13.4 $ 12.3 Less: accumulated depreciation 10.0 9.2 Property, plant and equipment, net $ 3.4 $ 3.1 Accrued expenses and other liabilities $ 30.5 $ 1.7 Other long-term liabilities 1.5 1.2 Total finance lease liabilities $ 32.0 $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artners' Capital (Tables)</t>
        </is>
      </c>
      <c r="B1" s="2" t="inlineStr">
        <is>
          <t>3 Months Ended</t>
        </is>
      </c>
    </row>
    <row r="2">
      <c r="B2" s="2" t="inlineStr">
        <is>
          <t>Mar. 31, 2022</t>
        </is>
      </c>
    </row>
    <row r="3">
      <c r="A3" s="3" t="inlineStr">
        <is>
          <t>Statement of Partners' Capital [Abstract]</t>
        </is>
      </c>
    </row>
    <row r="4">
      <c r="A4" s="4" t="inlineStr">
        <is>
          <t>Schedule of Distributions Made to Members or Limited Partners, by Distribution</t>
        </is>
      </c>
      <c r="B4" s="4" t="inlineStr">
        <is>
          <t xml:space="preserve">A summary of CEQP’s limited partner quarterly cash distributions for the three months ended March 31, 2022 and 2021 is presented below: Record Date Payment Date Per Unit Rate Cash Distributions ( in millions ) 2022 February 7, 2022 February 14, 2022 $ 0.625 $ 60.9 2021 February 5, 2021 February 12, 2021 $ 0.625 $ 46.4 </t>
        </is>
      </c>
    </row>
    <row r="5">
      <c r="A5" s="4" t="inlineStr">
        <is>
          <t>Summary of Change in Non-Controlling Interest in Subsidiary</t>
        </is>
      </c>
      <c r="B5" s="4" t="inlineStr">
        <is>
          <t xml:space="preserve">The following table shows the change in our non-controlling interest in subsidiary at March 31, 2022 and 2021 (in millions) : Balance at December 31, 2021 $ 434.6 Distributions to non-controlling partner (10.3) Net income attributable to non-controlling partner 10.2 Balance at March 31, 2022 $ 434.5 Balance at December 31, 2020 $ 432.7 Distributions to non-controlling partner (9.3) Net income attributable to non-controlling partner 10.1 Balance at March 31, 2021 $ 4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Limited Partner Unit (Tables)</t>
        </is>
      </c>
      <c r="B1" s="2" t="inlineStr">
        <is>
          <t>3 Months Ended</t>
        </is>
      </c>
    </row>
    <row r="2">
      <c r="B2" s="2" t="inlineStr">
        <is>
          <t>Mar. 31, 2022</t>
        </is>
      </c>
    </row>
    <row r="3">
      <c r="A3" s="3" t="inlineStr">
        <is>
          <t>Earnings Per Share [Abstract]</t>
        </is>
      </c>
    </row>
    <row r="4">
      <c r="A4" s="4" t="inlineStr">
        <is>
          <t>Summary of Weighted-Average Units Excluded and Basic and Diluted Limited Partner Units</t>
        </is>
      </c>
      <c r="B4" s="4" t="inlineStr">
        <is>
          <t>The following table summarizes information regarding the weighted-average of common units excluded during the three months ended March 31, 2022 and 2021 (in millions) : Three Months Ended March 31, 2022 2021 Preferred units (1) 7.1 7.1 Crestwood Niobrara’s preferred units (1) 3.6 4.2 Unit-based compensation performance units (1) 0.3 0.1 Subordinated units (2) — 0.4 (1) For additional information regarding the potential conversion/redemption of our preferred units and Crestwood Niobrara’s preferred units to CEQP common units, and of our performance units, see our 2021 Annual Report on Form 10-K. (2) In March 2021, CEQP retired the subordinated units. For additional information regarding the retirement of the subordinated units, see Note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2</t>
        </is>
      </c>
    </row>
    <row r="3">
      <c r="A3" s="3" t="inlineStr">
        <is>
          <t>Segment Reporting, Other Significant Reconciling Item [Line Items]</t>
        </is>
      </c>
    </row>
    <row r="4">
      <c r="A4" s="4" t="inlineStr">
        <is>
          <t>Reconciliation of Net Income (Loss) to Earnings Before Interest, Taxes, Depreciation and Amortization</t>
        </is>
      </c>
      <c r="B4" s="4" t="inlineStr">
        <is>
          <t xml:space="preserve">Below is a reconciliation of CEQP’s and CMLP’s net loss to EBITDA ( in millions ): CEQP CMLP Three Months Ended Three Months Ended March 31, March 31, 2022 2021 2022 2021 Net income (loss) $ 22.2 $ (38.3) $ 20.2 $ (40.4) Add: Interest and debt expense, net 36.1 36.0 36.1 36.0 Loss on modification/extinguishment of debt — 5.5 — 5.5 Benefit for income taxes — (0.1) — (0.1) Depreciation, amortization and accretion 74.8 59.2 78.2 62.8 EBITDA $ 133.1 $ 62.3 $ 134.5 $ 63.8 </t>
        </is>
      </c>
    </row>
    <row r="5">
      <c r="A5" s="4" t="inlineStr">
        <is>
          <t>Summary Of Segment Information</t>
        </is>
      </c>
      <c r="B5" s="4" t="inlineStr">
        <is>
          <t xml:space="preserve">The following tables summarize CEQP’s and CMLP’s reportable segment data for the three months ended March 31, 2022 and 2021 ( in millions ). Intersegment revenues included in the following tables are accounted for as arms-length transactions that apply our revenue recognition policy described in our 2021 Annual Report on Form 10-K. Included in earnings (loss) from unconsolidated affiliates, net reflected in the tables below was approximately $4.6 million and $129.4 million of our proportionate share of interest expense, depreciation and amortization expense, goodwill impairments and gains (losses) on long-lived assets, net recorded by our equity investments for the three months ended March 31, 2022 and 2021. Segment EBITDA Information Three Months Ended March 31, 2022 Gathering and Processing North Gathering and Processing South Storage and Logistics Corporate Total Crestwood Midstream Revenues $ 235.2 $ 30.7 $ 1,317.9 $ — $ 1,583.8 Intersegment revenues 127.4 — (127.4) — — Costs of product/services sold 205.6 (0.6) 1,159.4 — 1,364.4 Operations and maintenance expense 23.7 6.7 12.0 — 42.4 General and administrative expense — — — 41.7 41.7 Gain (loss) on long-lived assets, net — 0.2 (4.0) — (3.8) Earnings from unconsolidated affiliates, net — 2.6 0.4 — 3.0 Crestwood Midstream EBITDA $ 133.3 $ 27.4 $ 15.5 $ (41.7) $ 134.5 Crestwood Equity General and administrative expense — — — 1.7 1.7 Other income, net — — — 0.3 0.3 Crestwood Equity EBITDA $ 133.3 $ 27.4 $ 15.5 $ (43.1) $ 133.1 Three Months Ended March 31, 2021 Gathering and Processing North Gathering and Processing South Storage and Logistics Corporate Total Crestwood Midstream Revenues $ 129.8 $ 24.6 $ 878.3 $ — $ 1,032.7 Intersegment revenues 105.3 — (105.3) — — Costs of product/services sold 116.2 0.3 697.3 — 813.8 Operations and maintenance expense 15.1 6.3 11.4 — 32.8 General and administrative expense — — — 17.2 17.2 Gain (loss) on long-lived assets, net (0.2) (1.3) 0.1 — (1.4) Loss from unconsolidated affiliates, net — (0.8) (102.9) — (103.7) Crestwood Midstream EBITDA $ 103.6 $ 15.9 $ (38.5) $ (17.2) $ 63.8 Crestwood Equity General and administrative expense — — — 1.5 1.5 Crestwood Equity EBITDA $ 103.6 $ 15.9 $ (38.5) $ (18.7) $ 62.3 Other Segment Information CEQP CMLP March 31, 2022 December 31, 2021 March 31, 2022 December 31, 2021 Total Assets Gathering and Processing North $ 4,090.1 $ 2,408.0 $ 4,090.1 $ 2,408.0 Gathering and Processing South 1,023.1 886.5 1,150.4 1,017.4 Storage and Logistics 1,097.3 1,125.1 1,097.3 1,125.1 Corporate 29.6 26.1 24.3 20.7 Total Assets $ 6,240.1 $ 4,445.7 $ 6,362.1 $ 4,5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Contract with Customer, Contract Asset, Contract Liability, and Receivable [Table Text Block]</t>
        </is>
      </c>
      <c r="B4" s="4" t="inlineStr">
        <is>
          <t>The following table summarizes our contract assets and contract liabilities (in millions) : March 31, 2022 December 31, 2021 Contract assets (non-current) $ 1.2 $ 1.3 Contract liabilities (current) (1) $ 11.0 $ 10.7 Contract liabilities (non-current) (1) $ 202.1 $ 187.1 (1) During the three months ended March 31, 2022, we recognized revenues of approximately $3.5 million that were previously included in contract liabilities at December 31, 2021. The remaining change in our contract liabilities during the three months ended March 31, 2022 related to capital reimbursements associated with our revenue contracts and revenue deferrals associated with our contracts with increasing (decreasing) rates.</t>
        </is>
      </c>
    </row>
    <row r="5">
      <c r="A5" s="4" t="inlineStr">
        <is>
          <t>Revenue, Remaining Performance Obligation, Expected Timing of Satisfaction [Table Text Block]</t>
        </is>
      </c>
      <c r="B5" s="4" t="inlineStr">
        <is>
          <t xml:space="preserve">The following table summarizes the transaction price allocated to our remaining performance obligations under certain contracts that have not been recognized as of March 31, 2022 (in millions) : Remainder of 2022 $ 65.8 2023 65.1 2024 44.4 2025 2.6 2026 0.5 Thereafter 1.3 Total $ 179.7 </t>
        </is>
      </c>
    </row>
    <row r="6">
      <c r="A6" s="4" t="inlineStr">
        <is>
          <t>Disaggregation of Revenue</t>
        </is>
      </c>
      <c r="B6" s="4" t="inlineStr">
        <is>
          <t xml:space="preserve">The following tables summarize our revenues from contracts with customers disaggregated by type of product/service sold and by commodity type for each of our segments for the three months ended March 31, 2022 and 2021 ( in millions ). We believe this summary best depicts how the nature, amount, timing and uncertainty of our revenues and cash flows are affected by economic factors. Our non- Topic 606 revenues presented in the tables below primarily represents revenues related to our commodity-based derivatives. Three Months Ended March 31, 2022 Gathering and Processing North Gathering and Processing South Storage and Logistics Intersegment Elimination Total Topic 606 revenues Gathering Natural gas $ 25.9 $ 22.4 $ — $ — $ 48.3 Crude oil 14.8 1.0 — — 15.8 Water 34.7 2.2 — — 36.9 Processing Natural gas 14.4 1.1 — — 15.5 Compression Natural gas — 3.5 — — 3.5 Storage Crude oil 0.5 — — (0.1) 0.4 NGLs — — 2.8 — 2.8 Pipeline Crude oil — — 0.5 — 0.5 Transportation Crude oil 1.2 0.1 — — 1.3 NGLs — — 5.8 — 5.8 Rail Loading Crude oil — — 0.4 — 0.4 Product Sales Natural gas 63.9 0.3 98.7 (52.1) 110.8 Crude oil 128.1 — 374.0 (11.2) 490.9 NGLs 76.9 — 632.7 (64.0) 645.6 Water 1.6 — — — 1.6 Other 0.2 — 0.3 — 0.5 Total Topic 606 revenues 362.2 30.6 1,115.2 (127.4) 1,380.6 Non-Topic 606 revenues 0.4 0.1 202.7 — 203.2 Total revenues $ 362.6 $ 30.7 $ 1,317.9 $ (127.4) $ 1,583.8 Three Months Ended March 31, 2021 Gathering and Processing North Gathering and Processing South Storage and Logistics Intersegment Elimination Total Topic 606 revenues Gathering Natural gas $ 13.2 $ 18.2 $ — $ — $ 31.4 Crude oil 20.7 — — — 20.7 Water 22.0 — — — 22.0 Processing Natural gas 5.8 1.2 — — 7.0 Compression Natural gas — 4.7 — — 4.7 Storage Crude oil 0.1 — 0.2 (0.1) 0.2 NGLs — — 3.7 — 3.7 Pipeline Crude oil — — 0.8 — 0.8 Transportation Crude oil 0.7 — — — 0.7 NGLs — — 4.2 — 4.2 Rail Loading Crude oil — — 1.0 — 1.0 Product Sales Natural gas 42.3 0.5 95.6 (42.2) 96.2 Crude oil 90.0 — 251.2 (22.7) 318.5 NGLs 40.3 — 406.0 (40.3) 406.0 Other — — 0.2 — 0.2 Total Topic 606 revenues 235.1 24.6 762.9 (105.3) 917.3 Non-Topic 606 revenues — — 115.4 — 115.4 Total revenues $ 235.1 $ 24.6 $ 878.3 $ (105.3) $ 1,0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shows transactions with our affiliates which are reflected in our consolidated statements of operations ( in millions ). For a further description of our related party agreements, see our 2021 Annual Report on Form 10-K. Three Months Ended March 31, 2022 2021 Revenues at CEQP and CMLP (1) $ 97.7 $ 4.9 Costs of product/services sold at CEQP and CMLP (2) $ 68.5 $ 41.1 Operations and maintenance expenses at CEQP and CMLP charged to our unconsolidated affiliates (3) $ 4.8 $ 5.7 General and administrative expenses charged by CEQP to CMLP, net (4) $ 7.5 $ 5.9 General and administrative expenses at CEQP and CMLP (5) $ 0.9 $ — (1) Includes (i) $1.6 million and $4.9 million during the three months ended March 31, 2022 and 2021 related to the sale of NGLs to a subsidiary of Crestwood Permian; (ii) $0.5 million during the three months ended March 31, 2022 related to compressor leases with a subsidiary of Crestwood Permian; (iii) $59.0 million during the three months ended March 31, 2022 primarily related to the sale of crude oil and NGLs to a subsidiary of Oasis Petroleum; and (iv) $36.6 million during the three months ended March 31, 2022 primarily related to gathering and processing services under agreements with a subsidiary of Oasis Petroleum. (2) Includes (i) $36.2 million and $30.3 million during the three months ended March 31, 2022 and 2021 related to purchases of natural gas and NGLs from a subsidiary of Crestwood Permian; (ii) $0.9 million and $10.8 million during the three months ended March 31, 2022 and 2021 primarily related to purchases of natural gas from a subsidiary of Tres Holdings; and (iii) $31.4 million during the three months ended March 31, 2022 primarily related to purchases of NGLs from a subsidiary of Oasis Petroleum. (3)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months ended March 31, 2022, we charged $1.2 million to Tres Holdings and $3.6 million to Crestwood Permian. During the three months ended March 31, 2021, we charged $1.7 million to Stagecoach Gas, $1.2 million to Tres Holdings, and $2.8 million to Crestwood Permian. (4) Includes $8.6 million and $6.9 million of unit-based compensation charges allocated from CEQP to CMLP during the three months ended March 31, 2022 and 2021. In addition, includes $1.1 million and $1.0 million of CMLP’s general and administrative costs allocated to CEQP during the three months ended March 31, 2022 and 2021. </t>
        </is>
      </c>
    </row>
    <row r="5">
      <c r="A5" s="4" t="inlineStr">
        <is>
          <t>Schedule of Related Party Receivables and Payables</t>
        </is>
      </c>
      <c r="B5" s="4" t="inlineStr">
        <is>
          <t xml:space="preserve">The following table shows balances with our affiliates which are reflected in our consolidated balance sheets ( in millions ): March 31, December 31, Accounts receivable at CEQP and CMLP $ 60.2 $ 8.2 Accounts payable at CEQP and CMLP $ 16.4 $ 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rganization and Business Description (Details) - Crestwood Midstream Partners LP</t>
        </is>
      </c>
      <c r="B1" s="2" t="inlineStr">
        <is>
          <t>3 Months Ended</t>
        </is>
      </c>
    </row>
    <row r="2">
      <c r="B2" s="2" t="inlineStr">
        <is>
          <t>Mar. 31, 2022</t>
        </is>
      </c>
    </row>
    <row r="3">
      <c r="A3" s="4" t="inlineStr">
        <is>
          <t>Crestwood Equity Partners LP</t>
        </is>
      </c>
    </row>
    <row r="4">
      <c r="A4" s="3" t="inlineStr">
        <is>
          <t>Partnership Organization And Basis Of Presentation [Line Items]</t>
        </is>
      </c>
    </row>
    <row r="5">
      <c r="A5" s="4" t="inlineStr">
        <is>
          <t>Partnership interest</t>
        </is>
      </c>
      <c r="B5" s="4" t="inlineStr">
        <is>
          <t>99.90%</t>
        </is>
      </c>
    </row>
    <row r="6">
      <c r="A6" s="4" t="inlineStr">
        <is>
          <t>Crestwood Gas Services GP, LLC</t>
        </is>
      </c>
    </row>
    <row r="7">
      <c r="A7" s="3" t="inlineStr">
        <is>
          <t>Partnership Organization And Basis Of Presentation [Line Items]</t>
        </is>
      </c>
    </row>
    <row r="8">
      <c r="A8" s="4" t="inlineStr">
        <is>
          <t>Partnership interest</t>
        </is>
      </c>
      <c r="B8" s="4" t="inlineStr">
        <is>
          <t>0.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 shares in Units, shares in Thousands, $ in Millions</t>
        </is>
      </c>
      <c r="B1" s="2" t="inlineStr">
        <is>
          <t>Feb. 01, 2022</t>
        </is>
      </c>
      <c r="C1" s="2" t="inlineStr">
        <is>
          <t>Mar. 31, 2022</t>
        </is>
      </c>
      <c r="D1" s="2" t="inlineStr">
        <is>
          <t>Mar. 31, 2021</t>
        </is>
      </c>
      <c r="E1" s="2" t="inlineStr">
        <is>
          <t>Feb. 28, 2022</t>
        </is>
      </c>
      <c r="F1" s="2" t="inlineStr">
        <is>
          <t>Dec. 31, 2021</t>
        </is>
      </c>
    </row>
    <row r="2">
      <c r="A2" s="3" t="inlineStr">
        <is>
          <t>Business Acquisition [Line Items]</t>
        </is>
      </c>
    </row>
    <row r="3">
      <c r="A3" s="4" t="inlineStr">
        <is>
          <t>Goodwill</t>
        </is>
      </c>
      <c r="C3" s="6" t="n">
        <v>177.9</v>
      </c>
      <c r="F3" s="6" t="n">
        <v>138.6</v>
      </c>
    </row>
    <row r="4">
      <c r="A4" s="4" t="inlineStr">
        <is>
          <t>Revenues</t>
        </is>
      </c>
      <c r="C4" s="7" t="n">
        <v>1583.8</v>
      </c>
      <c r="D4" s="6" t="n">
        <v>1032.7</v>
      </c>
    </row>
    <row r="5">
      <c r="A5" s="4" t="inlineStr">
        <is>
          <t>Net Income (Loss), Including Portion Attributable to Noncontrolling Interest</t>
        </is>
      </c>
      <c r="C5" s="7" t="n">
        <v>22.2</v>
      </c>
      <c r="D5" s="7" t="n">
        <v>-38.3</v>
      </c>
    </row>
    <row r="6">
      <c r="A6" s="4" t="inlineStr">
        <is>
          <t>Crestwood Midstream Partners LP</t>
        </is>
      </c>
    </row>
    <row r="7">
      <c r="A7" s="3" t="inlineStr">
        <is>
          <t>Business Acquisition [Line Items]</t>
        </is>
      </c>
    </row>
    <row r="8">
      <c r="A8" s="4" t="inlineStr">
        <is>
          <t>Goodwill</t>
        </is>
      </c>
      <c r="C8" s="7" t="n">
        <v>177.9</v>
      </c>
      <c r="F8" s="6" t="n">
        <v>138.6</v>
      </c>
    </row>
    <row r="9">
      <c r="A9" s="4" t="inlineStr">
        <is>
          <t>Revenues</t>
        </is>
      </c>
      <c r="C9" s="7" t="n">
        <v>1583.8</v>
      </c>
      <c r="D9" s="7" t="n">
        <v>1032.7</v>
      </c>
    </row>
    <row r="10">
      <c r="A10" s="4" t="inlineStr">
        <is>
          <t>Net Income (Loss), Including Portion Attributable to Noncontrolling Interest</t>
        </is>
      </c>
      <c r="C10" s="7" t="n">
        <v>20.2</v>
      </c>
      <c r="D10" s="7" t="n">
        <v>-40.4</v>
      </c>
    </row>
    <row r="11">
      <c r="A11" s="4" t="inlineStr">
        <is>
          <t>Valuation Technique, Discounted Cash Flow</t>
        </is>
      </c>
    </row>
    <row r="12">
      <c r="A12" s="3" t="inlineStr">
        <is>
          <t>Business Acquisition [Line Items]</t>
        </is>
      </c>
    </row>
    <row r="13">
      <c r="A13" s="4" t="inlineStr">
        <is>
          <t>Business Combination Discount Rate</t>
        </is>
      </c>
      <c r="E13" s="4" t="inlineStr">
        <is>
          <t>12.00%</t>
        </is>
      </c>
    </row>
    <row r="14">
      <c r="A14" s="4" t="inlineStr">
        <is>
          <t>Oasis Midstream Partners LP</t>
        </is>
      </c>
    </row>
    <row r="15">
      <c r="A15" s="3" t="inlineStr">
        <is>
          <t>Business Acquisition [Line Items]</t>
        </is>
      </c>
    </row>
    <row r="16">
      <c r="A16" s="4" t="inlineStr">
        <is>
          <t>Cash payment</t>
        </is>
      </c>
      <c r="B16" s="8" t="n">
        <v>160</v>
      </c>
    </row>
    <row r="17">
      <c r="A17" s="4" t="inlineStr">
        <is>
          <t>Business Acquisition, Transaction Costs</t>
        </is>
      </c>
      <c r="C17" s="5" t="n">
        <v>17</v>
      </c>
    </row>
    <row r="18">
      <c r="A18" s="4" t="inlineStr">
        <is>
          <t>Cash</t>
        </is>
      </c>
      <c r="B18" s="7" t="n">
        <v>14.9</v>
      </c>
    </row>
    <row r="19">
      <c r="A19" s="4" t="inlineStr">
        <is>
          <t>Other current assets</t>
        </is>
      </c>
      <c r="B19" s="7" t="n">
        <v>63.4</v>
      </c>
    </row>
    <row r="20">
      <c r="A20" s="4" t="inlineStr">
        <is>
          <t>Property, plant and equipment</t>
        </is>
      </c>
      <c r="B20" s="7" t="n">
        <v>1245.8</v>
      </c>
    </row>
    <row r="21">
      <c r="A21" s="4" t="inlineStr">
        <is>
          <t>Intangible assets</t>
        </is>
      </c>
      <c r="B21" s="5" t="n">
        <v>497</v>
      </c>
    </row>
    <row r="22">
      <c r="A22" s="4" t="inlineStr">
        <is>
          <t>Total assets acquired</t>
        </is>
      </c>
      <c r="B22" s="7" t="n">
        <v>1821.1</v>
      </c>
    </row>
    <row r="23">
      <c r="A23" s="4" t="inlineStr">
        <is>
          <t>Current liabilities</t>
        </is>
      </c>
      <c r="B23" s="7" t="n">
        <v>45.9</v>
      </c>
    </row>
    <row r="24">
      <c r="A24" s="4" t="inlineStr">
        <is>
          <t>Long-term debt</t>
        </is>
      </c>
      <c r="B24" s="7" t="n">
        <v>698.7</v>
      </c>
    </row>
    <row r="25">
      <c r="A25" s="4" t="inlineStr">
        <is>
          <t>Other long-term liabilities</t>
        </is>
      </c>
      <c r="B25" s="7" t="n">
        <v>25.8</v>
      </c>
    </row>
    <row r="26">
      <c r="A26" s="4" t="inlineStr">
        <is>
          <t>Total liabilities assumed</t>
        </is>
      </c>
      <c r="B26" s="7" t="n">
        <v>770.4</v>
      </c>
    </row>
    <row r="27">
      <c r="A27" s="4" t="inlineStr">
        <is>
          <t>Net assets acquired excluding goodwill</t>
        </is>
      </c>
      <c r="B27" s="7" t="n">
        <v>1050.7</v>
      </c>
    </row>
    <row r="28">
      <c r="A28" s="4" t="inlineStr">
        <is>
          <t>Goodwill</t>
        </is>
      </c>
      <c r="B28" s="7" t="n">
        <v>39.3</v>
      </c>
    </row>
    <row r="29">
      <c r="A29" s="4" t="inlineStr">
        <is>
          <t>Net assets acquired</t>
        </is>
      </c>
      <c r="B29" s="8" t="n">
        <v>1090</v>
      </c>
    </row>
    <row r="30">
      <c r="A30" s="4" t="inlineStr">
        <is>
          <t>Revenues</t>
        </is>
      </c>
      <c r="C30" s="7" t="n">
        <v>66.8</v>
      </c>
    </row>
    <row r="31">
      <c r="A31" s="4" t="inlineStr">
        <is>
          <t>Net Income (Loss), Including Portion Attributable to Noncontrolling Interest</t>
        </is>
      </c>
      <c r="C31" s="7" t="n">
        <v>23.5</v>
      </c>
    </row>
    <row r="32">
      <c r="A32" s="4" t="inlineStr">
        <is>
          <t>Business Acquisition, Pro Forma Revenue</t>
        </is>
      </c>
      <c r="C32" s="7" t="n">
        <v>1618.4</v>
      </c>
      <c r="D32" s="7" t="n">
        <v>1133.1</v>
      </c>
    </row>
    <row r="33">
      <c r="A33" s="4" t="inlineStr">
        <is>
          <t>Business Acquisition, Pro Forma Net Income (Loss)</t>
        </is>
      </c>
      <c r="C33" s="6" t="n">
        <v>28.4</v>
      </c>
      <c r="D33" s="6" t="n">
        <v>-15.2</v>
      </c>
    </row>
    <row r="34">
      <c r="A34" s="4" t="inlineStr">
        <is>
          <t>Business Acquisition, Pro Forma Earnings Per Share, Diluted</t>
        </is>
      </c>
      <c r="C34" s="9" t="n">
        <v>0.03</v>
      </c>
      <c r="D34" s="8" t="n">
        <v>-370000</v>
      </c>
    </row>
    <row r="35">
      <c r="A35" s="4" t="inlineStr">
        <is>
          <t>Business Acquisition, Pro Forma Earnings Per Share, Basic</t>
        </is>
      </c>
      <c r="C35" s="9" t="n">
        <v>0.03</v>
      </c>
      <c r="D35" s="8" t="n">
        <v>-370000</v>
      </c>
    </row>
    <row r="36">
      <c r="A36" s="4" t="inlineStr">
        <is>
          <t>Acquired Finite-lived Intangible Assets, Weighted Average Useful Life</t>
        </is>
      </c>
      <c r="B36" s="4" t="inlineStr">
        <is>
          <t>20 years</t>
        </is>
      </c>
    </row>
    <row r="37">
      <c r="A37" s="4" t="inlineStr">
        <is>
          <t>Debt Instrument, Fair Value Adjustment</t>
        </is>
      </c>
      <c r="B37" s="6" t="n">
        <v>30.7</v>
      </c>
      <c r="E37" s="6" t="n">
        <v>30.7</v>
      </c>
    </row>
    <row r="38">
      <c r="A38" s="4" t="inlineStr">
        <is>
          <t>Asset Retirement Obligation</t>
        </is>
      </c>
      <c r="B38" s="7" t="n">
        <v>16.5</v>
      </c>
    </row>
    <row r="39">
      <c r="A39" s="4" t="inlineStr">
        <is>
          <t>Consideration transferred</t>
        </is>
      </c>
      <c r="B39" s="5" t="n">
        <v>1800</v>
      </c>
    </row>
    <row r="40">
      <c r="A40" s="4" t="inlineStr">
        <is>
          <t>Oasis Midstream Partners LP | Revolving Credit Facility</t>
        </is>
      </c>
    </row>
    <row r="41">
      <c r="A41" s="3" t="inlineStr">
        <is>
          <t>Business Acquisition [Line Items]</t>
        </is>
      </c>
    </row>
    <row r="42">
      <c r="A42" s="4" t="inlineStr">
        <is>
          <t>Credit Facility</t>
        </is>
      </c>
      <c r="B42" s="5" t="n">
        <v>218</v>
      </c>
    </row>
    <row r="43">
      <c r="A43" s="4" t="inlineStr">
        <is>
          <t>Oasis Midstream Partners LP | Crestwood Midstream Partners LP</t>
        </is>
      </c>
    </row>
    <row r="44">
      <c r="A44" s="3" t="inlineStr">
        <is>
          <t>Business Acquisition [Line Items]</t>
        </is>
      </c>
    </row>
    <row r="45">
      <c r="A45" s="4" t="inlineStr">
        <is>
          <t>Business Acquisition, Pro Forma Revenue</t>
        </is>
      </c>
      <c r="C45" s="6" t="n">
        <v>1618.4</v>
      </c>
      <c r="D45" s="6" t="n">
        <v>1133.1</v>
      </c>
    </row>
    <row r="46">
      <c r="A46" s="4" t="inlineStr">
        <is>
          <t>Business Acquisition, Pro Forma Net Income (Loss)</t>
        </is>
      </c>
      <c r="C46" s="6" t="n">
        <v>26.4</v>
      </c>
      <c r="D46" s="6" t="n">
        <v>-17.3</v>
      </c>
    </row>
    <row r="47">
      <c r="A47" s="4" t="inlineStr">
        <is>
          <t>Oasis Midstream Partners LP | Oasis Petroleum Inc.</t>
        </is>
      </c>
    </row>
    <row r="48">
      <c r="A48" s="3" t="inlineStr">
        <is>
          <t>Business Acquisition [Line Items]</t>
        </is>
      </c>
    </row>
    <row r="49">
      <c r="A49" s="4" t="inlineStr">
        <is>
          <t>Cash payment</t>
        </is>
      </c>
      <c r="B49" s="8" t="n">
        <v>150</v>
      </c>
    </row>
    <row r="50">
      <c r="A50" s="4" t="inlineStr">
        <is>
          <t>Issued shares (in shares)</t>
        </is>
      </c>
      <c r="B50" s="5" t="n">
        <v>20900</v>
      </c>
    </row>
    <row r="51">
      <c r="A51" s="4" t="inlineStr">
        <is>
          <t>Stock exchanged (in shares)</t>
        </is>
      </c>
      <c r="B51" s="5" t="n">
        <v>33800</v>
      </c>
    </row>
    <row r="52">
      <c r="A52" s="4" t="inlineStr">
        <is>
          <t>Oasis Midstream Partners LP | Oasis Midstream Partners LP</t>
        </is>
      </c>
    </row>
    <row r="53">
      <c r="A53" s="3" t="inlineStr">
        <is>
          <t>Business Acquisition [Line Items]</t>
        </is>
      </c>
    </row>
    <row r="54">
      <c r="A54" s="4" t="inlineStr">
        <is>
          <t>Stock exchanged (in shares)</t>
        </is>
      </c>
      <c r="B54" s="5" t="n">
        <v>14800</v>
      </c>
    </row>
    <row r="55">
      <c r="A55" s="4" t="inlineStr">
        <is>
          <t>Oasis Midstream Partners LP | Oasis Midstream Public Unitholders</t>
        </is>
      </c>
    </row>
    <row r="56">
      <c r="A56" s="3" t="inlineStr">
        <is>
          <t>Business Acquisition [Line Items]</t>
        </is>
      </c>
    </row>
    <row r="57">
      <c r="A57" s="4" t="inlineStr">
        <is>
          <t>Issued shares (in shares)</t>
        </is>
      </c>
      <c r="B57" s="5" t="n">
        <v>12900</v>
      </c>
    </row>
    <row r="58">
      <c r="A58" s="4" t="inlineStr">
        <is>
          <t>Oasis Midstream Partners LP | Oasis Petroleum General Partners</t>
        </is>
      </c>
    </row>
    <row r="59">
      <c r="A59" s="3" t="inlineStr">
        <is>
          <t>Business Acquisition [Line Items]</t>
        </is>
      </c>
    </row>
    <row r="60">
      <c r="A60" s="4" t="inlineStr">
        <is>
          <t>Cash payment</t>
        </is>
      </c>
      <c r="B60" s="8"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ertain Balance Sheet Information (Details) - USD ($) $ in Millions</t>
        </is>
      </c>
      <c r="B1" s="2" t="inlineStr">
        <is>
          <t>Mar. 31, 2022</t>
        </is>
      </c>
      <c r="C1" s="2" t="inlineStr">
        <is>
          <t>Dec. 31, 2021</t>
        </is>
      </c>
    </row>
    <row r="2">
      <c r="A2" s="3" t="inlineStr">
        <is>
          <t>Accrued Expenses and Other Liabilities [Line Items]</t>
        </is>
      </c>
    </row>
    <row r="3">
      <c r="A3" s="4" t="inlineStr">
        <is>
          <t>Operating leases</t>
        </is>
      </c>
      <c r="B3" s="6" t="n">
        <v>10.4</v>
      </c>
      <c r="C3" s="6" t="n">
        <v>13.2</v>
      </c>
    </row>
    <row r="4">
      <c r="A4" s="4" t="inlineStr">
        <is>
          <t>Finance leases</t>
        </is>
      </c>
      <c r="B4" s="7" t="n">
        <v>30.5</v>
      </c>
      <c r="C4" s="7" t="n">
        <v>1.7</v>
      </c>
    </row>
    <row r="5">
      <c r="A5" s="4" t="inlineStr">
        <is>
          <t>Contract liabilities</t>
        </is>
      </c>
      <c r="B5" s="5" t="n">
        <v>11</v>
      </c>
      <c r="C5" s="7" t="n">
        <v>10.7</v>
      </c>
    </row>
    <row r="6">
      <c r="A6" s="4" t="inlineStr">
        <is>
          <t>Total CMLP accrued expenses and other liabilities</t>
        </is>
      </c>
      <c r="B6" s="7" t="n">
        <v>190.3</v>
      </c>
      <c r="C6" s="7" t="n">
        <v>147.1</v>
      </c>
    </row>
    <row r="7">
      <c r="A7" s="4" t="inlineStr">
        <is>
          <t>Contract liabilities</t>
        </is>
      </c>
      <c r="B7" s="7" t="n">
        <v>202.1</v>
      </c>
      <c r="C7" s="7" t="n">
        <v>187.1</v>
      </c>
    </row>
    <row r="8">
      <c r="A8" s="4" t="inlineStr">
        <is>
          <t>Operating leases</t>
        </is>
      </c>
      <c r="B8" s="7" t="n">
        <v>14.5</v>
      </c>
      <c r="C8" s="7" t="n">
        <v>19.4</v>
      </c>
    </row>
    <row r="9">
      <c r="A9" s="4" t="inlineStr">
        <is>
          <t>Other long-term liabilities</t>
        </is>
      </c>
      <c r="B9" s="7" t="n">
        <v>283.1</v>
      </c>
      <c r="C9" s="7" t="n">
        <v>258.7</v>
      </c>
    </row>
    <row r="10">
      <c r="A10" s="4" t="inlineStr">
        <is>
          <t>Crestwood Midstream Partners LP</t>
        </is>
      </c>
    </row>
    <row r="11">
      <c r="A11" s="3" t="inlineStr">
        <is>
          <t>Accrued Expenses and Other Liabilities [Line Items]</t>
        </is>
      </c>
    </row>
    <row r="12">
      <c r="A12" s="4" t="inlineStr">
        <is>
          <t>Accrued expenses</t>
        </is>
      </c>
      <c r="B12" s="5" t="n">
        <v>50</v>
      </c>
      <c r="C12" s="7" t="n">
        <v>66.3</v>
      </c>
    </row>
    <row r="13">
      <c r="A13" s="4" t="inlineStr">
        <is>
          <t>Accrued property taxes</t>
        </is>
      </c>
      <c r="B13" s="7" t="n">
        <v>5.2</v>
      </c>
      <c r="C13" s="7" t="n">
        <v>4.4</v>
      </c>
    </row>
    <row r="14">
      <c r="A14" s="4" t="inlineStr">
        <is>
          <t>Income tax payable</t>
        </is>
      </c>
      <c r="B14" s="7" t="n">
        <v>0.4</v>
      </c>
      <c r="C14" s="7" t="n">
        <v>0.4</v>
      </c>
    </row>
    <row r="15">
      <c r="A15" s="4" t="inlineStr">
        <is>
          <t>Interest payable</t>
        </is>
      </c>
      <c r="B15" s="7" t="n">
        <v>54.7</v>
      </c>
      <c r="C15" s="7" t="n">
        <v>30.6</v>
      </c>
    </row>
    <row r="16">
      <c r="A16" s="4" t="inlineStr">
        <is>
          <t>Accrued additions to property, plant and equipment</t>
        </is>
      </c>
      <c r="B16" s="7" t="n">
        <v>25.6</v>
      </c>
      <c r="C16" s="7" t="n">
        <v>17.4</v>
      </c>
    </row>
    <row r="17">
      <c r="A17" s="4" t="inlineStr">
        <is>
          <t>Operating leases</t>
        </is>
      </c>
      <c r="B17" s="7" t="n">
        <v>10.4</v>
      </c>
      <c r="C17" s="7" t="n">
        <v>13.2</v>
      </c>
    </row>
    <row r="18">
      <c r="A18" s="4" t="inlineStr">
        <is>
          <t>Finance leases</t>
        </is>
      </c>
      <c r="B18" s="7" t="n">
        <v>30.5</v>
      </c>
      <c r="C18" s="7" t="n">
        <v>1.7</v>
      </c>
    </row>
    <row r="19">
      <c r="A19" s="4" t="inlineStr">
        <is>
          <t>Contract liabilities</t>
        </is>
      </c>
      <c r="B19" s="5" t="n">
        <v>11</v>
      </c>
      <c r="C19" s="7" t="n">
        <v>10.7</v>
      </c>
    </row>
    <row r="20">
      <c r="A20" s="4" t="inlineStr">
        <is>
          <t>Asset retirement obligations</t>
        </is>
      </c>
      <c r="B20" s="7" t="n">
        <v>1.1</v>
      </c>
      <c r="C20" s="7" t="n">
        <v>1.4</v>
      </c>
    </row>
    <row r="21">
      <c r="A21" s="4" t="inlineStr">
        <is>
          <t>Total CMLP accrued expenses and other liabilities</t>
        </is>
      </c>
      <c r="B21" s="7" t="n">
        <v>188.9</v>
      </c>
      <c r="C21" s="7" t="n">
        <v>146.1</v>
      </c>
    </row>
    <row r="22">
      <c r="A22" s="4" t="inlineStr">
        <is>
          <t>Contract liabilities</t>
        </is>
      </c>
      <c r="B22" s="7" t="n">
        <v>202.1</v>
      </c>
      <c r="C22" s="7" t="n">
        <v>187.1</v>
      </c>
    </row>
    <row r="23">
      <c r="A23" s="4" t="inlineStr">
        <is>
          <t>Operating leases</t>
        </is>
      </c>
      <c r="B23" s="7" t="n">
        <v>14.5</v>
      </c>
      <c r="C23" s="7" t="n">
        <v>19.4</v>
      </c>
    </row>
    <row r="24">
      <c r="A24" s="4" t="inlineStr">
        <is>
          <t>Asset retirement obligations</t>
        </is>
      </c>
      <c r="B24" s="7" t="n">
        <v>51.7</v>
      </c>
      <c r="C24" s="7" t="n">
        <v>34.8</v>
      </c>
    </row>
    <row r="25">
      <c r="A25" s="4" t="inlineStr">
        <is>
          <t>Other long-term liabilities</t>
        </is>
      </c>
      <c r="B25" s="7" t="n">
        <v>281.6</v>
      </c>
      <c r="C25" s="7" t="n">
        <v>254.1</v>
      </c>
    </row>
    <row r="26">
      <c r="A26" s="4" t="inlineStr">
        <is>
          <t>Crestwood Midstream Partners LP | Other</t>
        </is>
      </c>
    </row>
    <row r="27">
      <c r="A27" s="3" t="inlineStr">
        <is>
          <t>Accrued Expenses and Other Liabilities [Line Items]</t>
        </is>
      </c>
    </row>
    <row r="28">
      <c r="A28" s="4" t="inlineStr">
        <is>
          <t>Other long-term liabilities</t>
        </is>
      </c>
      <c r="B28" s="7" t="n">
        <v>13.3</v>
      </c>
      <c r="C28" s="7" t="n">
        <v>12.8</v>
      </c>
    </row>
    <row r="29">
      <c r="A29" s="4" t="inlineStr">
        <is>
          <t>Crestwood Equity Partners LP</t>
        </is>
      </c>
    </row>
    <row r="30">
      <c r="A30" s="3" t="inlineStr">
        <is>
          <t>Accrued Expenses and Other Liabilities [Line Items]</t>
        </is>
      </c>
    </row>
    <row r="31">
      <c r="A31" s="4" t="inlineStr">
        <is>
          <t>Accrued expenses</t>
        </is>
      </c>
      <c r="B31" s="7" t="n">
        <v>1.2</v>
      </c>
      <c r="C31" s="7" t="n">
        <v>0.9</v>
      </c>
    </row>
    <row r="32">
      <c r="A32" s="4" t="inlineStr">
        <is>
          <t>Income tax payable</t>
        </is>
      </c>
      <c r="B32" s="7" t="n">
        <v>0.2</v>
      </c>
      <c r="C32" s="7" t="n">
        <v>0.1</v>
      </c>
    </row>
    <row r="33">
      <c r="A33" s="4" t="inlineStr">
        <is>
          <t>Total CMLP accrued expenses and other liabilities</t>
        </is>
      </c>
      <c r="B33" s="7" t="n">
        <v>190.3</v>
      </c>
      <c r="C33" s="7" t="n">
        <v>147.1</v>
      </c>
    </row>
    <row r="34">
      <c r="A34" s="4" t="inlineStr">
        <is>
          <t>Other long-term liabilities</t>
        </is>
      </c>
      <c r="B34" s="7" t="n">
        <v>283.1</v>
      </c>
      <c r="C34" s="7" t="n">
        <v>258.7</v>
      </c>
    </row>
    <row r="35">
      <c r="A35" s="4" t="inlineStr">
        <is>
          <t>Crestwood Equity Partners LP | Other</t>
        </is>
      </c>
    </row>
    <row r="36">
      <c r="A36" s="3" t="inlineStr">
        <is>
          <t>Accrued Expenses and Other Liabilities [Line Items]</t>
        </is>
      </c>
    </row>
    <row r="37">
      <c r="A37" s="4" t="inlineStr">
        <is>
          <t>Other long-term liabilities</t>
        </is>
      </c>
      <c r="B37" s="6" t="n">
        <v>1.5</v>
      </c>
      <c r="C37" s="6" t="n">
        <v>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s (Net Investments In and Earnings (Loss) from Unconsolidated Affiliates) (Details) - USD ($) $ in Million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Investment</t>
        </is>
      </c>
      <c r="B4" s="6" t="n">
        <v>164.8</v>
      </c>
      <c r="D4" s="6" t="n">
        <v>155.8</v>
      </c>
    </row>
    <row r="5">
      <c r="A5" s="4" t="inlineStr">
        <is>
          <t>Earnings (loss) from unconsolidated affiliates, net</t>
        </is>
      </c>
      <c r="B5" s="5" t="n">
        <v>3</v>
      </c>
      <c r="C5" s="6" t="n">
        <v>-103.7</v>
      </c>
    </row>
    <row r="6">
      <c r="A6" s="4" t="inlineStr">
        <is>
          <t>Crestwood Permian Basin Holdings LLC</t>
        </is>
      </c>
    </row>
    <row r="7">
      <c r="A7" s="3" t="inlineStr">
        <is>
          <t>Schedule of Equity Method Investments [Line Items]</t>
        </is>
      </c>
    </row>
    <row r="8">
      <c r="A8" s="4" t="inlineStr">
        <is>
          <t>Investment</t>
        </is>
      </c>
      <c r="B8" s="7" t="n">
        <v>118.7</v>
      </c>
      <c r="D8" s="7" t="n">
        <v>116.1</v>
      </c>
    </row>
    <row r="9">
      <c r="A9" s="4" t="inlineStr">
        <is>
          <t>Earnings (loss) from unconsolidated affiliates, net</t>
        </is>
      </c>
      <c r="B9" s="7" t="n">
        <v>2.6</v>
      </c>
      <c r="C9" s="7" t="n">
        <v>-0.8</v>
      </c>
    </row>
    <row r="10">
      <c r="A10" s="4" t="inlineStr">
        <is>
          <t>Difference between carrying amount and underlying equity</t>
        </is>
      </c>
      <c r="B10" s="7" t="n">
        <v>4.6</v>
      </c>
    </row>
    <row r="11">
      <c r="A11" s="4" t="inlineStr">
        <is>
          <t>Tres Palacios Holdings LLC</t>
        </is>
      </c>
    </row>
    <row r="12">
      <c r="A12" s="3" t="inlineStr">
        <is>
          <t>Schedule of Equity Method Investments [Line Items]</t>
        </is>
      </c>
    </row>
    <row r="13">
      <c r="A13" s="4" t="inlineStr">
        <is>
          <t>Investment</t>
        </is>
      </c>
      <c r="B13" s="7" t="n">
        <v>42.8</v>
      </c>
      <c r="D13" s="7" t="n">
        <v>36.2</v>
      </c>
    </row>
    <row r="14">
      <c r="A14" s="4" t="inlineStr">
        <is>
          <t>Earnings (loss) from unconsolidated affiliates, net</t>
        </is>
      </c>
      <c r="B14" s="7" t="n">
        <v>0.6</v>
      </c>
      <c r="C14" s="7" t="n">
        <v>9.300000000000001</v>
      </c>
    </row>
    <row r="15">
      <c r="A15" s="4" t="inlineStr">
        <is>
          <t>Difference between carrying amount and underlying equity</t>
        </is>
      </c>
      <c r="B15" s="7" t="n">
        <v>21.2</v>
      </c>
    </row>
    <row r="16">
      <c r="A16" s="4" t="inlineStr">
        <is>
          <t>Amortization</t>
        </is>
      </c>
      <c r="B16" s="7" t="n">
        <v>0.3</v>
      </c>
      <c r="C16" s="7" t="n">
        <v>0.3</v>
      </c>
    </row>
    <row r="17">
      <c r="A17" s="4" t="inlineStr">
        <is>
          <t>Powder River Basin Industrial Complex, LLC</t>
        </is>
      </c>
    </row>
    <row r="18">
      <c r="A18" s="3" t="inlineStr">
        <is>
          <t>Schedule of Equity Method Investments [Line Items]</t>
        </is>
      </c>
    </row>
    <row r="19">
      <c r="A19" s="4" t="inlineStr">
        <is>
          <t>Investment</t>
        </is>
      </c>
      <c r="B19" s="7" t="n">
        <v>3.3</v>
      </c>
      <c r="D19" s="7" t="n">
        <v>3.5</v>
      </c>
    </row>
    <row r="20">
      <c r="A20" s="4" t="inlineStr">
        <is>
          <t>Earnings (loss) from unconsolidated affiliates, net</t>
        </is>
      </c>
      <c r="B20" s="7" t="n">
        <v>-0.2</v>
      </c>
      <c r="C20" s="7" t="n">
        <v>0.1</v>
      </c>
    </row>
    <row r="21">
      <c r="A21" s="4" t="inlineStr">
        <is>
          <t>Stagecoach Gas Services LLC</t>
        </is>
      </c>
    </row>
    <row r="22">
      <c r="A22" s="3" t="inlineStr">
        <is>
          <t>Schedule of Equity Method Investments [Line Items]</t>
        </is>
      </c>
    </row>
    <row r="23">
      <c r="A23" s="4" t="inlineStr">
        <is>
          <t>Investment</t>
        </is>
      </c>
      <c r="B23" s="5" t="n">
        <v>0</v>
      </c>
      <c r="D23" s="8" t="n">
        <v>0</v>
      </c>
    </row>
    <row r="24">
      <c r="A24" s="4" t="inlineStr">
        <is>
          <t>Earnings (loss) from unconsolidated affiliates, net</t>
        </is>
      </c>
      <c r="B24" s="8" t="n">
        <v>0</v>
      </c>
      <c r="C24" s="6" t="n">
        <v>-112.3</v>
      </c>
    </row>
    <row r="25">
      <c r="A25" s="4" t="inlineStr">
        <is>
          <t>Ownership percentage</t>
        </is>
      </c>
      <c r="C25" s="4" t="inlineStr">
        <is>
          <t>50.00%</t>
        </is>
      </c>
      <c r="D25" s="4" t="inlineStr">
        <is>
          <t>50.00%</t>
        </is>
      </c>
    </row>
    <row r="26">
      <c r="A26" s="4" t="inlineStr">
        <is>
          <t>Stagecoach Gas Services LLC | Equity Method Investment, Nonconsolidated Investee or Group of Investees</t>
        </is>
      </c>
    </row>
    <row r="27">
      <c r="A27" s="3" t="inlineStr">
        <is>
          <t>Schedule of Equity Method Investments [Line Items]</t>
        </is>
      </c>
    </row>
    <row r="28">
      <c r="A28" s="4" t="inlineStr">
        <is>
          <t>Earnings (loss) from unconsolidated affiliates, net</t>
        </is>
      </c>
      <c r="C28" s="6" t="n">
        <v>11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Revenues</t>
        </is>
      </c>
      <c r="B4" s="6" t="n">
        <v>1583.8</v>
      </c>
      <c r="C4" s="6" t="n">
        <v>1032.7</v>
      </c>
    </row>
    <row r="5">
      <c r="A5" s="3" t="inlineStr">
        <is>
          <t>Costs of product/services sold (exclusive of items shown separately below):</t>
        </is>
      </c>
    </row>
    <row r="6">
      <c r="A6" s="4" t="inlineStr">
        <is>
          <t>Product costs - related party (Note 15)</t>
        </is>
      </c>
      <c r="B6" s="7" t="n">
        <v>68.5</v>
      </c>
      <c r="C6" s="7" t="n">
        <v>41.1</v>
      </c>
    </row>
    <row r="7">
      <c r="A7" s="4" t="inlineStr">
        <is>
          <t>Total costs of product/services sold</t>
        </is>
      </c>
      <c r="B7" s="7" t="n">
        <v>1364.4</v>
      </c>
      <c r="C7" s="7" t="n">
        <v>813.8</v>
      </c>
    </row>
    <row r="8">
      <c r="A8" s="3" t="inlineStr">
        <is>
          <t>Operating expenses and other:</t>
        </is>
      </c>
    </row>
    <row r="9">
      <c r="A9" s="4" t="inlineStr">
        <is>
          <t>Operations and maintenance</t>
        </is>
      </c>
      <c r="B9" s="7" t="n">
        <v>42.4</v>
      </c>
      <c r="C9" s="7" t="n">
        <v>32.8</v>
      </c>
    </row>
    <row r="10">
      <c r="A10" s="4" t="inlineStr">
        <is>
          <t>General and administrative</t>
        </is>
      </c>
      <c r="B10" s="7" t="n">
        <v>43.4</v>
      </c>
      <c r="C10" s="7" t="n">
        <v>18.7</v>
      </c>
    </row>
    <row r="11">
      <c r="A11" s="4" t="inlineStr">
        <is>
          <t>Depreciation, amortization and accretion</t>
        </is>
      </c>
      <c r="B11" s="7" t="n">
        <v>74.8</v>
      </c>
      <c r="C11" s="7" t="n">
        <v>59.2</v>
      </c>
    </row>
    <row r="12">
      <c r="A12" s="4" t="inlineStr">
        <is>
          <t>Loss on long-lived assets, net</t>
        </is>
      </c>
      <c r="B12" s="7" t="n">
        <v>3.8</v>
      </c>
      <c r="C12" s="7" t="n">
        <v>1.4</v>
      </c>
    </row>
    <row r="13">
      <c r="A13" s="4" t="inlineStr">
        <is>
          <t>Total expenses</t>
        </is>
      </c>
      <c r="B13" s="7" t="n">
        <v>164.4</v>
      </c>
      <c r="C13" s="7" t="n">
        <v>112.1</v>
      </c>
    </row>
    <row r="14">
      <c r="A14" s="4" t="inlineStr">
        <is>
          <t>Operating income (loss)</t>
        </is>
      </c>
      <c r="B14" s="5" t="n">
        <v>55</v>
      </c>
      <c r="C14" s="7" t="n">
        <v>106.8</v>
      </c>
    </row>
    <row r="15">
      <c r="A15" s="4" t="inlineStr">
        <is>
          <t>Earnings (loss) from unconsolidated affiliates, net</t>
        </is>
      </c>
      <c r="B15" s="5" t="n">
        <v>3</v>
      </c>
      <c r="C15" s="7" t="n">
        <v>-103.7</v>
      </c>
    </row>
    <row r="16">
      <c r="A16" s="4" t="inlineStr">
        <is>
          <t>Interest and debt expense, net</t>
        </is>
      </c>
      <c r="B16" s="7" t="n">
        <v>-36.1</v>
      </c>
      <c r="C16" s="5" t="n">
        <v>-36</v>
      </c>
    </row>
    <row r="17">
      <c r="A17" s="4" t="inlineStr">
        <is>
          <t>Gain (Loss) on Extinguishment of Debt</t>
        </is>
      </c>
      <c r="B17" s="5" t="n">
        <v>0</v>
      </c>
      <c r="C17" s="7" t="n">
        <v>-5.5</v>
      </c>
    </row>
    <row r="18">
      <c r="A18" s="4" t="inlineStr">
        <is>
          <t>Other income, net</t>
        </is>
      </c>
      <c r="B18" s="7" t="n">
        <v>0.3</v>
      </c>
      <c r="C18" s="5" t="n">
        <v>0</v>
      </c>
    </row>
    <row r="19">
      <c r="A19" s="4" t="inlineStr">
        <is>
          <t>Income (loss) before income taxes</t>
        </is>
      </c>
      <c r="B19" s="7" t="n">
        <v>22.2</v>
      </c>
      <c r="C19" s="7" t="n">
        <v>-38.4</v>
      </c>
    </row>
    <row r="20">
      <c r="A20" s="4" t="inlineStr">
        <is>
          <t>Benefit for income taxes</t>
        </is>
      </c>
      <c r="B20" s="5" t="n">
        <v>0</v>
      </c>
      <c r="C20" s="7" t="n">
        <v>0.1</v>
      </c>
    </row>
    <row r="21">
      <c r="A21" s="4" t="inlineStr">
        <is>
          <t>Net income (loss)</t>
        </is>
      </c>
      <c r="B21" s="7" t="n">
        <v>22.2</v>
      </c>
      <c r="C21" s="7" t="n">
        <v>-38.3</v>
      </c>
    </row>
    <row r="22">
      <c r="A22" s="4" t="inlineStr">
        <is>
          <t>Net income attributable to non-controlling partner</t>
        </is>
      </c>
      <c r="B22" s="7" t="n">
        <v>10.2</v>
      </c>
      <c r="C22" s="7" t="n">
        <v>10.1</v>
      </c>
    </row>
    <row r="23">
      <c r="A23" s="4" t="inlineStr">
        <is>
          <t>Net income (loss) attributable to parent</t>
        </is>
      </c>
      <c r="B23" s="5" t="n">
        <v>12</v>
      </c>
      <c r="C23" s="7" t="n">
        <v>-48.4</v>
      </c>
    </row>
    <row r="24">
      <c r="A24" s="4" t="inlineStr">
        <is>
          <t>Net income attributable to preferred unit holders</t>
        </is>
      </c>
      <c r="B24" s="5" t="n">
        <v>15</v>
      </c>
      <c r="C24" s="5" t="n">
        <v>15</v>
      </c>
    </row>
    <row r="25">
      <c r="A25" s="4" t="inlineStr">
        <is>
          <t>Net loss attributable to partners</t>
        </is>
      </c>
      <c r="B25" s="8" t="n">
        <v>-3</v>
      </c>
      <c r="C25" s="6" t="n">
        <v>-63.4</v>
      </c>
    </row>
    <row r="26">
      <c r="A26" s="3" t="inlineStr">
        <is>
          <t>Net loss per limited partner unit: (Note 12)</t>
        </is>
      </c>
    </row>
    <row r="27">
      <c r="A27" s="4" t="inlineStr">
        <is>
          <t>Basic (in dollars per share)</t>
        </is>
      </c>
      <c r="B27" s="9" t="n">
        <v>-0.04</v>
      </c>
      <c r="C27" s="9" t="n">
        <v>-0.86</v>
      </c>
    </row>
    <row r="28">
      <c r="A28" s="4" t="inlineStr">
        <is>
          <t>Diluted (in dollars per share)</t>
        </is>
      </c>
      <c r="B28" s="9" t="n">
        <v>-0.04</v>
      </c>
      <c r="C28" s="9" t="n">
        <v>-0.86</v>
      </c>
    </row>
    <row r="29">
      <c r="A29" s="3" t="inlineStr">
        <is>
          <t>Weighted-average limited partners’ units outstanding:</t>
        </is>
      </c>
    </row>
    <row r="30">
      <c r="A30" s="4" t="inlineStr">
        <is>
          <t>Basic (units)</t>
        </is>
      </c>
      <c r="B30" s="5" t="n">
        <v>86</v>
      </c>
      <c r="C30" s="7" t="n">
        <v>74.09999999999999</v>
      </c>
    </row>
    <row r="31">
      <c r="A31" s="4" t="inlineStr">
        <is>
          <t>Diluted (units)</t>
        </is>
      </c>
      <c r="B31" s="5" t="n">
        <v>86</v>
      </c>
      <c r="C31" s="7" t="n">
        <v>74.09999999999999</v>
      </c>
    </row>
    <row r="32">
      <c r="A32" s="4" t="inlineStr">
        <is>
          <t>Affiliated Entity</t>
        </is>
      </c>
    </row>
    <row r="33">
      <c r="A33" s="3" t="inlineStr">
        <is>
          <t>Costs of product/services sold (exclusive of items shown separately below):</t>
        </is>
      </c>
    </row>
    <row r="34">
      <c r="A34" s="4" t="inlineStr">
        <is>
          <t>Product costs - related party (Note 15)</t>
        </is>
      </c>
      <c r="B34" s="6" t="n">
        <v>68.5</v>
      </c>
      <c r="C34" s="6" t="n">
        <v>41.1</v>
      </c>
    </row>
    <row r="35">
      <c r="A35" s="4" t="inlineStr">
        <is>
          <t>Crestwood Midstream Partners LP</t>
        </is>
      </c>
    </row>
    <row r="36">
      <c r="A36" s="3" t="inlineStr">
        <is>
          <t>Revenues:</t>
        </is>
      </c>
    </row>
    <row r="37">
      <c r="A37" s="4" t="inlineStr">
        <is>
          <t>Revenues</t>
        </is>
      </c>
      <c r="B37" s="7" t="n">
        <v>1583.8</v>
      </c>
      <c r="C37" s="7" t="n">
        <v>1032.7</v>
      </c>
    </row>
    <row r="38">
      <c r="A38" s="3" t="inlineStr">
        <is>
          <t>Costs of product/services sold (exclusive of items shown separately below):</t>
        </is>
      </c>
    </row>
    <row r="39">
      <c r="A39" s="4" t="inlineStr">
        <is>
          <t>Product costs - related party (Note 15)</t>
        </is>
      </c>
      <c r="B39" s="7" t="n">
        <v>68.5</v>
      </c>
      <c r="C39" s="7" t="n">
        <v>41.1</v>
      </c>
    </row>
    <row r="40">
      <c r="A40" s="4" t="inlineStr">
        <is>
          <t>Total costs of product/services sold</t>
        </is>
      </c>
      <c r="B40" s="7" t="n">
        <v>1364.4</v>
      </c>
      <c r="C40" s="7" t="n">
        <v>813.8</v>
      </c>
    </row>
    <row r="41">
      <c r="A41" s="3" t="inlineStr">
        <is>
          <t>Operating expenses and other:</t>
        </is>
      </c>
    </row>
    <row r="42">
      <c r="A42" s="4" t="inlineStr">
        <is>
          <t>Operations and maintenance</t>
        </is>
      </c>
      <c r="B42" s="7" t="n">
        <v>42.4</v>
      </c>
      <c r="C42" s="7" t="n">
        <v>32.8</v>
      </c>
    </row>
    <row r="43">
      <c r="A43" s="4" t="inlineStr">
        <is>
          <t>General and administrative</t>
        </is>
      </c>
      <c r="B43" s="7" t="n">
        <v>41.7</v>
      </c>
      <c r="C43" s="7" t="n">
        <v>17.2</v>
      </c>
    </row>
    <row r="44">
      <c r="A44" s="4" t="inlineStr">
        <is>
          <t>Depreciation, amortization and accretion</t>
        </is>
      </c>
      <c r="B44" s="7" t="n">
        <v>78.2</v>
      </c>
      <c r="C44" s="7" t="n">
        <v>62.8</v>
      </c>
    </row>
    <row r="45">
      <c r="A45" s="4" t="inlineStr">
        <is>
          <t>Loss on long-lived assets, net</t>
        </is>
      </c>
      <c r="B45" s="7" t="n">
        <v>3.8</v>
      </c>
      <c r="C45" s="7" t="n">
        <v>1.4</v>
      </c>
    </row>
    <row r="46">
      <c r="A46" s="4" t="inlineStr">
        <is>
          <t>Total expenses</t>
        </is>
      </c>
      <c r="B46" s="7" t="n">
        <v>166.1</v>
      </c>
      <c r="C46" s="7" t="n">
        <v>114.2</v>
      </c>
    </row>
    <row r="47">
      <c r="A47" s="4" t="inlineStr">
        <is>
          <t>Operating income (loss)</t>
        </is>
      </c>
      <c r="B47" s="7" t="n">
        <v>53.3</v>
      </c>
      <c r="C47" s="7" t="n">
        <v>104.7</v>
      </c>
    </row>
    <row r="48">
      <c r="A48" s="4" t="inlineStr">
        <is>
          <t>Earnings (loss) from unconsolidated affiliates, net</t>
        </is>
      </c>
      <c r="B48" s="5" t="n">
        <v>3</v>
      </c>
      <c r="C48" s="7" t="n">
        <v>-103.7</v>
      </c>
    </row>
    <row r="49">
      <c r="A49" s="4" t="inlineStr">
        <is>
          <t>Interest and debt expense, net</t>
        </is>
      </c>
      <c r="B49" s="7" t="n">
        <v>-36.1</v>
      </c>
      <c r="C49" s="5" t="n">
        <v>-36</v>
      </c>
    </row>
    <row r="50">
      <c r="A50" s="4" t="inlineStr">
        <is>
          <t>Gain (Loss) on Extinguishment of Debt</t>
        </is>
      </c>
      <c r="B50" s="5" t="n">
        <v>0</v>
      </c>
      <c r="C50" s="7" t="n">
        <v>-5.5</v>
      </c>
    </row>
    <row r="51">
      <c r="A51" s="4" t="inlineStr">
        <is>
          <t>Income (loss) before income taxes</t>
        </is>
      </c>
      <c r="B51" s="7" t="n">
        <v>20.2</v>
      </c>
      <c r="C51" s="7" t="n">
        <v>-40.5</v>
      </c>
    </row>
    <row r="52">
      <c r="A52" s="4" t="inlineStr">
        <is>
          <t>Benefit for income taxes</t>
        </is>
      </c>
      <c r="B52" s="5" t="n">
        <v>0</v>
      </c>
      <c r="C52" s="7" t="n">
        <v>0.1</v>
      </c>
    </row>
    <row r="53">
      <c r="A53" s="4" t="inlineStr">
        <is>
          <t>Net income (loss)</t>
        </is>
      </c>
      <c r="B53" s="7" t="n">
        <v>20.2</v>
      </c>
      <c r="C53" s="7" t="n">
        <v>-40.4</v>
      </c>
    </row>
    <row r="54">
      <c r="A54" s="4" t="inlineStr">
        <is>
          <t>Net income attributable to non-controlling partner</t>
        </is>
      </c>
      <c r="B54" s="7" t="n">
        <v>10.2</v>
      </c>
      <c r="C54" s="7" t="n">
        <v>10.1</v>
      </c>
    </row>
    <row r="55">
      <c r="A55" s="4" t="inlineStr">
        <is>
          <t>Net income (loss) attributable to parent</t>
        </is>
      </c>
      <c r="B55" s="5" t="n">
        <v>10</v>
      </c>
      <c r="C55" s="7" t="n">
        <v>-50.5</v>
      </c>
    </row>
    <row r="56">
      <c r="A56" s="4" t="inlineStr">
        <is>
          <t>Product</t>
        </is>
      </c>
    </row>
    <row r="57">
      <c r="A57" s="3" t="inlineStr">
        <is>
          <t>Revenues:</t>
        </is>
      </c>
    </row>
    <row r="58">
      <c r="A58" s="4" t="inlineStr">
        <is>
          <t>Revenues</t>
        </is>
      </c>
      <c r="B58" s="7" t="n">
        <v>1390.5</v>
      </c>
      <c r="C58" s="7" t="n">
        <v>930.6</v>
      </c>
    </row>
    <row r="59">
      <c r="A59" s="3" t="inlineStr">
        <is>
          <t>Costs of product/services sold (exclusive of items shown separately below):</t>
        </is>
      </c>
    </row>
    <row r="60">
      <c r="A60" s="4" t="inlineStr">
        <is>
          <t>Costs of product/services sold</t>
        </is>
      </c>
      <c r="B60" s="7" t="n">
        <v>1290.8</v>
      </c>
      <c r="C60" s="7" t="n">
        <v>767.6</v>
      </c>
    </row>
    <row r="61">
      <c r="A61" s="4" t="inlineStr">
        <is>
          <t>Product | Crestwood Midstream Partners LP</t>
        </is>
      </c>
    </row>
    <row r="62">
      <c r="A62" s="3" t="inlineStr">
        <is>
          <t>Revenues:</t>
        </is>
      </c>
    </row>
    <row r="63">
      <c r="A63" s="4" t="inlineStr">
        <is>
          <t>Revenues</t>
        </is>
      </c>
      <c r="B63" s="7" t="n">
        <v>1390.5</v>
      </c>
      <c r="C63" s="7" t="n">
        <v>930.6</v>
      </c>
    </row>
    <row r="64">
      <c r="A64" s="3" t="inlineStr">
        <is>
          <t>Costs of product/services sold (exclusive of items shown separately below):</t>
        </is>
      </c>
    </row>
    <row r="65">
      <c r="A65" s="4" t="inlineStr">
        <is>
          <t>Costs of product/services sold</t>
        </is>
      </c>
      <c r="B65" s="7" t="n">
        <v>1290.8</v>
      </c>
      <c r="C65" s="7" t="n">
        <v>767.6</v>
      </c>
    </row>
    <row r="66">
      <c r="A66" s="4" t="inlineStr">
        <is>
          <t>Service</t>
        </is>
      </c>
    </row>
    <row r="67">
      <c r="A67" s="3" t="inlineStr">
        <is>
          <t>Revenues:</t>
        </is>
      </c>
    </row>
    <row r="68">
      <c r="A68" s="4" t="inlineStr">
        <is>
          <t>Revenues</t>
        </is>
      </c>
      <c r="B68" s="7" t="n">
        <v>95.59999999999999</v>
      </c>
      <c r="C68" s="7" t="n">
        <v>97.2</v>
      </c>
    </row>
    <row r="69">
      <c r="A69" s="3" t="inlineStr">
        <is>
          <t>Costs of product/services sold (exclusive of items shown separately below):</t>
        </is>
      </c>
    </row>
    <row r="70">
      <c r="A70" s="4" t="inlineStr">
        <is>
          <t>Costs of product/services sold</t>
        </is>
      </c>
      <c r="B70" s="7" t="n">
        <v>5.1</v>
      </c>
      <c r="C70" s="7" t="n">
        <v>5.1</v>
      </c>
    </row>
    <row r="71">
      <c r="A71" s="4" t="inlineStr">
        <is>
          <t>Service | Crestwood Midstream Partners LP</t>
        </is>
      </c>
    </row>
    <row r="72">
      <c r="A72" s="3" t="inlineStr">
        <is>
          <t>Revenues:</t>
        </is>
      </c>
    </row>
    <row r="73">
      <c r="A73" s="4" t="inlineStr">
        <is>
          <t>Revenues</t>
        </is>
      </c>
      <c r="B73" s="7" t="n">
        <v>95.59999999999999</v>
      </c>
      <c r="C73" s="7" t="n">
        <v>97.2</v>
      </c>
    </row>
    <row r="74">
      <c r="A74" s="3" t="inlineStr">
        <is>
          <t>Costs of product/services sold (exclusive of items shown separately below):</t>
        </is>
      </c>
    </row>
    <row r="75">
      <c r="A75" s="4" t="inlineStr">
        <is>
          <t>Costs of product/services sold</t>
        </is>
      </c>
      <c r="B75" s="7" t="n">
        <v>5.1</v>
      </c>
      <c r="C75" s="7" t="n">
        <v>5.1</v>
      </c>
    </row>
    <row r="76">
      <c r="A76" s="4" t="inlineStr">
        <is>
          <t>Product, Related Party</t>
        </is>
      </c>
    </row>
    <row r="77">
      <c r="A77" s="3" t="inlineStr">
        <is>
          <t>Revenues:</t>
        </is>
      </c>
    </row>
    <row r="78">
      <c r="A78" s="4" t="inlineStr">
        <is>
          <t>Revenues</t>
        </is>
      </c>
      <c r="B78" s="7" t="n">
        <v>60.6</v>
      </c>
      <c r="C78" s="7" t="n">
        <v>4.9</v>
      </c>
    </row>
    <row r="79">
      <c r="A79" s="4" t="inlineStr">
        <is>
          <t>Product, Related Party | Crestwood Midstream Partners LP</t>
        </is>
      </c>
    </row>
    <row r="80">
      <c r="A80" s="3" t="inlineStr">
        <is>
          <t>Revenues:</t>
        </is>
      </c>
    </row>
    <row r="81">
      <c r="A81" s="4" t="inlineStr">
        <is>
          <t>Revenues</t>
        </is>
      </c>
      <c r="B81" s="7" t="n">
        <v>60.6</v>
      </c>
      <c r="C81" s="7" t="n">
        <v>4.9</v>
      </c>
    </row>
    <row r="82">
      <c r="A82" s="4" t="inlineStr">
        <is>
          <t>Service, Related Party</t>
        </is>
      </c>
    </row>
    <row r="83">
      <c r="A83" s="3" t="inlineStr">
        <is>
          <t>Revenues:</t>
        </is>
      </c>
    </row>
    <row r="84">
      <c r="A84" s="4" t="inlineStr">
        <is>
          <t>Revenues</t>
        </is>
      </c>
      <c r="B84" s="7" t="n">
        <v>37.1</v>
      </c>
      <c r="C84" s="5" t="n">
        <v>0</v>
      </c>
    </row>
    <row r="85">
      <c r="A85" s="4" t="inlineStr">
        <is>
          <t>Service, Related Party | Crestwood Midstream Partners LP</t>
        </is>
      </c>
    </row>
    <row r="86">
      <c r="A86" s="3" t="inlineStr">
        <is>
          <t>Revenues:</t>
        </is>
      </c>
    </row>
    <row r="87">
      <c r="A87" s="4" t="inlineStr">
        <is>
          <t>Revenues</t>
        </is>
      </c>
      <c r="B87" s="6" t="n">
        <v>37.1</v>
      </c>
      <c r="C87" s="8"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Unconsolidated Affiliates (Distributions and Contributions) (Details) - USD ($) $ in Millions</t>
        </is>
      </c>
      <c r="B1" s="2" t="inlineStr">
        <is>
          <t>1 Months Ended</t>
        </is>
      </c>
      <c r="C1" s="2" t="inlineStr">
        <is>
          <t>3 Months Ended</t>
        </is>
      </c>
    </row>
    <row r="2">
      <c r="B2" s="2" t="inlineStr">
        <is>
          <t>Apr. 30, 2022</t>
        </is>
      </c>
      <c r="C2" s="2" t="inlineStr">
        <is>
          <t>Mar. 31, 2022</t>
        </is>
      </c>
      <c r="D2" s="2" t="inlineStr">
        <is>
          <t>Mar. 31, 2021</t>
        </is>
      </c>
    </row>
    <row r="3">
      <c r="A3" s="3" t="inlineStr">
        <is>
          <t>Schedule of Equity Method Investments [Line Items]</t>
        </is>
      </c>
    </row>
    <row r="4">
      <c r="A4" s="4" t="inlineStr">
        <is>
          <t>Proceeds from equity method investments</t>
        </is>
      </c>
      <c r="C4" s="6" t="n">
        <v>8.5</v>
      </c>
      <c r="D4" s="6" t="n">
        <v>17.4</v>
      </c>
    </row>
    <row r="5">
      <c r="A5" s="4" t="inlineStr">
        <is>
          <t>Payments to acquire equity method investments</t>
        </is>
      </c>
      <c r="C5" s="7" t="n">
        <v>14.5</v>
      </c>
      <c r="D5" s="7" t="n">
        <v>10.2</v>
      </c>
    </row>
    <row r="6">
      <c r="A6" s="4" t="inlineStr">
        <is>
          <t>Crestwood Permian Basin Holdings LLC</t>
        </is>
      </c>
    </row>
    <row r="7">
      <c r="A7" s="3" t="inlineStr">
        <is>
          <t>Schedule of Equity Method Investments [Line Items]</t>
        </is>
      </c>
    </row>
    <row r="8">
      <c r="A8" s="4" t="inlineStr">
        <is>
          <t>Proceeds from equity method investments</t>
        </is>
      </c>
      <c r="C8" s="7" t="n">
        <v>8.5</v>
      </c>
      <c r="D8" s="7" t="n">
        <v>3.3</v>
      </c>
    </row>
    <row r="9">
      <c r="A9" s="4" t="inlineStr">
        <is>
          <t>Payments to acquire equity method investments</t>
        </is>
      </c>
      <c r="C9" s="7" t="n">
        <v>8.5</v>
      </c>
      <c r="D9" s="7" t="n">
        <v>3.3</v>
      </c>
    </row>
    <row r="10">
      <c r="A10" s="4" t="inlineStr">
        <is>
          <t>Tres Palacios Holdings LLC</t>
        </is>
      </c>
    </row>
    <row r="11">
      <c r="A11" s="3" t="inlineStr">
        <is>
          <t>Schedule of Equity Method Investments [Line Items]</t>
        </is>
      </c>
    </row>
    <row r="12">
      <c r="A12" s="4" t="inlineStr">
        <is>
          <t>Proceeds from equity method investments</t>
        </is>
      </c>
      <c r="C12" s="5" t="n">
        <v>0</v>
      </c>
      <c r="D12" s="5" t="n">
        <v>0</v>
      </c>
    </row>
    <row r="13">
      <c r="A13" s="4" t="inlineStr">
        <is>
          <t>Payments to acquire equity method investments</t>
        </is>
      </c>
      <c r="C13" s="5" t="n">
        <v>6</v>
      </c>
      <c r="D13" s="7" t="n">
        <v>6.9</v>
      </c>
    </row>
    <row r="14">
      <c r="A14" s="4" t="inlineStr">
        <is>
          <t>Powder River Basin Industrial Complex, LLC</t>
        </is>
      </c>
    </row>
    <row r="15">
      <c r="A15" s="3" t="inlineStr">
        <is>
          <t>Schedule of Equity Method Investments [Line Items]</t>
        </is>
      </c>
    </row>
    <row r="16">
      <c r="A16" s="4" t="inlineStr">
        <is>
          <t>Proceeds from equity method investments</t>
        </is>
      </c>
      <c r="C16" s="5" t="n">
        <v>0</v>
      </c>
      <c r="D16" s="7" t="n">
        <v>0.1</v>
      </c>
    </row>
    <row r="17">
      <c r="A17" s="4" t="inlineStr">
        <is>
          <t>Payments to acquire equity method investments</t>
        </is>
      </c>
      <c r="C17" s="5" t="n">
        <v>0</v>
      </c>
      <c r="D17" s="5" t="n">
        <v>0</v>
      </c>
    </row>
    <row r="18">
      <c r="A18" s="4" t="inlineStr">
        <is>
          <t>Stagecoach Gas Services LLC</t>
        </is>
      </c>
    </row>
    <row r="19">
      <c r="A19" s="3" t="inlineStr">
        <is>
          <t>Schedule of Equity Method Investments [Line Items]</t>
        </is>
      </c>
    </row>
    <row r="20">
      <c r="A20" s="4" t="inlineStr">
        <is>
          <t>Proceeds from equity method investments</t>
        </is>
      </c>
      <c r="C20" s="5" t="n">
        <v>0</v>
      </c>
      <c r="D20" s="5" t="n">
        <v>14</v>
      </c>
    </row>
    <row r="21">
      <c r="A21" s="4" t="inlineStr">
        <is>
          <t>Payments to acquire equity method investments</t>
        </is>
      </c>
      <c r="C21" s="8" t="n">
        <v>0</v>
      </c>
      <c r="D21" s="8" t="n">
        <v>0</v>
      </c>
    </row>
    <row r="22">
      <c r="A22" s="4" t="inlineStr">
        <is>
          <t>Subsequent Event | Crestwood Permian Basin Holdings LLC</t>
        </is>
      </c>
    </row>
    <row r="23">
      <c r="A23" s="3" t="inlineStr">
        <is>
          <t>Schedule of Equity Method Investments [Line Items]</t>
        </is>
      </c>
    </row>
    <row r="24">
      <c r="A24" s="4" t="inlineStr">
        <is>
          <t>Proceeds from equity method investments</t>
        </is>
      </c>
      <c r="B24" s="6" t="n">
        <v>5.1</v>
      </c>
    </row>
    <row r="25">
      <c r="A25" s="4" t="inlineStr">
        <is>
          <t>Subsequent Event | Tres Palacios Holdings LLC</t>
        </is>
      </c>
    </row>
    <row r="26">
      <c r="A26" s="3" t="inlineStr">
        <is>
          <t>Schedule of Equity Method Investments [Line Items]</t>
        </is>
      </c>
    </row>
    <row r="27">
      <c r="A27" s="4" t="inlineStr">
        <is>
          <t>Proceeds from equity method investments</t>
        </is>
      </c>
      <c r="B27" s="6" t="n">
        <v>1.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isk Management (Risk Management Activitie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Product revenues</t>
        </is>
      </c>
      <c r="B4" s="6" t="n">
        <v>202.2</v>
      </c>
      <c r="C4" s="6" t="n">
        <v>114.8</v>
      </c>
    </row>
    <row r="5">
      <c r="A5" s="4" t="inlineStr">
        <is>
          <t>Commodity contract</t>
        </is>
      </c>
    </row>
    <row r="6">
      <c r="A6" s="3" t="inlineStr">
        <is>
          <t>Derivative Instruments, Gain (Loss) [Line Items]</t>
        </is>
      </c>
    </row>
    <row r="7">
      <c r="A7" s="4" t="inlineStr">
        <is>
          <t>Gain (loss) on derivative instruments not designated as hedging</t>
        </is>
      </c>
      <c r="B7" s="6" t="n">
        <v>-47.6</v>
      </c>
      <c r="C7" s="6" t="n">
        <v>-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isk Management (Notional Amounts and Terms of Company's Derivative Financial Instruments) (Details) bcf in Millions, MMBbls in Millions</t>
        </is>
      </c>
      <c r="B1" s="2" t="inlineStr">
        <is>
          <t>Mar. 31, 2022MMBblsbcf</t>
        </is>
      </c>
      <c r="C1" s="2" t="inlineStr">
        <is>
          <t>Dec. 31, 2021bcfMMBbls</t>
        </is>
      </c>
    </row>
    <row r="2">
      <c r="A2" s="4" t="inlineStr">
        <is>
          <t>Propane, ethane, butane, heating oil and crude oil (MMBbls) | Fixed Price Payor</t>
        </is>
      </c>
    </row>
    <row r="3">
      <c r="A3" s="3" t="inlineStr">
        <is>
          <t>Derivative [Line Items]</t>
        </is>
      </c>
    </row>
    <row r="4">
      <c r="A4" s="4" t="inlineStr">
        <is>
          <t>Derivative, notional amount | MMBbls</t>
        </is>
      </c>
      <c r="B4" s="7" t="n">
        <v>57.9</v>
      </c>
      <c r="C4" s="7" t="n">
        <v>71.59999999999999</v>
      </c>
    </row>
    <row r="5">
      <c r="A5" s="4" t="inlineStr">
        <is>
          <t>Propane, ethane, butane, heating oil and crude oil (MMBbls) | Fixed Price Receiver</t>
        </is>
      </c>
    </row>
    <row r="6">
      <c r="A6" s="3" t="inlineStr">
        <is>
          <t>Derivative [Line Items]</t>
        </is>
      </c>
    </row>
    <row r="7">
      <c r="A7" s="4" t="inlineStr">
        <is>
          <t>Derivative, notional amount | MMBbls</t>
        </is>
      </c>
      <c r="B7" s="7" t="n">
        <v>60.1</v>
      </c>
      <c r="C7" s="7" t="n">
        <v>75.8</v>
      </c>
    </row>
    <row r="8">
      <c r="A8" s="4" t="inlineStr">
        <is>
          <t>Natural gas (Bcf) | Fixed Price Payor</t>
        </is>
      </c>
    </row>
    <row r="9">
      <c r="A9" s="3" t="inlineStr">
        <is>
          <t>Derivative [Line Items]</t>
        </is>
      </c>
    </row>
    <row r="10">
      <c r="A10" s="4" t="inlineStr">
        <is>
          <t>Derivative, notional amount | bcf</t>
        </is>
      </c>
      <c r="B10" s="7" t="n">
        <v>24.3</v>
      </c>
      <c r="C10" s="7" t="n">
        <v>31.9</v>
      </c>
    </row>
    <row r="11">
      <c r="A11" s="4" t="inlineStr">
        <is>
          <t>Natural gas (Bcf) | Fixed Price Receiver</t>
        </is>
      </c>
    </row>
    <row r="12">
      <c r="A12" s="3" t="inlineStr">
        <is>
          <t>Derivative [Line Items]</t>
        </is>
      </c>
    </row>
    <row r="13">
      <c r="A13" s="4" t="inlineStr">
        <is>
          <t>Derivative, notional amount | bcf</t>
        </is>
      </c>
      <c r="B13" s="7" t="n">
        <v>36.2</v>
      </c>
      <c r="C13" s="7" t="n">
        <v>4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Schedule of Derivative Instruments in Statement of Financial Position, Fair Value) (Details) - USD ($) $ in Millions</t>
        </is>
      </c>
      <c r="B1" s="2" t="inlineStr">
        <is>
          <t>Mar. 31, 2022</t>
        </is>
      </c>
      <c r="C1" s="2" t="inlineStr">
        <is>
          <t>Dec. 31, 2021</t>
        </is>
      </c>
    </row>
    <row r="2">
      <c r="A2" s="3" t="inlineStr">
        <is>
          <t>Derivative [Line Items]</t>
        </is>
      </c>
    </row>
    <row r="3">
      <c r="A3" s="4" t="inlineStr">
        <is>
          <t>Collateral posted for commodity derivative instruments</t>
        </is>
      </c>
      <c r="B3" s="6" t="n">
        <v>-6.8</v>
      </c>
      <c r="C3" s="6" t="n">
        <v>-11.4</v>
      </c>
    </row>
    <row r="4">
      <c r="A4" s="4" t="inlineStr">
        <is>
          <t>Commodity contract</t>
        </is>
      </c>
    </row>
    <row r="5">
      <c r="A5" s="3" t="inlineStr">
        <is>
          <t>Derivative [Line Items]</t>
        </is>
      </c>
    </row>
    <row r="6">
      <c r="A6" s="4" t="inlineStr">
        <is>
          <t>Collateral posted for commodity derivative instruments</t>
        </is>
      </c>
      <c r="B6" s="7" t="n">
        <v>-11.6</v>
      </c>
      <c r="C6" s="7" t="n">
        <v>-1.5</v>
      </c>
    </row>
    <row r="7">
      <c r="A7" s="4" t="inlineStr">
        <is>
          <t>Commodity contract with credit contingent features</t>
        </is>
      </c>
    </row>
    <row r="8">
      <c r="A8" s="3" t="inlineStr">
        <is>
          <t>Derivative [Line Items]</t>
        </is>
      </c>
    </row>
    <row r="9">
      <c r="A9" s="4" t="inlineStr">
        <is>
          <t>Aggregate fair value of commodity derivative instruments</t>
        </is>
      </c>
      <c r="B9" s="7" t="n">
        <v>71.59999999999999</v>
      </c>
      <c r="C9" s="7" t="n">
        <v>57.9</v>
      </c>
    </row>
    <row r="10">
      <c r="A10" s="4" t="inlineStr">
        <is>
          <t>Variation Margin-Related Net Derivative Asset Position</t>
        </is>
      </c>
    </row>
    <row r="11">
      <c r="A11" s="3" t="inlineStr">
        <is>
          <t>Derivative [Line Items]</t>
        </is>
      </c>
    </row>
    <row r="12">
      <c r="A12" s="4" t="inlineStr">
        <is>
          <t>Derivative Asset</t>
        </is>
      </c>
      <c r="B12" s="7" t="n">
        <v>87.7</v>
      </c>
      <c r="C12" s="7" t="n">
        <v>104.8</v>
      </c>
    </row>
    <row r="13">
      <c r="A13" s="4" t="inlineStr">
        <is>
          <t>Variation Margin-Related Cash Collateral Received</t>
        </is>
      </c>
    </row>
    <row r="14">
      <c r="A14" s="3" t="inlineStr">
        <is>
          <t>Derivative [Line Items]</t>
        </is>
      </c>
    </row>
    <row r="15">
      <c r="A15" s="4" t="inlineStr">
        <is>
          <t>NYMEX margin deposits</t>
        </is>
      </c>
      <c r="B15" s="6" t="n">
        <v>68.7</v>
      </c>
      <c r="C15" s="6" t="n">
        <v>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Risk Management (Narrative) (Details) - Price Risk Contracts Member - Maximum</t>
        </is>
      </c>
      <c r="B1" s="2" t="inlineStr">
        <is>
          <t>3 Months Ended</t>
        </is>
      </c>
    </row>
    <row r="2">
      <c r="B2" s="2" t="inlineStr">
        <is>
          <t>Mar. 31, 2022</t>
        </is>
      </c>
    </row>
    <row r="3">
      <c r="A3" s="3" t="inlineStr">
        <is>
          <t>Derivative [Line Items]</t>
        </is>
      </c>
    </row>
    <row r="4">
      <c r="A4" s="4" t="inlineStr">
        <is>
          <t>Remaining maturity</t>
        </is>
      </c>
      <c r="B4" s="4" t="inlineStr">
        <is>
          <t>36 months</t>
        </is>
      </c>
    </row>
    <row r="5">
      <c r="A5" s="4" t="inlineStr">
        <is>
          <t>Percent of contracts expiring in the next twelve months</t>
        </is>
      </c>
      <c r="B5" s="4" t="inlineStr">
        <is>
          <t>8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Fair Value, Measurements, Recurring - USD ($) $ in Millions</t>
        </is>
      </c>
      <c r="B1" s="2" t="inlineStr">
        <is>
          <t>Mar. 31, 2022</t>
        </is>
      </c>
      <c r="C1" s="2" t="inlineStr">
        <is>
          <t>Dec. 31, 2021</t>
        </is>
      </c>
    </row>
    <row r="2">
      <c r="A2" s="3" t="inlineStr">
        <is>
          <t>Fair Value, Assets and Liabilities Measured on Recurring and Nonrecurring Basis [Line Items]</t>
        </is>
      </c>
    </row>
    <row r="3">
      <c r="A3" s="4" t="inlineStr">
        <is>
          <t>Assets from price risk management</t>
        </is>
      </c>
      <c r="B3" s="6" t="n">
        <v>909.7</v>
      </c>
      <c r="C3" s="6" t="n">
        <v>728.9</v>
      </c>
    </row>
    <row r="4">
      <c r="A4" s="4" t="inlineStr">
        <is>
          <t>SPH units</t>
        </is>
      </c>
      <c r="B4" s="7" t="n">
        <v>2.5</v>
      </c>
      <c r="C4" s="7" t="n">
        <v>2.2</v>
      </c>
    </row>
    <row r="5">
      <c r="A5" s="4" t="inlineStr">
        <is>
          <t>Assets, Fair Value Disclosure, Excluding Netting Adjustments</t>
        </is>
      </c>
      <c r="B5" s="7" t="n">
        <v>912.2</v>
      </c>
      <c r="C5" s="7" t="n">
        <v>731.1</v>
      </c>
    </row>
    <row r="6">
      <c r="A6" s="4" t="inlineStr">
        <is>
          <t>Netting agreements</t>
        </is>
      </c>
      <c r="B6" s="7" t="n">
        <v>-816.5</v>
      </c>
      <c r="C6" s="7" t="n">
        <v>-607.4</v>
      </c>
    </row>
    <row r="7">
      <c r="A7" s="4" t="inlineStr">
        <is>
          <t>Assets, Collateral/Margin Received or Paid</t>
        </is>
      </c>
      <c r="B7" s="7" t="n">
        <v>-67.7</v>
      </c>
      <c r="C7" s="7" t="n">
        <v>-79.40000000000001</v>
      </c>
    </row>
    <row r="8">
      <c r="A8" s="4" t="inlineStr">
        <is>
          <t>Assets from price risk management, total</t>
        </is>
      </c>
      <c r="B8" s="7" t="n">
        <v>25.5</v>
      </c>
      <c r="C8" s="7" t="n">
        <v>42.1</v>
      </c>
    </row>
    <row r="9">
      <c r="A9" s="4" t="inlineStr">
        <is>
          <t>Total assets at fair value</t>
        </is>
      </c>
      <c r="B9" s="5" t="n">
        <v>28</v>
      </c>
      <c r="C9" s="7" t="n">
        <v>44.3</v>
      </c>
    </row>
    <row r="10">
      <c r="A10" s="4" t="inlineStr">
        <is>
          <t>Liabilities from price risk management</t>
        </is>
      </c>
      <c r="B10" s="7" t="n">
        <v>929.9</v>
      </c>
      <c r="C10" s="7" t="n">
        <v>713.2</v>
      </c>
    </row>
    <row r="11">
      <c r="A11" s="4" t="inlineStr">
        <is>
          <t>Liabilities, Fair Value Disclosure, Excluding Netting Adjustments</t>
        </is>
      </c>
      <c r="B11" s="7" t="n">
        <v>929.9</v>
      </c>
      <c r="C11" s="7" t="n">
        <v>713.2</v>
      </c>
    </row>
    <row r="12">
      <c r="A12" s="4" t="inlineStr">
        <is>
          <t>Netting agreements</t>
        </is>
      </c>
      <c r="B12" s="7" t="n">
        <v>-816.5</v>
      </c>
      <c r="C12" s="7" t="n">
        <v>-607.4</v>
      </c>
    </row>
    <row r="13">
      <c r="A13" s="4" t="inlineStr">
        <is>
          <t>Liabilities, Collateral/Margin Received or Paid</t>
        </is>
      </c>
      <c r="B13" s="7" t="n">
        <v>-5.8</v>
      </c>
      <c r="C13" s="7" t="n">
        <v>-8.800000000000001</v>
      </c>
    </row>
    <row r="14">
      <c r="A14" s="4" t="inlineStr">
        <is>
          <t>Liabilities from price risk management, total</t>
        </is>
      </c>
      <c r="B14" s="7" t="n">
        <v>107.6</v>
      </c>
      <c r="C14" s="7" t="n">
        <v>114.6</v>
      </c>
    </row>
    <row r="15">
      <c r="A15" s="4" t="inlineStr">
        <is>
          <t>Level 1</t>
        </is>
      </c>
    </row>
    <row r="16">
      <c r="A16" s="3" t="inlineStr">
        <is>
          <t>Fair Value, Assets and Liabilities Measured on Recurring and Nonrecurring Basis [Line Items]</t>
        </is>
      </c>
    </row>
    <row r="17">
      <c r="A17" s="4" t="inlineStr">
        <is>
          <t>Assets from price risk management</t>
        </is>
      </c>
      <c r="B17" s="7" t="n">
        <v>53.3</v>
      </c>
      <c r="C17" s="7" t="n">
        <v>33.3</v>
      </c>
    </row>
    <row r="18">
      <c r="A18" s="4" t="inlineStr">
        <is>
          <t>SPH units</t>
        </is>
      </c>
      <c r="B18" s="7" t="n">
        <v>2.5</v>
      </c>
      <c r="C18" s="7" t="n">
        <v>2.2</v>
      </c>
    </row>
    <row r="19">
      <c r="A19" s="4" t="inlineStr">
        <is>
          <t>Assets, Fair Value Disclosure, Excluding Netting Adjustments</t>
        </is>
      </c>
      <c r="B19" s="7" t="n">
        <v>55.8</v>
      </c>
      <c r="C19" s="7" t="n">
        <v>35.5</v>
      </c>
    </row>
    <row r="20">
      <c r="A20" s="4" t="inlineStr">
        <is>
          <t>Liabilities from price risk management</t>
        </is>
      </c>
      <c r="B20" s="7" t="n">
        <v>62.3</v>
      </c>
      <c r="C20" s="7" t="n">
        <v>26.9</v>
      </c>
    </row>
    <row r="21">
      <c r="A21" s="4" t="inlineStr">
        <is>
          <t>Liabilities, Fair Value Disclosure, Excluding Netting Adjustments</t>
        </is>
      </c>
      <c r="B21" s="7" t="n">
        <v>62.3</v>
      </c>
      <c r="C21" s="7" t="n">
        <v>26.9</v>
      </c>
    </row>
    <row r="22">
      <c r="A22" s="4" t="inlineStr">
        <is>
          <t>Level 2</t>
        </is>
      </c>
    </row>
    <row r="23">
      <c r="A23" s="3" t="inlineStr">
        <is>
          <t>Fair Value, Assets and Liabilities Measured on Recurring and Nonrecurring Basis [Line Items]</t>
        </is>
      </c>
    </row>
    <row r="24">
      <c r="A24" s="4" t="inlineStr">
        <is>
          <t>Assets from price risk management</t>
        </is>
      </c>
      <c r="B24" s="7" t="n">
        <v>856.4</v>
      </c>
      <c r="C24" s="7" t="n">
        <v>695.6</v>
      </c>
    </row>
    <row r="25">
      <c r="A25" s="4" t="inlineStr">
        <is>
          <t>SPH units</t>
        </is>
      </c>
      <c r="B25" s="5" t="n">
        <v>0</v>
      </c>
      <c r="C25" s="5" t="n">
        <v>0</v>
      </c>
    </row>
    <row r="26">
      <c r="A26" s="4" t="inlineStr">
        <is>
          <t>Assets, Fair Value Disclosure, Excluding Netting Adjustments</t>
        </is>
      </c>
      <c r="B26" s="7" t="n">
        <v>856.4</v>
      </c>
      <c r="C26" s="7" t="n">
        <v>695.6</v>
      </c>
    </row>
    <row r="27">
      <c r="A27" s="4" t="inlineStr">
        <is>
          <t>Liabilities from price risk management</t>
        </is>
      </c>
      <c r="B27" s="7" t="n">
        <v>867.6</v>
      </c>
      <c r="C27" s="7" t="n">
        <v>686.3</v>
      </c>
    </row>
    <row r="28">
      <c r="A28" s="4" t="inlineStr">
        <is>
          <t>Liabilities, Fair Value Disclosure, Excluding Netting Adjustments</t>
        </is>
      </c>
      <c r="B28" s="7" t="n">
        <v>867.6</v>
      </c>
      <c r="C28" s="7" t="n">
        <v>686.3</v>
      </c>
    </row>
    <row r="29">
      <c r="A29" s="4" t="inlineStr">
        <is>
          <t>Level 3</t>
        </is>
      </c>
    </row>
    <row r="30">
      <c r="A30" s="3" t="inlineStr">
        <is>
          <t>Fair Value, Assets and Liabilities Measured on Recurring and Nonrecurring Basis [Line Items]</t>
        </is>
      </c>
    </row>
    <row r="31">
      <c r="A31" s="4" t="inlineStr">
        <is>
          <t>Assets from price risk management</t>
        </is>
      </c>
      <c r="B31" s="5" t="n">
        <v>0</v>
      </c>
      <c r="C31" s="5" t="n">
        <v>0</v>
      </c>
    </row>
    <row r="32">
      <c r="A32" s="4" t="inlineStr">
        <is>
          <t>SPH units</t>
        </is>
      </c>
      <c r="B32" s="5" t="n">
        <v>0</v>
      </c>
      <c r="C32" s="5" t="n">
        <v>0</v>
      </c>
    </row>
    <row r="33">
      <c r="A33" s="4" t="inlineStr">
        <is>
          <t>Assets, Fair Value Disclosure, Excluding Netting Adjustments</t>
        </is>
      </c>
      <c r="B33" s="5" t="n">
        <v>0</v>
      </c>
      <c r="C33" s="5" t="n">
        <v>0</v>
      </c>
    </row>
    <row r="34">
      <c r="A34" s="4" t="inlineStr">
        <is>
          <t>Liabilities from price risk management</t>
        </is>
      </c>
      <c r="B34" s="5" t="n">
        <v>0</v>
      </c>
      <c r="C34" s="5" t="n">
        <v>0</v>
      </c>
    </row>
    <row r="35">
      <c r="A35" s="4" t="inlineStr">
        <is>
          <t>Liabilities, Fair Value Disclosure, Excluding Netting Adjustments</t>
        </is>
      </c>
      <c r="B35" s="8" t="n">
        <v>0</v>
      </c>
      <c r="C35"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Senior Notes) (Details) - Crestwood Midstream Partners LP - USD ($) $ in Millions</t>
        </is>
      </c>
      <c r="B1" s="2" t="inlineStr">
        <is>
          <t>Mar. 31, 2022</t>
        </is>
      </c>
      <c r="C1" s="2" t="inlineStr">
        <is>
          <t>Dec. 31, 2021</t>
        </is>
      </c>
    </row>
    <row r="2">
      <c r="A2" s="4" t="inlineStr">
        <is>
          <t>2025 Senior Notes</t>
        </is>
      </c>
    </row>
    <row r="3">
      <c r="A3" s="3" t="inlineStr">
        <is>
          <t>Debt Instrument [Line Items]</t>
        </is>
      </c>
    </row>
    <row r="4">
      <c r="A4" s="4" t="inlineStr">
        <is>
          <t>Carrying Amount</t>
        </is>
      </c>
      <c r="B4" s="6" t="n">
        <v>496.8</v>
      </c>
      <c r="C4" s="6" t="n">
        <v>496.5</v>
      </c>
    </row>
    <row r="5">
      <c r="A5" s="4" t="inlineStr">
        <is>
          <t>Fair Value</t>
        </is>
      </c>
      <c r="B5" s="7" t="n">
        <v>503.8</v>
      </c>
      <c r="C5" s="7" t="n">
        <v>511.9</v>
      </c>
    </row>
    <row r="6">
      <c r="A6" s="4" t="inlineStr">
        <is>
          <t>2027 Senior Notes</t>
        </is>
      </c>
    </row>
    <row r="7">
      <c r="A7" s="3" t="inlineStr">
        <is>
          <t>Debt Instrument [Line Items]</t>
        </is>
      </c>
    </row>
    <row r="8">
      <c r="A8" s="4" t="inlineStr">
        <is>
          <t>Carrying Amount</t>
        </is>
      </c>
      <c r="B8" s="7" t="n">
        <v>594.5</v>
      </c>
      <c r="C8" s="7" t="n">
        <v>594.2</v>
      </c>
    </row>
    <row r="9">
      <c r="A9" s="4" t="inlineStr">
        <is>
          <t>Fair Value</t>
        </is>
      </c>
      <c r="B9" s="7" t="n">
        <v>595.1</v>
      </c>
      <c r="C9" s="5" t="n">
        <v>615</v>
      </c>
    </row>
    <row r="10">
      <c r="A10" s="4" t="inlineStr">
        <is>
          <t>February 2029 Senior Notes</t>
        </is>
      </c>
    </row>
    <row r="11">
      <c r="A11" s="3" t="inlineStr">
        <is>
          <t>Debt Instrument [Line Items]</t>
        </is>
      </c>
    </row>
    <row r="12">
      <c r="A12" s="4" t="inlineStr">
        <is>
          <t>Carrying Amount</t>
        </is>
      </c>
      <c r="B12" s="7" t="n">
        <v>691.2</v>
      </c>
      <c r="C12" s="7" t="n">
        <v>690.8</v>
      </c>
    </row>
    <row r="13">
      <c r="A13" s="4" t="inlineStr">
        <is>
          <t>Fair Value</t>
        </is>
      </c>
      <c r="B13" s="7" t="n">
        <v>699.7</v>
      </c>
      <c r="C13" s="7" t="n">
        <v>727.3</v>
      </c>
    </row>
    <row r="14">
      <c r="A14" s="4" t="inlineStr">
        <is>
          <t>April 2029 Senior Notes</t>
        </is>
      </c>
    </row>
    <row r="15">
      <c r="A15" s="3" t="inlineStr">
        <is>
          <t>Debt Instrument [Line Items]</t>
        </is>
      </c>
    </row>
    <row r="16">
      <c r="A16" s="4" t="inlineStr">
        <is>
          <t>Carrying Amount</t>
        </is>
      </c>
      <c r="B16" s="5" t="n">
        <v>480</v>
      </c>
      <c r="C16" s="5" t="n">
        <v>0</v>
      </c>
    </row>
    <row r="17">
      <c r="A17" s="4" t="inlineStr">
        <is>
          <t>Fair Value</t>
        </is>
      </c>
      <c r="B17" s="6" t="n">
        <v>480.3</v>
      </c>
      <c r="C17"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ponents Of Long-Term Debt) (Details) - USD ($) $ in Millions</t>
        </is>
      </c>
      <c r="B1" s="2" t="inlineStr">
        <is>
          <t>Mar. 31, 2022</t>
        </is>
      </c>
      <c r="C1" s="2" t="inlineStr">
        <is>
          <t>Feb. 28, 2022</t>
        </is>
      </c>
      <c r="D1" s="2" t="inlineStr">
        <is>
          <t>Dec. 31, 2021</t>
        </is>
      </c>
    </row>
    <row r="2">
      <c r="A2" s="3" t="inlineStr">
        <is>
          <t>Debt Instrument [Line Items]</t>
        </is>
      </c>
    </row>
    <row r="3">
      <c r="A3" s="4" t="inlineStr">
        <is>
          <t>Less: deferred financing costs, net</t>
        </is>
      </c>
      <c r="B3" s="6" t="n">
        <v>30.1</v>
      </c>
      <c r="D3" s="6" t="n">
        <v>29.9</v>
      </c>
    </row>
    <row r="4">
      <c r="A4" s="4" t="inlineStr">
        <is>
          <t>Total debt</t>
        </is>
      </c>
      <c r="B4" s="7" t="n">
        <v>2810.1</v>
      </c>
      <c r="D4" s="7" t="n">
        <v>2052.3</v>
      </c>
    </row>
    <row r="5">
      <c r="A5" s="4" t="inlineStr">
        <is>
          <t>Less: current portion</t>
        </is>
      </c>
      <c r="B5" s="7" t="n">
        <v>0.2</v>
      </c>
      <c r="D5" s="7" t="n">
        <v>0.2</v>
      </c>
    </row>
    <row r="6">
      <c r="A6" s="4" t="inlineStr">
        <is>
          <t>Total long-term debt, less current portion</t>
        </is>
      </c>
      <c r="B6" s="7" t="n">
        <v>2809.9</v>
      </c>
      <c r="D6" s="7" t="n">
        <v>2052.1</v>
      </c>
    </row>
    <row r="7">
      <c r="A7" s="4" t="inlineStr">
        <is>
          <t>April 2029 Senior Notes</t>
        </is>
      </c>
    </row>
    <row r="8">
      <c r="A8" s="3" t="inlineStr">
        <is>
          <t>Debt Instrument [Line Items]</t>
        </is>
      </c>
    </row>
    <row r="9">
      <c r="A9" s="4" t="inlineStr">
        <is>
          <t>Debt Instrument, Fair Value Adjustment</t>
        </is>
      </c>
      <c r="B9" s="5" t="n">
        <v>30</v>
      </c>
      <c r="D9" s="5" t="n">
        <v>0</v>
      </c>
    </row>
    <row r="10">
      <c r="A10" s="4" t="inlineStr">
        <is>
          <t>Senior Notes | 2025 Senior Notes</t>
        </is>
      </c>
    </row>
    <row r="11">
      <c r="A11" s="3" t="inlineStr">
        <is>
          <t>Debt Instrument [Line Items]</t>
        </is>
      </c>
    </row>
    <row r="12">
      <c r="A12" s="4" t="inlineStr">
        <is>
          <t>Senior notes</t>
        </is>
      </c>
      <c r="B12" s="5" t="n">
        <v>500</v>
      </c>
      <c r="D12" s="5" t="n">
        <v>500</v>
      </c>
    </row>
    <row r="13">
      <c r="A13" s="4" t="inlineStr">
        <is>
          <t>Senior Notes | 2027 Senior Notes</t>
        </is>
      </c>
    </row>
    <row r="14">
      <c r="A14" s="3" t="inlineStr">
        <is>
          <t>Debt Instrument [Line Items]</t>
        </is>
      </c>
    </row>
    <row r="15">
      <c r="A15" s="4" t="inlineStr">
        <is>
          <t>Senior notes</t>
        </is>
      </c>
      <c r="B15" s="5" t="n">
        <v>600</v>
      </c>
      <c r="D15" s="5" t="n">
        <v>600</v>
      </c>
    </row>
    <row r="16">
      <c r="A16" s="4" t="inlineStr">
        <is>
          <t>Senior Notes | February 2029 Senior Notes</t>
        </is>
      </c>
    </row>
    <row r="17">
      <c r="A17" s="3" t="inlineStr">
        <is>
          <t>Debt Instrument [Line Items]</t>
        </is>
      </c>
    </row>
    <row r="18">
      <c r="A18" s="4" t="inlineStr">
        <is>
          <t>Senior notes</t>
        </is>
      </c>
      <c r="B18" s="5" t="n">
        <v>700</v>
      </c>
      <c r="D18" s="5" t="n">
        <v>700</v>
      </c>
    </row>
    <row r="19">
      <c r="A19" s="4" t="inlineStr">
        <is>
          <t>Senior Notes | April 2029 Senior Notes</t>
        </is>
      </c>
    </row>
    <row r="20">
      <c r="A20" s="3" t="inlineStr">
        <is>
          <t>Debt Instrument [Line Items]</t>
        </is>
      </c>
    </row>
    <row r="21">
      <c r="A21" s="4" t="inlineStr">
        <is>
          <t>Senior notes</t>
        </is>
      </c>
      <c r="B21" s="5" t="n">
        <v>450</v>
      </c>
      <c r="C21" s="8" t="n">
        <v>450</v>
      </c>
      <c r="D21" s="5" t="n">
        <v>0</v>
      </c>
    </row>
    <row r="22">
      <c r="A22" s="4" t="inlineStr">
        <is>
          <t>Other(1)</t>
        </is>
      </c>
    </row>
    <row r="23">
      <c r="A23" s="3" t="inlineStr">
        <is>
          <t>Debt Instrument [Line Items]</t>
        </is>
      </c>
    </row>
    <row r="24">
      <c r="A24" s="4" t="inlineStr">
        <is>
          <t>Other(1)</t>
        </is>
      </c>
      <c r="B24" s="7" t="n">
        <v>0.2</v>
      </c>
      <c r="D24" s="7" t="n">
        <v>0.2</v>
      </c>
    </row>
    <row r="25">
      <c r="A25" s="4" t="inlineStr">
        <is>
          <t>Revolving Credit Facility | Crestwood Midstream Revolver</t>
        </is>
      </c>
    </row>
    <row r="26">
      <c r="A26" s="3" t="inlineStr">
        <is>
          <t>Debt Instrument [Line Items]</t>
        </is>
      </c>
    </row>
    <row r="27">
      <c r="A27" s="4" t="inlineStr">
        <is>
          <t>Credit Facility</t>
        </is>
      </c>
      <c r="B27" s="8" t="n">
        <v>560</v>
      </c>
      <c r="D27" s="8" t="n">
        <v>2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Narrative) (Details)</t>
        </is>
      </c>
      <c r="B1" s="2" t="inlineStr">
        <is>
          <t>Feb. 01, 2022USD ($)</t>
        </is>
      </c>
      <c r="C1" s="2" t="inlineStr">
        <is>
          <t>Jan. 31, 2021USD ($)</t>
        </is>
      </c>
      <c r="D1" s="2" t="inlineStr">
        <is>
          <t>Mar. 31, 2022USD ($)</t>
        </is>
      </c>
      <c r="E1" s="2" t="inlineStr">
        <is>
          <t>Mar. 31, 2021USD ($)</t>
        </is>
      </c>
      <c r="F1" s="2" t="inlineStr">
        <is>
          <t>Feb. 28, 2022USD ($)</t>
        </is>
      </c>
      <c r="G1" s="2" t="inlineStr">
        <is>
          <t>Dec. 31, 2021USD ($)</t>
        </is>
      </c>
    </row>
    <row r="2">
      <c r="A2" s="3" t="inlineStr">
        <is>
          <t>Debt Instrument [Line Items]</t>
        </is>
      </c>
    </row>
    <row r="3">
      <c r="A3" s="4" t="inlineStr">
        <is>
          <t>Debt Instrument, Term</t>
        </is>
      </c>
      <c r="D3" s="4" t="inlineStr">
        <is>
          <t>5 years</t>
        </is>
      </c>
    </row>
    <row r="4">
      <c r="A4" s="4" t="inlineStr">
        <is>
          <t>Senior Secured Leverage Ratio, maximum</t>
        </is>
      </c>
      <c r="D4" s="10" t="n">
        <v>3.5</v>
      </c>
    </row>
    <row r="5">
      <c r="A5" s="4" t="inlineStr">
        <is>
          <t>Senior Secured Leverage Ratio</t>
        </is>
      </c>
      <c r="D5" s="10" t="n">
        <v>0.6899999999999999</v>
      </c>
    </row>
    <row r="6">
      <c r="A6" s="4" t="inlineStr">
        <is>
          <t>Extinguishment of Debt, Amount</t>
        </is>
      </c>
      <c r="E6" s="8" t="n">
        <v>399200000</v>
      </c>
    </row>
    <row r="7">
      <c r="A7" s="4" t="inlineStr">
        <is>
          <t>Loss on modification/extinguishment of debt</t>
        </is>
      </c>
      <c r="D7" s="8" t="n">
        <v>0</v>
      </c>
      <c r="E7" s="5" t="n">
        <v>5500000</v>
      </c>
    </row>
    <row r="8">
      <c r="A8" s="4" t="inlineStr">
        <is>
          <t>Amortization of Debt Discount (Premium)</t>
        </is>
      </c>
      <c r="D8" s="5" t="n">
        <v>700000</v>
      </c>
    </row>
    <row r="9">
      <c r="A9" s="4" t="inlineStr">
        <is>
          <t>Oasis Midstream Partners LP</t>
        </is>
      </c>
    </row>
    <row r="10">
      <c r="A10" s="3" t="inlineStr">
        <is>
          <t>Debt Instrument [Line Items]</t>
        </is>
      </c>
    </row>
    <row r="11">
      <c r="A11" s="4" t="inlineStr">
        <is>
          <t>Cash payment</t>
        </is>
      </c>
      <c r="B11" s="8" t="n">
        <v>160000000</v>
      </c>
    </row>
    <row r="12">
      <c r="A12" s="4" t="inlineStr">
        <is>
          <t>Crestwood Midstream Partners LP</t>
        </is>
      </c>
    </row>
    <row r="13">
      <c r="A13" s="3" t="inlineStr">
        <is>
          <t>Debt Instrument [Line Items]</t>
        </is>
      </c>
    </row>
    <row r="14">
      <c r="A14" s="4" t="inlineStr">
        <is>
          <t>Loss on modification/extinguishment of debt</t>
        </is>
      </c>
      <c r="D14" s="5" t="n">
        <v>0</v>
      </c>
      <c r="E14" s="8" t="n">
        <v>5500000</v>
      </c>
    </row>
    <row r="15">
      <c r="A15" s="4" t="inlineStr">
        <is>
          <t>2027 Senior Notes | Crestwood Midstream Partners LP</t>
        </is>
      </c>
    </row>
    <row r="16">
      <c r="A16" s="3" t="inlineStr">
        <is>
          <t>Debt Instrument [Line Items]</t>
        </is>
      </c>
    </row>
    <row r="17">
      <c r="A17" s="4" t="inlineStr">
        <is>
          <t>Senior notes</t>
        </is>
      </c>
      <c r="D17" s="5" t="n">
        <v>594500000</v>
      </c>
      <c r="G17" s="8" t="n">
        <v>594200000</v>
      </c>
    </row>
    <row r="18">
      <c r="A18" s="4" t="inlineStr">
        <is>
          <t>2025 Senior Notes | Crestwood Midstream Partners LP</t>
        </is>
      </c>
    </row>
    <row r="19">
      <c r="A19" s="3" t="inlineStr">
        <is>
          <t>Debt Instrument [Line Items]</t>
        </is>
      </c>
    </row>
    <row r="20">
      <c r="A20" s="4" t="inlineStr">
        <is>
          <t>Senior notes</t>
        </is>
      </c>
      <c r="D20" s="8" t="n">
        <v>496800000</v>
      </c>
      <c r="G20" s="5" t="n">
        <v>496500000</v>
      </c>
    </row>
    <row r="21">
      <c r="A21" s="4" t="inlineStr">
        <is>
          <t>Crestwood Midstream Revolver</t>
        </is>
      </c>
    </row>
    <row r="22">
      <c r="A22" s="3" t="inlineStr">
        <is>
          <t>Debt Instrument [Line Items]</t>
        </is>
      </c>
    </row>
    <row r="23">
      <c r="A23" s="4" t="inlineStr">
        <is>
          <t>Consolidated Leverage Ratio Maximum</t>
        </is>
      </c>
      <c r="D23" s="10" t="n">
        <v>5.5</v>
      </c>
    </row>
    <row r="24">
      <c r="A24" s="4" t="inlineStr">
        <is>
          <t>Crestwood Midstream Revolver | Revolving Credit Facility</t>
        </is>
      </c>
    </row>
    <row r="25">
      <c r="A25" s="3" t="inlineStr">
        <is>
          <t>Debt Instrument [Line Items]</t>
        </is>
      </c>
    </row>
    <row r="26">
      <c r="A26" s="4" t="inlineStr">
        <is>
          <t>Credit Facility</t>
        </is>
      </c>
      <c r="D26" s="8" t="n">
        <v>560000000</v>
      </c>
      <c r="G26" s="5" t="n">
        <v>282000000</v>
      </c>
    </row>
    <row r="27">
      <c r="A27" s="4" t="inlineStr">
        <is>
          <t>Available capacity</t>
        </is>
      </c>
      <c r="D27" s="5" t="n">
        <v>931200000</v>
      </c>
    </row>
    <row r="28">
      <c r="A28" s="4" t="inlineStr">
        <is>
          <t>Letters of credit outstanding</t>
        </is>
      </c>
      <c r="D28" s="8" t="n">
        <v>8800000</v>
      </c>
      <c r="G28" s="8" t="n">
        <v>6300000</v>
      </c>
    </row>
    <row r="29">
      <c r="A29" s="4" t="inlineStr">
        <is>
          <t>Debt, Weighted Average Interest Rate</t>
        </is>
      </c>
      <c r="D29" s="4" t="inlineStr">
        <is>
          <t>2.16%</t>
        </is>
      </c>
      <c r="G29" s="4" t="inlineStr">
        <is>
          <t>1.91%</t>
        </is>
      </c>
    </row>
    <row r="30">
      <c r="A30" s="4" t="inlineStr">
        <is>
          <t>Interest Coverage Ratio Minimum</t>
        </is>
      </c>
      <c r="D30" s="10" t="n">
        <v>2.5</v>
      </c>
    </row>
    <row r="31">
      <c r="A31" s="4" t="inlineStr">
        <is>
          <t>Total Funded Debt to Consolidated Ebitda</t>
        </is>
      </c>
      <c r="D31" s="10" t="n">
        <v>3.48</v>
      </c>
    </row>
    <row r="32">
      <c r="A32" s="4" t="inlineStr">
        <is>
          <t>Consolidated Ebitda To Consolidated Interest Expense</t>
        </is>
      </c>
      <c r="D32" s="10" t="n">
        <v>5.04</v>
      </c>
    </row>
    <row r="33">
      <c r="A33" s="4" t="inlineStr">
        <is>
          <t>Crestwood Midstream Revolver | Revolving Credit Facility | Minimum</t>
        </is>
      </c>
    </row>
    <row r="34">
      <c r="A34" s="3" t="inlineStr">
        <is>
          <t>Debt Instrument [Line Items]</t>
        </is>
      </c>
    </row>
    <row r="35">
      <c r="A35" s="4" t="inlineStr">
        <is>
          <t>Debt, Weighted Average Interest Rate</t>
        </is>
      </c>
      <c r="D35" s="4" t="inlineStr">
        <is>
          <t>2.07%</t>
        </is>
      </c>
      <c r="G35" s="4" t="inlineStr">
        <is>
          <t>1.90%</t>
        </is>
      </c>
    </row>
    <row r="36">
      <c r="A36" s="4" t="inlineStr">
        <is>
          <t>Crestwood Midstream Revolver | Revolving Credit Facility | Maximum</t>
        </is>
      </c>
    </row>
    <row r="37">
      <c r="A37" s="3" t="inlineStr">
        <is>
          <t>Debt Instrument [Line Items]</t>
        </is>
      </c>
    </row>
    <row r="38">
      <c r="A38" s="4" t="inlineStr">
        <is>
          <t>Debt, Weighted Average Interest Rate</t>
        </is>
      </c>
      <c r="D38" s="4" t="inlineStr">
        <is>
          <t>4.00%</t>
        </is>
      </c>
      <c r="G38" s="4" t="inlineStr">
        <is>
          <t>4.00%</t>
        </is>
      </c>
    </row>
    <row r="39">
      <c r="A39" s="4" t="inlineStr">
        <is>
          <t>Revolving Credit Facility | Oasis Midstream Partners LP</t>
        </is>
      </c>
    </row>
    <row r="40">
      <c r="A40" s="3" t="inlineStr">
        <is>
          <t>Debt Instrument [Line Items]</t>
        </is>
      </c>
    </row>
    <row r="41">
      <c r="A41" s="4" t="inlineStr">
        <is>
          <t>Credit Facility</t>
        </is>
      </c>
      <c r="B41" s="5" t="n">
        <v>218000000</v>
      </c>
    </row>
    <row r="42">
      <c r="A42" s="4" t="inlineStr">
        <is>
          <t>April 2029 Senior Notes | Crestwood Midstream Partners LP</t>
        </is>
      </c>
    </row>
    <row r="43">
      <c r="A43" s="3" t="inlineStr">
        <is>
          <t>Debt Instrument [Line Items]</t>
        </is>
      </c>
    </row>
    <row r="44">
      <c r="A44" s="4" t="inlineStr">
        <is>
          <t>Senior notes</t>
        </is>
      </c>
      <c r="D44" s="8" t="n">
        <v>480000000</v>
      </c>
      <c r="G44" s="8" t="n">
        <v>0</v>
      </c>
    </row>
    <row r="45">
      <c r="A45" s="4" t="inlineStr">
        <is>
          <t>Oasis Midstream Partners LP | Revolving Credit Facility</t>
        </is>
      </c>
    </row>
    <row r="46">
      <c r="A46" s="3" t="inlineStr">
        <is>
          <t>Debt Instrument [Line Items]</t>
        </is>
      </c>
    </row>
    <row r="47">
      <c r="A47" s="4" t="inlineStr">
        <is>
          <t>Credit Facility</t>
        </is>
      </c>
      <c r="B47" s="5" t="n">
        <v>218000000</v>
      </c>
    </row>
    <row r="48">
      <c r="A48" s="4" t="inlineStr">
        <is>
          <t>Senior Notes | 2027 Senior Notes</t>
        </is>
      </c>
    </row>
    <row r="49">
      <c r="A49" s="3" t="inlineStr">
        <is>
          <t>Debt Instrument [Line Items]</t>
        </is>
      </c>
    </row>
    <row r="50">
      <c r="A50" s="4" t="inlineStr">
        <is>
          <t>Senior notes</t>
        </is>
      </c>
      <c r="D50" s="5" t="n">
        <v>600000000</v>
      </c>
      <c r="G50" s="5" t="n">
        <v>600000000</v>
      </c>
    </row>
    <row r="51">
      <c r="A51" s="4" t="inlineStr">
        <is>
          <t>Senior Notes | 2025 Senior Notes</t>
        </is>
      </c>
    </row>
    <row r="52">
      <c r="A52" s="3" t="inlineStr">
        <is>
          <t>Debt Instrument [Line Items]</t>
        </is>
      </c>
    </row>
    <row r="53">
      <c r="A53" s="4" t="inlineStr">
        <is>
          <t>Senior notes</t>
        </is>
      </c>
      <c r="D53" s="5" t="n">
        <v>500000000</v>
      </c>
      <c r="G53" s="5" t="n">
        <v>500000000</v>
      </c>
    </row>
    <row r="54">
      <c r="A54" s="4" t="inlineStr">
        <is>
          <t>Senior Notes | Senior Notes, due 2029</t>
        </is>
      </c>
    </row>
    <row r="55">
      <c r="A55" s="3" t="inlineStr">
        <is>
          <t>Debt Instrument [Line Items]</t>
        </is>
      </c>
    </row>
    <row r="56">
      <c r="A56" s="4" t="inlineStr">
        <is>
          <t>Senior notes</t>
        </is>
      </c>
      <c r="C56" s="8" t="n">
        <v>700000000</v>
      </c>
    </row>
    <row r="57">
      <c r="A57" s="4" t="inlineStr">
        <is>
          <t>Debt Instrument, Interest Rate, Stated Percentage</t>
        </is>
      </c>
      <c r="C57" s="4" t="inlineStr">
        <is>
          <t>6.00%</t>
        </is>
      </c>
    </row>
    <row r="58">
      <c r="A58" s="4" t="inlineStr">
        <is>
          <t>Proceeds from Issuance of Debt</t>
        </is>
      </c>
      <c r="C58" s="8" t="n">
        <v>691000000</v>
      </c>
    </row>
    <row r="59">
      <c r="A59" s="4" t="inlineStr">
        <is>
          <t>Senior Notes | April 2029 Senior Notes</t>
        </is>
      </c>
    </row>
    <row r="60">
      <c r="A60" s="3" t="inlineStr">
        <is>
          <t>Debt Instrument [Line Items]</t>
        </is>
      </c>
    </row>
    <row r="61">
      <c r="A61" s="4" t="inlineStr">
        <is>
          <t>Senior notes</t>
        </is>
      </c>
      <c r="D61" s="5" t="n">
        <v>450000000</v>
      </c>
      <c r="F61" s="8" t="n">
        <v>450000000</v>
      </c>
      <c r="G61" s="8" t="n">
        <v>0</v>
      </c>
    </row>
    <row r="62">
      <c r="A62" s="4" t="inlineStr">
        <is>
          <t>Debt Instrument, Interest Rate, Stated Percentage</t>
        </is>
      </c>
      <c r="F62" s="4" t="inlineStr">
        <is>
          <t>8.00%</t>
        </is>
      </c>
    </row>
    <row r="63">
      <c r="A63" s="4" t="inlineStr">
        <is>
          <t>Senior Notes | April 2029 Senior Notes | Oasis Midstream Partners LP</t>
        </is>
      </c>
    </row>
    <row r="64">
      <c r="A64" s="3" t="inlineStr">
        <is>
          <t>Debt Instrument [Line Items]</t>
        </is>
      </c>
    </row>
    <row r="65">
      <c r="A65" s="4" t="inlineStr">
        <is>
          <t>Senior notes</t>
        </is>
      </c>
      <c r="B65" s="8" t="n">
        <v>450000000</v>
      </c>
    </row>
    <row r="66">
      <c r="A66" s="4" t="inlineStr">
        <is>
          <t>Revolving Loan Facility | Crestwood Midstream Partners LP</t>
        </is>
      </c>
    </row>
    <row r="67">
      <c r="A67" s="3" t="inlineStr">
        <is>
          <t>Debt Instrument [Line Items]</t>
        </is>
      </c>
    </row>
    <row r="68">
      <c r="A68" s="4" t="inlineStr">
        <is>
          <t>Line of Credit Facility, Maximum Borrowing Capacity</t>
        </is>
      </c>
      <c r="D68" s="8" t="n">
        <v>15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Millions</t>
        </is>
      </c>
      <c r="B1" s="2" t="inlineStr">
        <is>
          <t>3 Months Ended</t>
        </is>
      </c>
      <c r="C1" s="2" t="inlineStr">
        <is>
          <t>27 Months Ended</t>
        </is>
      </c>
    </row>
    <row r="2">
      <c r="B2" s="2" t="inlineStr">
        <is>
          <t>Mar. 31, 2022</t>
        </is>
      </c>
      <c r="C2" s="2" t="inlineStr">
        <is>
          <t>Mar. 31, 2022</t>
        </is>
      </c>
      <c r="D2" s="2" t="inlineStr">
        <is>
          <t>Dec. 31, 2021</t>
        </is>
      </c>
    </row>
    <row r="3">
      <c r="A3" s="3" t="inlineStr">
        <is>
          <t>Purchase Commitment, Excluding Long-term Commitment [Line Items]</t>
        </is>
      </c>
    </row>
    <row r="4">
      <c r="A4" s="4" t="inlineStr">
        <is>
          <t>Damages paid</t>
        </is>
      </c>
      <c r="B4" s="6" t="n">
        <v>3.2</v>
      </c>
      <c r="C4" s="6" t="n">
        <v>22.7</v>
      </c>
    </row>
    <row r="5">
      <c r="A5" s="4" t="inlineStr">
        <is>
          <t>Damages</t>
        </is>
      </c>
      <c r="B5" s="5" t="n">
        <v>33</v>
      </c>
    </row>
    <row r="6">
      <c r="A6" s="4" t="inlineStr">
        <is>
          <t>Accrued amounts for outstanding legal matters</t>
        </is>
      </c>
      <c r="B6" s="7" t="n">
        <v>16.6</v>
      </c>
      <c r="C6" s="7" t="n">
        <v>16.6</v>
      </c>
      <c r="D6" s="6" t="n">
        <v>16.8</v>
      </c>
    </row>
    <row r="7">
      <c r="A7" s="4" t="inlineStr">
        <is>
          <t>Crestwood Midstream Partners LP</t>
        </is>
      </c>
    </row>
    <row r="8">
      <c r="A8" s="3" t="inlineStr">
        <is>
          <t>Purchase Commitment, Excluding Long-term Commitment [Line Items]</t>
        </is>
      </c>
    </row>
    <row r="9">
      <c r="A9" s="4" t="inlineStr">
        <is>
          <t>Self-insurance reserves</t>
        </is>
      </c>
      <c r="B9" s="6" t="n">
        <v>4.9</v>
      </c>
      <c r="C9" s="6" t="n">
        <v>4.9</v>
      </c>
      <c r="D9" s="6" t="n">
        <v>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8" customWidth="1" min="5" max="5"/>
    <col width="32" customWidth="1" min="6" max="6"/>
    <col width="49" customWidth="1" min="7" max="7"/>
    <col width="16" customWidth="1" min="8" max="8"/>
    <col width="13" customWidth="1" min="9" max="9"/>
    <col width="19" customWidth="1" min="10" max="10"/>
    <col width="13" customWidth="1" min="11" max="11"/>
  </cols>
  <sheetData>
    <row r="1">
      <c r="A1" s="1" t="inlineStr">
        <is>
          <t>Consolidated Statement of Partners' Capital - USD ($) $ in Millions</t>
        </is>
      </c>
      <c r="B1" s="2" t="inlineStr">
        <is>
          <t>Total</t>
        </is>
      </c>
      <c r="C1" s="2" t="inlineStr">
        <is>
          <t>Preferred Units</t>
        </is>
      </c>
      <c r="D1" s="2" t="inlineStr">
        <is>
          <t>Common unit</t>
        </is>
      </c>
      <c r="E1" s="2" t="inlineStr">
        <is>
          <t>Partners' Capital</t>
        </is>
      </c>
      <c r="F1" s="2" t="inlineStr">
        <is>
          <t>Crestwood Midstream Partners LP</t>
        </is>
      </c>
      <c r="G1" s="2" t="inlineStr">
        <is>
          <t>Crestwood Midstream Partners LPPartners' Capital</t>
        </is>
      </c>
      <c r="H1" s="2" t="inlineStr">
        <is>
          <t>Preferred Units</t>
        </is>
      </c>
      <c r="I1" s="2" t="inlineStr">
        <is>
          <t>Common Units</t>
        </is>
      </c>
      <c r="J1" s="2" t="inlineStr">
        <is>
          <t>Subordinated Units</t>
        </is>
      </c>
      <c r="K1" s="2" t="inlineStr">
        <is>
          <t>Common Stock</t>
        </is>
      </c>
    </row>
    <row r="2">
      <c r="A2" s="4" t="inlineStr">
        <is>
          <t>Preferred units, beginning balance (in units) at Dec. 31, 2020</t>
        </is>
      </c>
      <c r="H2" s="5" t="n">
        <v>71300000</v>
      </c>
    </row>
    <row r="3">
      <c r="A3" s="4" t="inlineStr">
        <is>
          <t>Partner units, beginning balance (in units) at Dec. 31, 2020</t>
        </is>
      </c>
      <c r="I3" s="5" t="n">
        <v>73600000</v>
      </c>
      <c r="J3" s="5" t="n">
        <v>400000</v>
      </c>
    </row>
    <row r="4">
      <c r="A4" s="4" t="inlineStr">
        <is>
          <t>Beginning balance at Dec. 31, 2020</t>
        </is>
      </c>
      <c r="C4" s="8" t="n">
        <v>612</v>
      </c>
      <c r="D4" s="6" t="n">
        <v>1043.4</v>
      </c>
      <c r="E4" s="6" t="n">
        <v>1655.4</v>
      </c>
      <c r="G4" s="6" t="n">
        <v>1805.1</v>
      </c>
    </row>
    <row r="5">
      <c r="A5" s="3" t="inlineStr">
        <is>
          <t>Increase (Decrease) in Partners' Capital [Roll Forward]</t>
        </is>
      </c>
    </row>
    <row r="6">
      <c r="A6" s="4" t="inlineStr">
        <is>
          <t>Stock Repurchased and Retired During Period, Value</t>
        </is>
      </c>
      <c r="D6" s="7" t="n">
        <v>-273.2</v>
      </c>
      <c r="E6" s="7" t="n">
        <v>-273.2</v>
      </c>
    </row>
    <row r="7">
      <c r="A7" s="4" t="inlineStr">
        <is>
          <t>Treasury Stock, Shares, Retired</t>
        </is>
      </c>
      <c r="I7" s="5" t="n">
        <v>-11500000</v>
      </c>
      <c r="J7" s="5" t="n">
        <v>-400000</v>
      </c>
    </row>
    <row r="8">
      <c r="A8" s="4" t="inlineStr">
        <is>
          <t>Distributions to partners</t>
        </is>
      </c>
      <c r="C8" s="5" t="n">
        <v>-15</v>
      </c>
      <c r="D8" s="7" t="n">
        <v>-46.4</v>
      </c>
      <c r="E8" s="7" t="n">
        <v>-61.4</v>
      </c>
      <c r="G8" s="5" t="n">
        <v>-334</v>
      </c>
    </row>
    <row r="9">
      <c r="A9" s="4" t="inlineStr">
        <is>
          <t>Unit-based compensation charges (in shares)</t>
        </is>
      </c>
      <c r="I9" s="5" t="n">
        <v>1100000</v>
      </c>
    </row>
    <row r="10">
      <c r="A10" s="4" t="inlineStr">
        <is>
          <t>Unit-based compensation charges</t>
        </is>
      </c>
      <c r="D10" s="7" t="n">
        <v>3.7</v>
      </c>
      <c r="E10" s="7" t="n">
        <v>3.7</v>
      </c>
      <c r="G10" s="7" t="n">
        <v>2.3</v>
      </c>
    </row>
    <row r="11">
      <c r="A11" s="4" t="inlineStr">
        <is>
          <t>Taxes paid for unit-based compensation vesting (in shares)</t>
        </is>
      </c>
      <c r="I11" s="5" t="n">
        <v>-400000</v>
      </c>
    </row>
    <row r="12">
      <c r="A12" s="4" t="inlineStr">
        <is>
          <t>Taxes paid for unit-based compensation vesting</t>
        </is>
      </c>
      <c r="D12" s="7" t="n">
        <v>-8.1</v>
      </c>
      <c r="E12" s="7" t="n">
        <v>-8.1</v>
      </c>
      <c r="G12" s="7" t="n">
        <v>-8.1</v>
      </c>
    </row>
    <row r="13">
      <c r="A13" s="4" t="inlineStr">
        <is>
          <t>Other</t>
        </is>
      </c>
      <c r="D13" s="7" t="n">
        <v>-0.4</v>
      </c>
      <c r="E13" s="7" t="n">
        <v>-0.4</v>
      </c>
      <c r="G13" s="7" t="n">
        <v>-0.1</v>
      </c>
    </row>
    <row r="14">
      <c r="A14" s="4" t="inlineStr">
        <is>
          <t>Net income (loss) attributable to parent</t>
        </is>
      </c>
      <c r="B14" s="6" t="n">
        <v>-48.4</v>
      </c>
      <c r="C14" s="5" t="n">
        <v>15</v>
      </c>
      <c r="D14" s="7" t="n">
        <v>-63.4</v>
      </c>
      <c r="E14" s="7" t="n">
        <v>-48.4</v>
      </c>
      <c r="F14" s="6" t="n">
        <v>-50.5</v>
      </c>
      <c r="G14" s="7" t="n">
        <v>-50.5</v>
      </c>
    </row>
    <row r="15">
      <c r="A15" s="4" t="inlineStr">
        <is>
          <t>Preferred units, ending balance (in units) at Mar. 31, 2021</t>
        </is>
      </c>
      <c r="H15" s="5" t="n">
        <v>71300000</v>
      </c>
    </row>
    <row r="16">
      <c r="A16" s="4" t="inlineStr">
        <is>
          <t>Partner units, ending balance (in units) at Mar. 31, 2021</t>
        </is>
      </c>
      <c r="I16" s="5" t="n">
        <v>62800000</v>
      </c>
      <c r="J16" s="5" t="n">
        <v>0</v>
      </c>
    </row>
    <row r="17">
      <c r="A17" s="4" t="inlineStr">
        <is>
          <t>Ending Balance at Mar. 31, 2021</t>
        </is>
      </c>
      <c r="C17" s="5" t="n">
        <v>612</v>
      </c>
      <c r="D17" s="7" t="n">
        <v>655.6</v>
      </c>
      <c r="E17" s="7" t="n">
        <v>1267.6</v>
      </c>
      <c r="G17" s="7" t="n">
        <v>1414.7</v>
      </c>
    </row>
    <row r="18">
      <c r="A18" s="4" t="inlineStr">
        <is>
          <t>Preferred units, beginning balance (in units) at Dec. 31, 2021</t>
        </is>
      </c>
      <c r="B18" s="5" t="n">
        <v>71257445</v>
      </c>
      <c r="H18" s="5" t="n">
        <v>71300000</v>
      </c>
    </row>
    <row r="19">
      <c r="A19" s="4" t="inlineStr">
        <is>
          <t>Partner units, beginning balance (in units) at Dec. 31, 2021</t>
        </is>
      </c>
      <c r="I19" s="5" t="n">
        <v>63000000</v>
      </c>
    </row>
    <row r="20">
      <c r="A20" s="4" t="inlineStr">
        <is>
          <t>Beginning balance at Dec. 31, 2021</t>
        </is>
      </c>
      <c r="C20" s="5" t="n">
        <v>612</v>
      </c>
      <c r="D20" s="7" t="n">
        <v>487.6</v>
      </c>
      <c r="E20" s="7" t="n">
        <v>1099.6</v>
      </c>
      <c r="F20" s="7" t="n">
        <v>1232.3</v>
      </c>
      <c r="G20" s="7" t="n">
        <v>1232.3</v>
      </c>
    </row>
    <row r="21">
      <c r="A21" s="3" t="inlineStr">
        <is>
          <t>Increase (Decrease) in Partners' Capital [Roll Forward]</t>
        </is>
      </c>
    </row>
    <row r="22">
      <c r="A22" s="4" t="inlineStr">
        <is>
          <t>Distributions to partners</t>
        </is>
      </c>
      <c r="C22" s="5" t="n">
        <v>-15</v>
      </c>
      <c r="D22" s="7" t="n">
        <v>-60.9</v>
      </c>
      <c r="E22" s="7" t="n">
        <v>-75.90000000000001</v>
      </c>
      <c r="G22" s="7" t="n">
        <v>-238.1</v>
      </c>
    </row>
    <row r="23">
      <c r="A23" s="4" t="inlineStr">
        <is>
          <t>Stock Issued During Period, Value, New Issues</t>
        </is>
      </c>
      <c r="D23" s="5" t="n">
        <v>930</v>
      </c>
      <c r="E23" s="5" t="n">
        <v>930</v>
      </c>
    </row>
    <row r="24">
      <c r="A24" s="4" t="inlineStr">
        <is>
          <t>Stock Issued During Period, Shares, New Issues</t>
        </is>
      </c>
      <c r="K24" s="5" t="n">
        <v>33800000</v>
      </c>
    </row>
    <row r="25">
      <c r="A25" s="4" t="inlineStr">
        <is>
          <t>Non-cash contribution from partner (Note 11)</t>
        </is>
      </c>
      <c r="G25" s="7" t="n">
        <v>1075.1</v>
      </c>
    </row>
    <row r="26">
      <c r="A26" s="4" t="inlineStr">
        <is>
          <t>Partners' Capital Account, Contributions</t>
        </is>
      </c>
      <c r="G26" s="7" t="n">
        <v>14.9</v>
      </c>
    </row>
    <row r="27">
      <c r="A27" s="4" t="inlineStr">
        <is>
          <t>Unit-based compensation charges (in shares)</t>
        </is>
      </c>
      <c r="I27" s="5" t="n">
        <v>1600000</v>
      </c>
    </row>
    <row r="28">
      <c r="A28" s="4" t="inlineStr">
        <is>
          <t>Unit-based compensation charges</t>
        </is>
      </c>
      <c r="D28" s="5" t="n">
        <v>13</v>
      </c>
      <c r="E28" s="5" t="n">
        <v>13</v>
      </c>
      <c r="G28" s="5" t="n">
        <v>13</v>
      </c>
    </row>
    <row r="29">
      <c r="A29" s="4" t="inlineStr">
        <is>
          <t>Taxes paid for unit-based compensation vesting (in shares)</t>
        </is>
      </c>
      <c r="I29" s="5" t="n">
        <v>-500000</v>
      </c>
    </row>
    <row r="30">
      <c r="A30" s="4" t="inlineStr">
        <is>
          <t>Taxes paid for unit-based compensation vesting</t>
        </is>
      </c>
      <c r="D30" s="7" t="n">
        <v>-14.9</v>
      </c>
      <c r="E30" s="7" t="n">
        <v>-14.9</v>
      </c>
      <c r="G30" s="7" t="n">
        <v>-14.9</v>
      </c>
    </row>
    <row r="31">
      <c r="A31" s="4" t="inlineStr">
        <is>
          <t>Stockholders' Equity, Other Shares</t>
        </is>
      </c>
      <c r="B31" s="5" t="n">
        <v>100000</v>
      </c>
    </row>
    <row r="32">
      <c r="A32" s="4" t="inlineStr">
        <is>
          <t>Other</t>
        </is>
      </c>
      <c r="D32" s="7" t="n">
        <v>2.2</v>
      </c>
      <c r="E32" s="7" t="n">
        <v>2.2</v>
      </c>
      <c r="G32" s="7" t="n">
        <v>0.1</v>
      </c>
    </row>
    <row r="33">
      <c r="A33" s="4" t="inlineStr">
        <is>
          <t>Net income (loss) attributable to parent</t>
        </is>
      </c>
      <c r="B33" s="8" t="n">
        <v>12</v>
      </c>
      <c r="C33" s="5" t="n">
        <v>15</v>
      </c>
      <c r="D33" s="5" t="n">
        <v>-3</v>
      </c>
      <c r="E33" s="5" t="n">
        <v>12</v>
      </c>
      <c r="F33" s="5" t="n">
        <v>10</v>
      </c>
      <c r="G33" s="5" t="n">
        <v>10</v>
      </c>
    </row>
    <row r="34">
      <c r="A34" s="4" t="inlineStr">
        <is>
          <t>Preferred units, ending balance (in units) at Mar. 31, 2022</t>
        </is>
      </c>
      <c r="B34" s="5" t="n">
        <v>71257445</v>
      </c>
      <c r="H34" s="5" t="n">
        <v>71300000</v>
      </c>
    </row>
    <row r="35">
      <c r="A35" s="4" t="inlineStr">
        <is>
          <t>Partner units, ending balance (in units) at Mar. 31, 2022</t>
        </is>
      </c>
      <c r="I35" s="5" t="n">
        <v>98000000</v>
      </c>
    </row>
    <row r="36">
      <c r="A36" s="4" t="inlineStr">
        <is>
          <t>Ending Balance at Mar. 31, 2022</t>
        </is>
      </c>
      <c r="C36" s="8" t="n">
        <v>612</v>
      </c>
      <c r="D36" s="8" t="n">
        <v>1354</v>
      </c>
      <c r="E36" s="8" t="n">
        <v>1966</v>
      </c>
      <c r="F36" s="6" t="n">
        <v>2092.4</v>
      </c>
      <c r="G36" s="6" t="n">
        <v>20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nvironmental Compliance) (Details) - Fort Berthold Indian Reservation - USD ($) $ in Millions</t>
        </is>
      </c>
      <c r="B1" s="2" t="inlineStr">
        <is>
          <t>3 Months Ended</t>
        </is>
      </c>
    </row>
    <row r="2">
      <c r="B2" s="2" t="inlineStr">
        <is>
          <t>Mar. 31, 2022</t>
        </is>
      </c>
      <c r="C2" s="2" t="inlineStr">
        <is>
          <t>Dec. 31, 2021</t>
        </is>
      </c>
    </row>
    <row r="3">
      <c r="A3" s="3" t="inlineStr">
        <is>
          <t>Site Contingency [Line Items]</t>
        </is>
      </c>
    </row>
    <row r="4">
      <c r="A4" s="4" t="inlineStr">
        <is>
          <t>Accrual of environmental loss contingencies</t>
        </is>
      </c>
      <c r="B4" s="6" t="n">
        <v>0.9</v>
      </c>
      <c r="C4" s="8" t="n">
        <v>1</v>
      </c>
    </row>
    <row r="5">
      <c r="A5" s="4" t="inlineStr">
        <is>
          <t>Maximum</t>
        </is>
      </c>
    </row>
    <row r="6">
      <c r="A6" s="3" t="inlineStr">
        <is>
          <t>Site Contingency [Line Items]</t>
        </is>
      </c>
    </row>
    <row r="7">
      <c r="A7" s="4" t="inlineStr">
        <is>
          <t>Potential liability for environmental exposures</t>
        </is>
      </c>
      <c r="B7" s="7" t="n">
        <v>1.8</v>
      </c>
    </row>
    <row r="8">
      <c r="A8" s="4" t="inlineStr">
        <is>
          <t>Minimum</t>
        </is>
      </c>
    </row>
    <row r="9">
      <c r="A9" s="3" t="inlineStr">
        <is>
          <t>Site Contingency [Line Items]</t>
        </is>
      </c>
    </row>
    <row r="10">
      <c r="A10" s="4" t="inlineStr">
        <is>
          <t>Potential liability for environmental exposures</t>
        </is>
      </c>
      <c r="B10" s="6" t="n">
        <v>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elf Insurance) (Details) - USD ($) $ in Millions</t>
        </is>
      </c>
      <c r="B1" s="2" t="inlineStr">
        <is>
          <t>Mar. 31, 2022</t>
        </is>
      </c>
      <c r="C1" s="2" t="inlineStr">
        <is>
          <t>Dec. 31, 2021</t>
        </is>
      </c>
    </row>
    <row r="2">
      <c r="A2" s="4" t="inlineStr">
        <is>
          <t>Crestwood Equity Partners LP</t>
        </is>
      </c>
    </row>
    <row r="3">
      <c r="A3" s="3" t="inlineStr">
        <is>
          <t>Other Commitments [Line Items]</t>
        </is>
      </c>
    </row>
    <row r="4">
      <c r="A4" s="4" t="inlineStr">
        <is>
          <t>Self-insurance reserves</t>
        </is>
      </c>
      <c r="B4" s="6" t="n">
        <v>5.9</v>
      </c>
      <c r="C4" s="6" t="n">
        <v>5.5</v>
      </c>
    </row>
    <row r="5">
      <c r="A5" s="4" t="inlineStr">
        <is>
          <t>Self-insurance reserves expected to be paid</t>
        </is>
      </c>
      <c r="B5" s="7" t="n">
        <v>3.5</v>
      </c>
    </row>
    <row r="6">
      <c r="A6" s="4" t="inlineStr">
        <is>
          <t>Crestwood Midstream Partners LP</t>
        </is>
      </c>
    </row>
    <row r="7">
      <c r="A7" s="3" t="inlineStr">
        <is>
          <t>Other Commitments [Line Items]</t>
        </is>
      </c>
    </row>
    <row r="8">
      <c r="A8" s="4" t="inlineStr">
        <is>
          <t>Self-insurance reserves</t>
        </is>
      </c>
      <c r="B8" s="7" t="n">
        <v>4.9</v>
      </c>
      <c r="C8" s="6" t="n">
        <v>4.7</v>
      </c>
    </row>
    <row r="9">
      <c r="A9" s="4" t="inlineStr">
        <is>
          <t>Self-insurance reserves expected to be paid</t>
        </is>
      </c>
      <c r="B9" s="6"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Leases (Details) - USD ($) $ in Million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Operating lease right-of-use assets, net</t>
        </is>
      </c>
      <c r="B4" s="6" t="n">
        <v>20.3</v>
      </c>
      <c r="D4" s="6" t="n">
        <v>27.4</v>
      </c>
    </row>
    <row r="5">
      <c r="A5" s="4" t="inlineStr">
        <is>
          <t>Operating leases</t>
        </is>
      </c>
      <c r="B5" s="7" t="n">
        <v>10.4</v>
      </c>
      <c r="D5" s="7" t="n">
        <v>13.2</v>
      </c>
    </row>
    <row r="6">
      <c r="A6" s="4" t="inlineStr">
        <is>
          <t>Operating leases</t>
        </is>
      </c>
      <c r="B6" s="7" t="n">
        <v>14.5</v>
      </c>
      <c r="D6" s="7" t="n">
        <v>19.4</v>
      </c>
    </row>
    <row r="7">
      <c r="A7" s="4" t="inlineStr">
        <is>
          <t>Total operating lease liabilities</t>
        </is>
      </c>
      <c r="B7" s="7" t="n">
        <v>24.9</v>
      </c>
      <c r="D7" s="7" t="n">
        <v>32.6</v>
      </c>
    </row>
    <row r="8">
      <c r="A8" s="4" t="inlineStr">
        <is>
          <t>Finance Lease, Right-of-Use Asset, before Accumulated Amortization</t>
        </is>
      </c>
      <c r="B8" s="7" t="n">
        <v>13.4</v>
      </c>
      <c r="D8" s="7" t="n">
        <v>12.3</v>
      </c>
    </row>
    <row r="9">
      <c r="A9" s="4" t="inlineStr">
        <is>
          <t>Property, plant and equipment</t>
        </is>
      </c>
      <c r="B9" s="5" t="n">
        <v>5047</v>
      </c>
      <c r="D9" s="7" t="n">
        <v>3771.5</v>
      </c>
    </row>
    <row r="10">
      <c r="A10" s="4" t="inlineStr">
        <is>
          <t>Finance Lease, Right-of-Use Asset, Accumulated Amortization</t>
        </is>
      </c>
      <c r="B10" s="5" t="n">
        <v>10</v>
      </c>
      <c r="D10" s="7" t="n">
        <v>9.199999999999999</v>
      </c>
    </row>
    <row r="11">
      <c r="A11" s="4" t="inlineStr">
        <is>
          <t>Less: accumulated depreciation</t>
        </is>
      </c>
      <c r="B11" s="7" t="n">
        <v>1046.6</v>
      </c>
      <c r="D11" s="7" t="n">
        <v>992.1</v>
      </c>
    </row>
    <row r="12">
      <c r="A12" s="4" t="inlineStr">
        <is>
          <t>Finance Lease, Right-of-Use Asset, after Accumulated Amortization</t>
        </is>
      </c>
      <c r="B12" s="7" t="n">
        <v>3.4</v>
      </c>
      <c r="D12" s="7" t="n">
        <v>3.1</v>
      </c>
    </row>
    <row r="13">
      <c r="A13" s="4" t="inlineStr">
        <is>
          <t>Property, plant and equipment, net</t>
        </is>
      </c>
      <c r="B13" s="7" t="n">
        <v>4000.4</v>
      </c>
      <c r="D13" s="7" t="n">
        <v>2779.4</v>
      </c>
    </row>
    <row r="14">
      <c r="A14" s="4" t="inlineStr">
        <is>
          <t>Finance leases</t>
        </is>
      </c>
      <c r="B14" s="7" t="n">
        <v>30.5</v>
      </c>
      <c r="D14" s="7" t="n">
        <v>1.7</v>
      </c>
    </row>
    <row r="15">
      <c r="A15" s="4" t="inlineStr">
        <is>
          <t>Finance Lease, Liability, Noncurrent</t>
        </is>
      </c>
      <c r="B15" s="7" t="n">
        <v>1.5</v>
      </c>
      <c r="D15" s="7" t="n">
        <v>1.2</v>
      </c>
    </row>
    <row r="16">
      <c r="A16" s="4" t="inlineStr">
        <is>
          <t>Finance Lease, Liability</t>
        </is>
      </c>
      <c r="B16" s="5" t="n">
        <v>32</v>
      </c>
      <c r="D16" s="6" t="n">
        <v>2.9</v>
      </c>
    </row>
    <row r="17">
      <c r="A17" s="4" t="inlineStr">
        <is>
          <t>Operating lease expense</t>
        </is>
      </c>
      <c r="B17" s="7" t="n">
        <v>3.5</v>
      </c>
      <c r="C17" s="6" t="n">
        <v>4.8</v>
      </c>
    </row>
    <row r="18">
      <c r="A18" s="4" t="inlineStr">
        <is>
          <t>Finance lease expense</t>
        </is>
      </c>
      <c r="B18" s="6" t="n">
        <v>0.9</v>
      </c>
      <c r="C18" s="7" t="n">
        <v>0.9</v>
      </c>
    </row>
    <row r="19">
      <c r="A19" s="4" t="inlineStr">
        <is>
          <t>Operating lease, liability, current, extensible enumeration</t>
        </is>
      </c>
      <c r="B19" s="4" t="inlineStr">
        <is>
          <t>Accrued expenses and other liabilities</t>
        </is>
      </c>
      <c r="D19" s="4" t="inlineStr">
        <is>
          <t>Accrued expenses and other liabilities</t>
        </is>
      </c>
    </row>
    <row r="20">
      <c r="A20" s="4" t="inlineStr">
        <is>
          <t>Finance lease, liability, noncurrent, extensible enumeration</t>
        </is>
      </c>
      <c r="B20" s="4" t="inlineStr">
        <is>
          <t>Other long-term liabilities</t>
        </is>
      </c>
      <c r="D20" s="4" t="inlineStr">
        <is>
          <t>Other long-term liabilities</t>
        </is>
      </c>
    </row>
    <row r="21">
      <c r="A21" s="4" t="inlineStr">
        <is>
          <t>Finance Lease, Liability, Current, Statement of Financial Position [Extensible Enumeration]</t>
        </is>
      </c>
      <c r="B21" s="4" t="inlineStr">
        <is>
          <t>Accrued expenses and other liabilities</t>
        </is>
      </c>
      <c r="D21" s="4" t="inlineStr">
        <is>
          <t>Accrued expenses and other liabilities</t>
        </is>
      </c>
    </row>
    <row r="22">
      <c r="A22" s="4" t="inlineStr">
        <is>
          <t>Operating lease, liability, noncurrent, extensible enumeration</t>
        </is>
      </c>
      <c r="B22" s="4" t="inlineStr">
        <is>
          <t>Other long-term liabilities</t>
        </is>
      </c>
      <c r="D22" s="4" t="inlineStr">
        <is>
          <t>Other long-term liabilities</t>
        </is>
      </c>
    </row>
    <row r="23">
      <c r="A23" s="4" t="inlineStr">
        <is>
          <t>Loss on long-lived assets, net</t>
        </is>
      </c>
      <c r="B23" s="6" t="n">
        <v>3.8</v>
      </c>
      <c r="C23" s="6" t="n">
        <v>1.4</v>
      </c>
    </row>
    <row r="24">
      <c r="A24" s="4" t="inlineStr">
        <is>
          <t>Reclassification to Finance Lease Liability</t>
        </is>
      </c>
      <c r="B24" s="7" t="n">
        <v>28.7</v>
      </c>
    </row>
    <row r="25">
      <c r="A25" s="4" t="inlineStr">
        <is>
          <t>Crude Oil Railcars</t>
        </is>
      </c>
    </row>
    <row r="26">
      <c r="A26" s="3" t="inlineStr">
        <is>
          <t>Lessee, Lease, Description [Line Items]</t>
        </is>
      </c>
    </row>
    <row r="27">
      <c r="A27" s="4" t="inlineStr">
        <is>
          <t>Assets Held-for-sale, Not Part of Disposal Group, Current</t>
        </is>
      </c>
      <c r="B27" s="7" t="n">
        <v>24.7</v>
      </c>
    </row>
    <row r="28">
      <c r="A28" s="4" t="inlineStr">
        <is>
          <t>Loss on long-lived assets, net</t>
        </is>
      </c>
      <c r="B28" s="8"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s>
  <sheetData>
    <row r="1">
      <c r="A1" s="1" t="inlineStr">
        <is>
          <t>Partners' Capital (Schedule of Partners' Capital Account, Distributions) (Details) - USD ($) $ / shares in Units, $ in Millions</t>
        </is>
      </c>
      <c r="B1" s="2" t="inlineStr">
        <is>
          <t>Feb. 14, 2022</t>
        </is>
      </c>
      <c r="C1" s="2" t="inlineStr">
        <is>
          <t>Feb. 07, 2022</t>
        </is>
      </c>
      <c r="D1" s="2" t="inlineStr">
        <is>
          <t>Feb. 12, 2021</t>
        </is>
      </c>
      <c r="E1" s="2" t="inlineStr">
        <is>
          <t>Feb. 05, 2021</t>
        </is>
      </c>
    </row>
    <row r="2">
      <c r="A2" s="3" t="inlineStr">
        <is>
          <t>Distribution Made to Limited Partner [Line Items]</t>
        </is>
      </c>
    </row>
    <row r="3">
      <c r="A3" s="4" t="inlineStr">
        <is>
          <t>Distribution Made to Limited Partner, Date of Record</t>
        </is>
      </c>
      <c r="C3" s="4" t="inlineStr">
        <is>
          <t>Feb. 7,
		2022</t>
        </is>
      </c>
      <c r="E3" s="4" t="inlineStr">
        <is>
          <t>Feb. 5,
		2021</t>
        </is>
      </c>
    </row>
    <row r="4">
      <c r="A4" s="4" t="inlineStr">
        <is>
          <t>Distribution Made to Limited Partner, Distribution Date</t>
        </is>
      </c>
      <c r="B4" s="4" t="inlineStr">
        <is>
          <t>Feb. 14,
		2022</t>
        </is>
      </c>
      <c r="D4" s="4" t="inlineStr">
        <is>
          <t>Feb. 12,
		2021</t>
        </is>
      </c>
    </row>
    <row r="5">
      <c r="A5" s="4" t="inlineStr">
        <is>
          <t>Distribution Made to Member or Limited Partner, Distributions Paid, Per Unit</t>
        </is>
      </c>
      <c r="B5" s="11" t="n">
        <v>0.625</v>
      </c>
      <c r="D5" s="11" t="n">
        <v>0.625</v>
      </c>
    </row>
    <row r="6">
      <c r="A6" s="4" t="inlineStr">
        <is>
          <t>Distribution Made to Limited Partner, Cash Distributions Paid</t>
        </is>
      </c>
      <c r="B6" s="6" t="n">
        <v>60.9</v>
      </c>
      <c r="D6" s="6" t="n">
        <v>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artners' Capital (Components of Net Income (Loss) Attributable to Non-Controlling Interests) (Details) $ in Millions</t>
        </is>
      </c>
      <c r="B1" s="2" t="inlineStr">
        <is>
          <t>1 Months Ended</t>
        </is>
      </c>
    </row>
    <row r="2">
      <c r="B2" s="2" t="inlineStr">
        <is>
          <t>Apr. 30, 2022USD ($)</t>
        </is>
      </c>
    </row>
    <row r="3">
      <c r="A3" s="4" t="inlineStr">
        <is>
          <t>Crestwood Niobrara LLC | Subsequent Event</t>
        </is>
      </c>
    </row>
    <row r="4">
      <c r="A4" s="3" t="inlineStr">
        <is>
          <t>Distribution Made to Limited Partner [Line Items]</t>
        </is>
      </c>
    </row>
    <row r="5">
      <c r="A5" s="4" t="inlineStr">
        <is>
          <t>Noncontrolling Interest, Decrease from Distributions to Noncontrolling Interest Holders</t>
        </is>
      </c>
      <c r="B5" s="6" t="n">
        <v>-1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s>
  <sheetData>
    <row r="1">
      <c r="A1" s="1" t="inlineStr">
        <is>
          <t>Partners' Capital (Narrative) (Details) - USD ($) $ / shares in Units, $ in Millions</t>
        </is>
      </c>
      <c r="B1" s="2" t="inlineStr">
        <is>
          <t>May 13, 2022</t>
        </is>
      </c>
      <c r="C1" s="2" t="inlineStr">
        <is>
          <t>May 06, 2022</t>
        </is>
      </c>
      <c r="D1" s="2" t="inlineStr">
        <is>
          <t>Apr. 14, 2022</t>
        </is>
      </c>
      <c r="E1" s="2" t="inlineStr">
        <is>
          <t>Feb. 14, 2022</t>
        </is>
      </c>
      <c r="F1" s="2" t="inlineStr">
        <is>
          <t>Feb. 07, 2022</t>
        </is>
      </c>
      <c r="G1" s="2" t="inlineStr">
        <is>
          <t>Feb. 01, 2022</t>
        </is>
      </c>
      <c r="H1" s="2" t="inlineStr">
        <is>
          <t>Feb. 12, 2021</t>
        </is>
      </c>
      <c r="I1" s="2" t="inlineStr">
        <is>
          <t>Feb. 05, 2021</t>
        </is>
      </c>
      <c r="J1" s="2" t="inlineStr">
        <is>
          <t>Mar. 31, 2021</t>
        </is>
      </c>
      <c r="K1" s="2" t="inlineStr">
        <is>
          <t>Feb. 28, 2021</t>
        </is>
      </c>
      <c r="L1" s="2" t="inlineStr">
        <is>
          <t>Mar. 31, 2022</t>
        </is>
      </c>
      <c r="M1" s="2" t="inlineStr">
        <is>
          <t>Mar. 31, 2021</t>
        </is>
      </c>
    </row>
    <row r="2">
      <c r="A2" s="3" t="inlineStr">
        <is>
          <t>Distribution Made to Limited Partner [Line Items]</t>
        </is>
      </c>
    </row>
    <row r="3">
      <c r="A3" s="4" t="inlineStr">
        <is>
          <t>Distribution Made to Limited Partner, Distribution Date</t>
        </is>
      </c>
      <c r="E3" s="4" t="inlineStr">
        <is>
          <t>Feb. 14,
		2022</t>
        </is>
      </c>
      <c r="H3" s="4" t="inlineStr">
        <is>
          <t>Feb. 12,
		2021</t>
        </is>
      </c>
    </row>
    <row r="4">
      <c r="A4" s="4" t="inlineStr">
        <is>
          <t>Distribution Made to Limited Partner, Date of Record</t>
        </is>
      </c>
      <c r="F4" s="4" t="inlineStr">
        <is>
          <t>Feb. 7,
		2022</t>
        </is>
      </c>
      <c r="I4" s="4" t="inlineStr">
        <is>
          <t>Feb. 5,
		2021</t>
        </is>
      </c>
    </row>
    <row r="5">
      <c r="A5" s="4" t="inlineStr">
        <is>
          <t>Distributions to preferred unitholders</t>
        </is>
      </c>
      <c r="L5" s="8" t="n">
        <v>15</v>
      </c>
      <c r="M5" s="8" t="n">
        <v>15</v>
      </c>
    </row>
    <row r="6">
      <c r="A6" s="4" t="inlineStr">
        <is>
          <t>Incentive Distribution, Distribution</t>
        </is>
      </c>
      <c r="L6" s="7" t="n">
        <v>60.9</v>
      </c>
      <c r="M6" s="7" t="n">
        <v>46.4</v>
      </c>
    </row>
    <row r="7">
      <c r="A7" s="4" t="inlineStr">
        <is>
          <t>Distributions to non-controlling partner</t>
        </is>
      </c>
      <c r="L7" s="7" t="n">
        <v>10.3</v>
      </c>
      <c r="M7" s="7" t="n">
        <v>9.300000000000001</v>
      </c>
    </row>
    <row r="8">
      <c r="A8" s="4" t="inlineStr">
        <is>
          <t>Distribution Made to Limited Partner, Cash Distributions Paid</t>
        </is>
      </c>
      <c r="E8" s="6" t="n">
        <v>60.9</v>
      </c>
      <c r="H8" s="6" t="n">
        <v>46.4</v>
      </c>
    </row>
    <row r="9">
      <c r="A9" s="4" t="inlineStr">
        <is>
          <t>Cash Paid to Repurchase Common Stock</t>
        </is>
      </c>
      <c r="J9" s="8" t="n">
        <v>268</v>
      </c>
    </row>
    <row r="10">
      <c r="A10" s="4" t="inlineStr">
        <is>
          <t>Noncash Distribution to Parent</t>
        </is>
      </c>
      <c r="M10" s="7" t="n">
        <v>2.6</v>
      </c>
    </row>
    <row r="11">
      <c r="A11" s="4" t="inlineStr">
        <is>
          <t>Common Units</t>
        </is>
      </c>
    </row>
    <row r="12">
      <c r="A12" s="3" t="inlineStr">
        <is>
          <t>Distribution Made to Limited Partner [Line Items]</t>
        </is>
      </c>
    </row>
    <row r="13">
      <c r="A13" s="4" t="inlineStr">
        <is>
          <t>Stock exchanged (in shares)</t>
        </is>
      </c>
      <c r="J13" s="5" t="n">
        <v>11500000</v>
      </c>
    </row>
    <row r="14">
      <c r="A14" s="4" t="inlineStr">
        <is>
          <t>Subordinated Units</t>
        </is>
      </c>
    </row>
    <row r="15">
      <c r="A15" s="3" t="inlineStr">
        <is>
          <t>Distribution Made to Limited Partner [Line Items]</t>
        </is>
      </c>
    </row>
    <row r="16">
      <c r="A16" s="4" t="inlineStr">
        <is>
          <t>Stock exchanged (in shares)</t>
        </is>
      </c>
      <c r="J16" s="5" t="n">
        <v>400000</v>
      </c>
    </row>
    <row r="17">
      <c r="A17" s="4" t="inlineStr">
        <is>
          <t>Crestwood Midstream Partners LP</t>
        </is>
      </c>
    </row>
    <row r="18">
      <c r="A18" s="3" t="inlineStr">
        <is>
          <t>Distribution Made to Limited Partner [Line Items]</t>
        </is>
      </c>
    </row>
    <row r="19">
      <c r="A19" s="4" t="inlineStr">
        <is>
          <t>Incentive Distribution, Distribution</t>
        </is>
      </c>
      <c r="L19" s="7" t="n">
        <v>238.1</v>
      </c>
      <c r="M19" s="5" t="n">
        <v>334</v>
      </c>
    </row>
    <row r="20">
      <c r="A20" s="4" t="inlineStr">
        <is>
          <t>Distributions to non-controlling partner</t>
        </is>
      </c>
      <c r="L20" s="7" t="n">
        <v>10.3</v>
      </c>
      <c r="M20" s="7" t="n">
        <v>9.300000000000001</v>
      </c>
    </row>
    <row r="21">
      <c r="A21" s="4" t="inlineStr">
        <is>
          <t>Distribution Made to General Partner, Cash Distributions Paid</t>
        </is>
      </c>
      <c r="L21" s="7" t="n">
        <v>238.1</v>
      </c>
      <c r="M21" s="5" t="n">
        <v>334</v>
      </c>
    </row>
    <row r="22">
      <c r="A22" s="4" t="inlineStr">
        <is>
          <t>Common unit</t>
        </is>
      </c>
    </row>
    <row r="23">
      <c r="A23" s="3" t="inlineStr">
        <is>
          <t>Distribution Made to Limited Partner [Line Items]</t>
        </is>
      </c>
    </row>
    <row r="24">
      <c r="A24" s="4" t="inlineStr">
        <is>
          <t>Transaction Costs</t>
        </is>
      </c>
      <c r="J24" s="6" t="n">
        <v>7.6</v>
      </c>
      <c r="M24" s="6" t="n">
        <v>7.6</v>
      </c>
    </row>
    <row r="25">
      <c r="A25" s="4" t="inlineStr">
        <is>
          <t>Partners' Capital | Crestwood Midstream Partners LP</t>
        </is>
      </c>
    </row>
    <row r="26">
      <c r="A26" s="3" t="inlineStr">
        <is>
          <t>Distribution Made to Limited Partner [Line Items]</t>
        </is>
      </c>
    </row>
    <row r="27">
      <c r="A27" s="4" t="inlineStr">
        <is>
          <t>Non-cash contribution from partner (Note 11)</t>
        </is>
      </c>
      <c r="G27" s="6" t="n">
        <v>1075.1</v>
      </c>
      <c r="L27" s="7" t="n">
        <v>1075.1</v>
      </c>
    </row>
    <row r="28">
      <c r="A28" s="4" t="inlineStr">
        <is>
          <t>Partners' Capital Account, Contributions</t>
        </is>
      </c>
      <c r="L28" s="6" t="n">
        <v>14.9</v>
      </c>
    </row>
    <row r="29">
      <c r="A29" s="4" t="inlineStr">
        <is>
          <t>Common Units</t>
        </is>
      </c>
    </row>
    <row r="30">
      <c r="A30" s="3" t="inlineStr">
        <is>
          <t>Distribution Made to Limited Partner [Line Items]</t>
        </is>
      </c>
    </row>
    <row r="31">
      <c r="A31" s="4" t="inlineStr">
        <is>
          <t>Share-based Compensation Arrangement by Share-based Payment Award, Shares Issued in Period</t>
        </is>
      </c>
      <c r="L31" s="5" t="n">
        <v>526322</v>
      </c>
    </row>
    <row r="32">
      <c r="A32" s="4" t="inlineStr">
        <is>
          <t>Oasis Midstream Public Unitholders | Oasis Midstream Partners LP</t>
        </is>
      </c>
    </row>
    <row r="33">
      <c r="A33" s="3" t="inlineStr">
        <is>
          <t>Distribution Made to Limited Partner [Line Items]</t>
        </is>
      </c>
    </row>
    <row r="34">
      <c r="A34" s="4" t="inlineStr">
        <is>
          <t>Issued shares (in shares)</t>
        </is>
      </c>
      <c r="G34" s="5" t="n">
        <v>12900000</v>
      </c>
    </row>
    <row r="35">
      <c r="A35" s="4" t="inlineStr">
        <is>
          <t>Subsequent Event</t>
        </is>
      </c>
    </row>
    <row r="36">
      <c r="A36" s="3" t="inlineStr">
        <is>
          <t>Distribution Made to Limited Partner [Line Items]</t>
        </is>
      </c>
    </row>
    <row r="37">
      <c r="A37" s="4" t="inlineStr">
        <is>
          <t>Distribution Made to Limited Partner, Distribution Date</t>
        </is>
      </c>
      <c r="B37" s="4" t="inlineStr">
        <is>
          <t>May 13,
		2022</t>
        </is>
      </c>
    </row>
    <row r="38">
      <c r="A38" s="4" t="inlineStr">
        <is>
          <t>Distribution Made to Limited Partner, Date of Record</t>
        </is>
      </c>
      <c r="C38" s="4" t="inlineStr">
        <is>
          <t>May 6,
		2022</t>
        </is>
      </c>
    </row>
    <row r="39">
      <c r="A39" s="4" t="inlineStr">
        <is>
          <t>Distributions to preferred unitholders</t>
        </is>
      </c>
      <c r="D39" s="8" t="n">
        <v>15</v>
      </c>
    </row>
    <row r="40">
      <c r="A40" s="4" t="inlineStr">
        <is>
          <t>Cash Distribution | Subsequent Event</t>
        </is>
      </c>
    </row>
    <row r="41">
      <c r="A41" s="3" t="inlineStr">
        <is>
          <t>Distribution Made to Limited Partner [Line Items]</t>
        </is>
      </c>
    </row>
    <row r="42">
      <c r="A42" s="4" t="inlineStr">
        <is>
          <t>Distribution Made to Limited Partner, Distributions Declared, Per Unit</t>
        </is>
      </c>
      <c r="D42" s="11" t="n">
        <v>0.655</v>
      </c>
    </row>
    <row r="43">
      <c r="A43" s="4" t="inlineStr">
        <is>
          <t>Crestwood LTIP</t>
        </is>
      </c>
    </row>
    <row r="44">
      <c r="A44" s="3" t="inlineStr">
        <is>
          <t>Distribution Made to Limited Partner [Line Items]</t>
        </is>
      </c>
    </row>
    <row r="45">
      <c r="A45" s="4" t="inlineStr">
        <is>
          <t>Share-based Payment Arrangement, Nonvested Award, Cost Not yet Recognized, Amount</t>
        </is>
      </c>
      <c r="L45" s="6" t="n">
        <v>4.6</v>
      </c>
    </row>
    <row r="46">
      <c r="A46" s="4" t="inlineStr">
        <is>
          <t>Crestwood LTIP | Performance Shares</t>
        </is>
      </c>
    </row>
    <row r="47">
      <c r="A47" s="3" t="inlineStr">
        <is>
          <t>Distribution Made to Limited Partner [Line Items]</t>
        </is>
      </c>
    </row>
    <row r="48">
      <c r="A48" s="4" t="inlineStr">
        <is>
          <t>Share-based Compensation Arrangement by Share-based Payment Award, Shares Issued in Period</t>
        </is>
      </c>
      <c r="K48" s="5" t="n">
        <v>177025</v>
      </c>
      <c r="L48" s="5" t="n">
        <v>206017</v>
      </c>
    </row>
    <row r="49">
      <c r="A49" s="4" t="inlineStr">
        <is>
          <t>Share-based Payment Arrangement, Noncash Expense</t>
        </is>
      </c>
      <c r="L49" s="6" t="n">
        <v>0.2</v>
      </c>
    </row>
    <row r="50">
      <c r="A50" s="4" t="inlineStr">
        <is>
          <t>Share-based Compensation Arrangement by Share-based Payment Award, Award Vesting Period</t>
        </is>
      </c>
      <c r="L50"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Partners' Capital Rollforward of non-controlling interest (Details) - USD ($) $ in Millions</t>
        </is>
      </c>
      <c r="B1" s="2" t="inlineStr">
        <is>
          <t>1 Months Ended</t>
        </is>
      </c>
      <c r="C1" s="2" t="inlineStr">
        <is>
          <t>3 Months Ended</t>
        </is>
      </c>
    </row>
    <row r="2">
      <c r="B2" s="2" t="inlineStr">
        <is>
          <t>Apr. 30, 2022</t>
        </is>
      </c>
      <c r="C2" s="2" t="inlineStr">
        <is>
          <t>Mar. 31, 2022</t>
        </is>
      </c>
      <c r="D2" s="2" t="inlineStr">
        <is>
          <t>Mar. 31, 2021</t>
        </is>
      </c>
      <c r="E2" s="2" t="inlineStr">
        <is>
          <t>Dec. 31, 2021</t>
        </is>
      </c>
      <c r="F2" s="2" t="inlineStr">
        <is>
          <t>Dec. 31, 2020</t>
        </is>
      </c>
    </row>
    <row r="3">
      <c r="A3" s="3" t="inlineStr">
        <is>
          <t>Increase (Decrease) in Temporary Equity [Roll Forward]</t>
        </is>
      </c>
    </row>
    <row r="4">
      <c r="A4" s="4" t="inlineStr">
        <is>
          <t>Temporary Equity, Net Income</t>
        </is>
      </c>
      <c r="C4" s="6" t="n">
        <v>10.2</v>
      </c>
      <c r="D4" s="6" t="n">
        <v>10.1</v>
      </c>
    </row>
    <row r="5">
      <c r="A5" s="4" t="inlineStr">
        <is>
          <t>Interest of non-controlling partner in subsidiary</t>
        </is>
      </c>
      <c r="C5" s="7" t="n">
        <v>434.5</v>
      </c>
      <c r="D5" s="7" t="n">
        <v>433.5</v>
      </c>
      <c r="E5" s="6" t="n">
        <v>434.6</v>
      </c>
      <c r="F5" s="6" t="n">
        <v>432.7</v>
      </c>
    </row>
    <row r="6">
      <c r="A6" s="4" t="inlineStr">
        <is>
          <t>Subsequent Event | Crestwood Niobrara LLC</t>
        </is>
      </c>
    </row>
    <row r="7">
      <c r="A7" s="3" t="inlineStr">
        <is>
          <t>Increase (Decrease) in Temporary Equity [Roll Forward]</t>
        </is>
      </c>
    </row>
    <row r="8">
      <c r="A8" s="4" t="inlineStr">
        <is>
          <t>Noncontrolling Interest, Decrease from Distributions to Noncontrolling Interest Holders</t>
        </is>
      </c>
      <c r="B8" s="6" t="n">
        <v>-10.3</v>
      </c>
    </row>
    <row r="9">
      <c r="A9" s="4" t="inlineStr">
        <is>
          <t>Non-Controlling Partners</t>
        </is>
      </c>
    </row>
    <row r="10">
      <c r="A10" s="3" t="inlineStr">
        <is>
          <t>Increase (Decrease) in Temporary Equity [Roll Forward]</t>
        </is>
      </c>
    </row>
    <row r="11">
      <c r="A11" s="4" t="inlineStr">
        <is>
          <t>Noncontrolling Interest, Decrease from Distributions to Noncontrolling Interest Holders</t>
        </is>
      </c>
      <c r="C11" s="6" t="n">
        <v>-10.3</v>
      </c>
      <c r="D11" s="6" t="n">
        <v>-9.30000000000000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Limited Partner Unit (Details) - shares shares in Millions</t>
        </is>
      </c>
      <c r="B1" s="2" t="inlineStr">
        <is>
          <t>3 Months Ended</t>
        </is>
      </c>
    </row>
    <row r="2">
      <c r="B2" s="2" t="inlineStr">
        <is>
          <t>Mar. 31, 2022</t>
        </is>
      </c>
      <c r="C2" s="2" t="inlineStr">
        <is>
          <t>Mar. 31, 2021</t>
        </is>
      </c>
    </row>
    <row r="3">
      <c r="A3" s="4" t="inlineStr">
        <is>
          <t>Preferred Units</t>
        </is>
      </c>
    </row>
    <row r="4">
      <c r="A4" s="3" t="inlineStr">
        <is>
          <t>Earnings Per Share, Basic, by Common Class, Including Two Class Method [Line Items]</t>
        </is>
      </c>
    </row>
    <row r="5">
      <c r="A5" s="4" t="inlineStr">
        <is>
          <t>Antidilutive Securities Excluded from Computation of Earnings Per Share, Amount</t>
        </is>
      </c>
      <c r="B5" s="7" t="n">
        <v>7.1</v>
      </c>
      <c r="C5" s="7" t="n">
        <v>7.1</v>
      </c>
    </row>
    <row r="6">
      <c r="A6" s="4" t="inlineStr">
        <is>
          <t>Performance Shares</t>
        </is>
      </c>
    </row>
    <row r="7">
      <c r="A7" s="3" t="inlineStr">
        <is>
          <t>Earnings Per Share, Basic, by Common Class, Including Two Class Method [Line Items]</t>
        </is>
      </c>
    </row>
    <row r="8">
      <c r="A8" s="4" t="inlineStr">
        <is>
          <t>Antidilutive Securities Excluded from Computation of Earnings Per Share, Amount</t>
        </is>
      </c>
      <c r="B8" s="7" t="n">
        <v>0.3</v>
      </c>
      <c r="C8" s="7" t="n">
        <v>0.1</v>
      </c>
    </row>
    <row r="9">
      <c r="A9" s="4" t="inlineStr">
        <is>
          <t>Subordinated Units</t>
        </is>
      </c>
    </row>
    <row r="10">
      <c r="A10" s="3" t="inlineStr">
        <is>
          <t>Earnings Per Share, Basic, by Common Class, Including Two Class Method [Line Items]</t>
        </is>
      </c>
    </row>
    <row r="11">
      <c r="A11" s="4" t="inlineStr">
        <is>
          <t>Antidilutive Securities Excluded from Computation of Earnings Per Share, Amount</t>
        </is>
      </c>
      <c r="B11" s="5" t="n">
        <v>0</v>
      </c>
      <c r="C11" s="7" t="n">
        <v>0.4</v>
      </c>
    </row>
    <row r="12">
      <c r="A12" s="4" t="inlineStr">
        <is>
          <t>Crestwood Niobrara LLC | Preferred Units</t>
        </is>
      </c>
    </row>
    <row r="13">
      <c r="A13" s="3" t="inlineStr">
        <is>
          <t>Earnings Per Share, Basic, by Common Class, Including Two Class Method [Line Items]</t>
        </is>
      </c>
    </row>
    <row r="14">
      <c r="A14" s="4" t="inlineStr">
        <is>
          <t>Antidilutive Securities Excluded from Computation of Earnings Per Share, Amount</t>
        </is>
      </c>
      <c r="B14" s="7" t="n">
        <v>3.6</v>
      </c>
      <c r="C14" s="7" t="n">
        <v>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s (Reconciliation of Net Income (Loss) to EBITDA) (Details) $ in Millions</t>
        </is>
      </c>
      <c r="B1" s="2" t="inlineStr">
        <is>
          <t>3 Months Ended</t>
        </is>
      </c>
    </row>
    <row r="2">
      <c r="B2" s="2" t="inlineStr">
        <is>
          <t>Mar. 31, 2022USD ($)segment</t>
        </is>
      </c>
      <c r="C2" s="2" t="inlineStr">
        <is>
          <t>Mar. 31, 2021USD ($)</t>
        </is>
      </c>
    </row>
    <row r="3">
      <c r="A3" s="3" t="inlineStr">
        <is>
          <t>Segment Reporting, Other Significant Reconciling Item [Line Items]</t>
        </is>
      </c>
    </row>
    <row r="4">
      <c r="A4" s="4" t="inlineStr">
        <is>
          <t>Number of Operating Segments | segment</t>
        </is>
      </c>
      <c r="B4" s="5" t="n">
        <v>3</v>
      </c>
    </row>
    <row r="5">
      <c r="A5" s="4" t="inlineStr">
        <is>
          <t>Net income (loss)</t>
        </is>
      </c>
      <c r="B5" s="6" t="n">
        <v>22.2</v>
      </c>
      <c r="C5" s="6" t="n">
        <v>-38.3</v>
      </c>
    </row>
    <row r="6">
      <c r="A6" s="4" t="inlineStr">
        <is>
          <t>Interest and debt expense, net</t>
        </is>
      </c>
      <c r="B6" s="7" t="n">
        <v>36.1</v>
      </c>
      <c r="C6" s="5" t="n">
        <v>36</v>
      </c>
    </row>
    <row r="7">
      <c r="A7" s="4" t="inlineStr">
        <is>
          <t>Benefit for income taxes</t>
        </is>
      </c>
      <c r="B7" s="5" t="n">
        <v>0</v>
      </c>
      <c r="C7" s="7" t="n">
        <v>-0.1</v>
      </c>
    </row>
    <row r="8">
      <c r="A8" s="4" t="inlineStr">
        <is>
          <t>Depreciation, amortization and accretion</t>
        </is>
      </c>
      <c r="B8" s="7" t="n">
        <v>74.8</v>
      </c>
      <c r="C8" s="7" t="n">
        <v>59.2</v>
      </c>
    </row>
    <row r="9">
      <c r="A9" s="4" t="inlineStr">
        <is>
          <t>EBITDA</t>
        </is>
      </c>
      <c r="B9" s="7" t="n">
        <v>133.1</v>
      </c>
      <c r="C9" s="7" t="n">
        <v>62.3</v>
      </c>
    </row>
    <row r="10">
      <c r="A10" s="4" t="inlineStr">
        <is>
          <t>Loss on modification/extinguishment of debt</t>
        </is>
      </c>
      <c r="B10" s="5" t="n">
        <v>0</v>
      </c>
      <c r="C10" s="7" t="n">
        <v>5.5</v>
      </c>
    </row>
    <row r="11">
      <c r="A11" s="4" t="inlineStr">
        <is>
          <t>Crestwood Midstream Partners LP</t>
        </is>
      </c>
    </row>
    <row r="12">
      <c r="A12" s="3" t="inlineStr">
        <is>
          <t>Segment Reporting, Other Significant Reconciling Item [Line Items]</t>
        </is>
      </c>
    </row>
    <row r="13">
      <c r="A13" s="4" t="inlineStr">
        <is>
          <t>Net income (loss)</t>
        </is>
      </c>
      <c r="B13" s="7" t="n">
        <v>20.2</v>
      </c>
      <c r="C13" s="7" t="n">
        <v>-40.4</v>
      </c>
    </row>
    <row r="14">
      <c r="A14" s="4" t="inlineStr">
        <is>
          <t>Interest and debt expense, net</t>
        </is>
      </c>
      <c r="B14" s="7" t="n">
        <v>36.1</v>
      </c>
      <c r="C14" s="5" t="n">
        <v>36</v>
      </c>
    </row>
    <row r="15">
      <c r="A15" s="4" t="inlineStr">
        <is>
          <t>Benefit for income taxes</t>
        </is>
      </c>
      <c r="B15" s="5" t="n">
        <v>0</v>
      </c>
      <c r="C15" s="7" t="n">
        <v>-0.1</v>
      </c>
    </row>
    <row r="16">
      <c r="A16" s="4" t="inlineStr">
        <is>
          <t>Depreciation, amortization and accretion</t>
        </is>
      </c>
      <c r="B16" s="7" t="n">
        <v>78.2</v>
      </c>
      <c r="C16" s="7" t="n">
        <v>62.8</v>
      </c>
    </row>
    <row r="17">
      <c r="A17" s="4" t="inlineStr">
        <is>
          <t>EBITDA</t>
        </is>
      </c>
      <c r="B17" s="7" t="n">
        <v>134.5</v>
      </c>
      <c r="C17" s="7" t="n">
        <v>63.8</v>
      </c>
    </row>
    <row r="18">
      <c r="A18" s="4" t="inlineStr">
        <is>
          <t>Loss on modification/extinguishment of debt</t>
        </is>
      </c>
      <c r="B18" s="8" t="n">
        <v>0</v>
      </c>
      <c r="C18" s="6" t="n">
        <v>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Summary Of Segment Information) (Details) $ in Millions</t>
        </is>
      </c>
      <c r="B1" s="2" t="inlineStr">
        <is>
          <t>3 Months Ended</t>
        </is>
      </c>
    </row>
    <row r="2">
      <c r="B2" s="2" t="inlineStr">
        <is>
          <t>Mar. 31, 2022USD ($)segment</t>
        </is>
      </c>
      <c r="C2" s="2" t="inlineStr">
        <is>
          <t>Mar. 31, 2021USD ($)</t>
        </is>
      </c>
      <c r="D2" s="2" t="inlineStr">
        <is>
          <t>Dec. 31, 2021USD ($)</t>
        </is>
      </c>
    </row>
    <row r="3">
      <c r="A3" s="4" t="inlineStr">
        <is>
          <t>Net income (loss)</t>
        </is>
      </c>
      <c r="B3" s="6" t="n">
        <v>22.2</v>
      </c>
      <c r="C3" s="6" t="n">
        <v>-38.3</v>
      </c>
    </row>
    <row r="4">
      <c r="A4" s="4" t="inlineStr">
        <is>
          <t>Number of Operating Segments | segment</t>
        </is>
      </c>
      <c r="B4" s="5" t="n">
        <v>3</v>
      </c>
    </row>
    <row r="5">
      <c r="A5" s="4" t="inlineStr">
        <is>
          <t>Depreciation, amortization and accretion</t>
        </is>
      </c>
      <c r="B5" s="6" t="n">
        <v>74.8</v>
      </c>
      <c r="C5" s="7" t="n">
        <v>59.2</v>
      </c>
    </row>
    <row r="6">
      <c r="A6" s="3" t="inlineStr">
        <is>
          <t>Segment Reporting Information, Additional Information [Abstract]</t>
        </is>
      </c>
    </row>
    <row r="7">
      <c r="A7" s="4" t="inlineStr">
        <is>
          <t>Revenues</t>
        </is>
      </c>
      <c r="B7" s="7" t="n">
        <v>1583.8</v>
      </c>
      <c r="C7" s="7" t="n">
        <v>1032.7</v>
      </c>
    </row>
    <row r="8">
      <c r="A8" s="4" t="inlineStr">
        <is>
          <t>Costs of product/services sold</t>
        </is>
      </c>
      <c r="B8" s="7" t="n">
        <v>1364.4</v>
      </c>
      <c r="C8" s="7" t="n">
        <v>813.8</v>
      </c>
    </row>
    <row r="9">
      <c r="A9" s="4" t="inlineStr">
        <is>
          <t>Operations and maintenance</t>
        </is>
      </c>
      <c r="B9" s="7" t="n">
        <v>42.4</v>
      </c>
      <c r="C9" s="7" t="n">
        <v>32.8</v>
      </c>
    </row>
    <row r="10">
      <c r="A10" s="4" t="inlineStr">
        <is>
          <t>General and administrative</t>
        </is>
      </c>
      <c r="B10" s="7" t="n">
        <v>43.4</v>
      </c>
      <c r="C10" s="7" t="n">
        <v>18.7</v>
      </c>
    </row>
    <row r="11">
      <c r="A11" s="4" t="inlineStr">
        <is>
          <t>Gain (loss) on long-lived assets</t>
        </is>
      </c>
      <c r="B11" s="7" t="n">
        <v>-3.8</v>
      </c>
      <c r="C11" s="7" t="n">
        <v>-1.4</v>
      </c>
    </row>
    <row r="12">
      <c r="A12" s="4" t="inlineStr">
        <is>
          <t>Earnings (loss) from unconsolidated affiliates, net</t>
        </is>
      </c>
      <c r="B12" s="5" t="n">
        <v>3</v>
      </c>
      <c r="C12" s="7" t="n">
        <v>-103.7</v>
      </c>
    </row>
    <row r="13">
      <c r="A13" s="4" t="inlineStr">
        <is>
          <t>Other income, net</t>
        </is>
      </c>
      <c r="B13" s="7" t="n">
        <v>0.3</v>
      </c>
      <c r="C13" s="5" t="n">
        <v>0</v>
      </c>
    </row>
    <row r="14">
      <c r="A14" s="4" t="inlineStr">
        <is>
          <t>EBITDA</t>
        </is>
      </c>
      <c r="B14" s="7" t="n">
        <v>133.1</v>
      </c>
      <c r="C14" s="7" t="n">
        <v>62.3</v>
      </c>
    </row>
    <row r="15">
      <c r="A15" s="4" t="inlineStr">
        <is>
          <t>Assets</t>
        </is>
      </c>
      <c r="B15" s="7" t="n">
        <v>6240.1</v>
      </c>
      <c r="D15" s="6" t="n">
        <v>4445.7</v>
      </c>
    </row>
    <row r="16">
      <c r="A16" s="4" t="inlineStr">
        <is>
          <t>Intersegment Eliminations</t>
        </is>
      </c>
    </row>
    <row r="17">
      <c r="A17" s="3" t="inlineStr">
        <is>
          <t>Segment Reporting Information, Additional Information [Abstract]</t>
        </is>
      </c>
    </row>
    <row r="18">
      <c r="A18" s="4" t="inlineStr">
        <is>
          <t>Revenues</t>
        </is>
      </c>
      <c r="B18" s="7" t="n">
        <v>-127.4</v>
      </c>
      <c r="C18" s="7" t="n">
        <v>-105.3</v>
      </c>
    </row>
    <row r="19">
      <c r="A19" s="4" t="inlineStr">
        <is>
          <t>Gathering and Processing North | Operating Segments</t>
        </is>
      </c>
    </row>
    <row r="20">
      <c r="A20" s="3" t="inlineStr">
        <is>
          <t>Segment Reporting Information, Additional Information [Abstract]</t>
        </is>
      </c>
    </row>
    <row r="21">
      <c r="A21" s="4" t="inlineStr">
        <is>
          <t>Revenues</t>
        </is>
      </c>
      <c r="B21" s="7" t="n">
        <v>362.6</v>
      </c>
      <c r="C21" s="7" t="n">
        <v>235.1</v>
      </c>
    </row>
    <row r="22">
      <c r="A22" s="4" t="inlineStr">
        <is>
          <t>Gathering and Processing South | Operating Segments</t>
        </is>
      </c>
    </row>
    <row r="23">
      <c r="A23" s="3" t="inlineStr">
        <is>
          <t>Segment Reporting Information, Additional Information [Abstract]</t>
        </is>
      </c>
    </row>
    <row r="24">
      <c r="A24" s="4" t="inlineStr">
        <is>
          <t>Revenues</t>
        </is>
      </c>
      <c r="B24" s="7" t="n">
        <v>30.7</v>
      </c>
      <c r="C24" s="7" t="n">
        <v>24.6</v>
      </c>
    </row>
    <row r="25">
      <c r="A25" s="4" t="inlineStr">
        <is>
          <t>Storage and Logistics | Operating Segments</t>
        </is>
      </c>
    </row>
    <row r="26">
      <c r="A26" s="3" t="inlineStr">
        <is>
          <t>Segment Reporting Information, Additional Information [Abstract]</t>
        </is>
      </c>
    </row>
    <row r="27">
      <c r="A27" s="4" t="inlineStr">
        <is>
          <t>Revenues</t>
        </is>
      </c>
      <c r="B27" s="7" t="n">
        <v>1317.9</v>
      </c>
      <c r="C27" s="7" t="n">
        <v>878.3</v>
      </c>
    </row>
    <row r="28">
      <c r="A28" s="4" t="inlineStr">
        <is>
          <t>Crestwood Midstream Partners LP</t>
        </is>
      </c>
    </row>
    <row r="29">
      <c r="A29" s="4" t="inlineStr">
        <is>
          <t>Net income (loss)</t>
        </is>
      </c>
      <c r="B29" s="7" t="n">
        <v>20.2</v>
      </c>
      <c r="C29" s="7" t="n">
        <v>-40.4</v>
      </c>
    </row>
    <row r="30">
      <c r="A30" s="4" t="inlineStr">
        <is>
          <t>Depreciation, amortization and accretion</t>
        </is>
      </c>
      <c r="B30" s="7" t="n">
        <v>78.2</v>
      </c>
      <c r="C30" s="7" t="n">
        <v>62.8</v>
      </c>
    </row>
    <row r="31">
      <c r="A31" s="3" t="inlineStr">
        <is>
          <t>Segment Reporting Information, Additional Information [Abstract]</t>
        </is>
      </c>
    </row>
    <row r="32">
      <c r="A32" s="4" t="inlineStr">
        <is>
          <t>Revenues</t>
        </is>
      </c>
      <c r="B32" s="7" t="n">
        <v>1583.8</v>
      </c>
      <c r="C32" s="7" t="n">
        <v>1032.7</v>
      </c>
    </row>
    <row r="33">
      <c r="A33" s="4" t="inlineStr">
        <is>
          <t>Costs of product/services sold</t>
        </is>
      </c>
      <c r="B33" s="7" t="n">
        <v>1364.4</v>
      </c>
      <c r="C33" s="7" t="n">
        <v>813.8</v>
      </c>
    </row>
    <row r="34">
      <c r="A34" s="4" t="inlineStr">
        <is>
          <t>Operations and maintenance</t>
        </is>
      </c>
      <c r="B34" s="7" t="n">
        <v>42.4</v>
      </c>
      <c r="C34" s="7" t="n">
        <v>32.8</v>
      </c>
    </row>
    <row r="35">
      <c r="A35" s="4" t="inlineStr">
        <is>
          <t>General and administrative</t>
        </is>
      </c>
      <c r="B35" s="7" t="n">
        <v>41.7</v>
      </c>
      <c r="C35" s="7" t="n">
        <v>17.2</v>
      </c>
    </row>
    <row r="36">
      <c r="A36" s="4" t="inlineStr">
        <is>
          <t>Gain (loss) on long-lived assets</t>
        </is>
      </c>
      <c r="B36" s="7" t="n">
        <v>-3.8</v>
      </c>
      <c r="C36" s="7" t="n">
        <v>-1.4</v>
      </c>
    </row>
    <row r="37">
      <c r="A37" s="4" t="inlineStr">
        <is>
          <t>Earnings (loss) from unconsolidated affiliates, net</t>
        </is>
      </c>
      <c r="B37" s="5" t="n">
        <v>3</v>
      </c>
      <c r="C37" s="7" t="n">
        <v>-103.7</v>
      </c>
    </row>
    <row r="38">
      <c r="A38" s="4" t="inlineStr">
        <is>
          <t>EBITDA</t>
        </is>
      </c>
      <c r="B38" s="7" t="n">
        <v>134.5</v>
      </c>
      <c r="C38" s="7" t="n">
        <v>63.8</v>
      </c>
    </row>
    <row r="39">
      <c r="A39" s="4" t="inlineStr">
        <is>
          <t>Assets</t>
        </is>
      </c>
      <c r="B39" s="7" t="n">
        <v>6362.1</v>
      </c>
      <c r="D39" s="7" t="n">
        <v>4571.2</v>
      </c>
    </row>
    <row r="40">
      <c r="A40" s="4" t="inlineStr">
        <is>
          <t>Crestwood Midstream Partners LP | Corporate, Non-Segment</t>
        </is>
      </c>
    </row>
    <row r="41">
      <c r="A41" s="3" t="inlineStr">
        <is>
          <t>Segment Reporting Information, Additional Information [Abstract]</t>
        </is>
      </c>
    </row>
    <row r="42">
      <c r="A42" s="4" t="inlineStr">
        <is>
          <t>Revenues</t>
        </is>
      </c>
      <c r="B42" s="5" t="n">
        <v>0</v>
      </c>
      <c r="C42" s="5" t="n">
        <v>0</v>
      </c>
    </row>
    <row r="43">
      <c r="A43" s="4" t="inlineStr">
        <is>
          <t>Costs of product/services sold</t>
        </is>
      </c>
      <c r="B43" s="5" t="n">
        <v>0</v>
      </c>
      <c r="C43" s="5" t="n">
        <v>0</v>
      </c>
    </row>
    <row r="44">
      <c r="A44" s="4" t="inlineStr">
        <is>
          <t>Operations and maintenance</t>
        </is>
      </c>
      <c r="B44" s="5" t="n">
        <v>0</v>
      </c>
      <c r="C44" s="5" t="n">
        <v>0</v>
      </c>
    </row>
    <row r="45">
      <c r="A45" s="4" t="inlineStr">
        <is>
          <t>General and administrative</t>
        </is>
      </c>
      <c r="B45" s="7" t="n">
        <v>41.7</v>
      </c>
      <c r="C45" s="7" t="n">
        <v>17.2</v>
      </c>
    </row>
    <row r="46">
      <c r="A46" s="4" t="inlineStr">
        <is>
          <t>Gain (loss) on long-lived assets</t>
        </is>
      </c>
      <c r="B46" s="5" t="n">
        <v>0</v>
      </c>
      <c r="C46" s="5" t="n">
        <v>0</v>
      </c>
    </row>
    <row r="47">
      <c r="A47" s="4" t="inlineStr">
        <is>
          <t>Earnings (loss) from unconsolidated affiliates, net</t>
        </is>
      </c>
      <c r="B47" s="5" t="n">
        <v>0</v>
      </c>
      <c r="C47" s="5" t="n">
        <v>0</v>
      </c>
    </row>
    <row r="48">
      <c r="A48" s="4" t="inlineStr">
        <is>
          <t>EBITDA</t>
        </is>
      </c>
      <c r="B48" s="7" t="n">
        <v>-41.7</v>
      </c>
      <c r="C48" s="7" t="n">
        <v>-17.2</v>
      </c>
    </row>
    <row r="49">
      <c r="A49" s="4" t="inlineStr">
        <is>
          <t>Assets</t>
        </is>
      </c>
      <c r="B49" s="7" t="n">
        <v>24.3</v>
      </c>
      <c r="D49" s="7" t="n">
        <v>20.7</v>
      </c>
    </row>
    <row r="50">
      <c r="A50" s="4" t="inlineStr">
        <is>
          <t>Crestwood Midstream Partners LP | Corporate and Eliminations [Member]</t>
        </is>
      </c>
    </row>
    <row r="51">
      <c r="A51" s="3" t="inlineStr">
        <is>
          <t>Segment Reporting Information, Additional Information [Abstract]</t>
        </is>
      </c>
    </row>
    <row r="52">
      <c r="A52" s="4" t="inlineStr">
        <is>
          <t>Revenues</t>
        </is>
      </c>
      <c r="B52" s="5" t="n">
        <v>0</v>
      </c>
      <c r="C52" s="5" t="n">
        <v>0</v>
      </c>
    </row>
    <row r="53">
      <c r="A53" s="4" t="inlineStr">
        <is>
          <t>Crestwood Midstream Partners LP | Gathering and Processing North | Operating Segments</t>
        </is>
      </c>
    </row>
    <row r="54">
      <c r="A54" s="3" t="inlineStr">
        <is>
          <t>Segment Reporting Information, Additional Information [Abstract]</t>
        </is>
      </c>
    </row>
    <row r="55">
      <c r="A55" s="4" t="inlineStr">
        <is>
          <t>Revenues</t>
        </is>
      </c>
      <c r="B55" s="7" t="n">
        <v>235.2</v>
      </c>
      <c r="C55" s="7" t="n">
        <v>129.8</v>
      </c>
    </row>
    <row r="56">
      <c r="A56" s="4" t="inlineStr">
        <is>
          <t>Costs of product/services sold</t>
        </is>
      </c>
      <c r="B56" s="7" t="n">
        <v>205.6</v>
      </c>
      <c r="C56" s="7" t="n">
        <v>116.2</v>
      </c>
    </row>
    <row r="57">
      <c r="A57" s="4" t="inlineStr">
        <is>
          <t>Operations and maintenance</t>
        </is>
      </c>
      <c r="B57" s="7" t="n">
        <v>23.7</v>
      </c>
      <c r="C57" s="7" t="n">
        <v>15.1</v>
      </c>
    </row>
    <row r="58">
      <c r="A58" s="4" t="inlineStr">
        <is>
          <t>General and administrative</t>
        </is>
      </c>
      <c r="B58" s="5" t="n">
        <v>0</v>
      </c>
      <c r="C58" s="5" t="n">
        <v>0</v>
      </c>
    </row>
    <row r="59">
      <c r="A59" s="4" t="inlineStr">
        <is>
          <t>Gain (loss) on long-lived assets</t>
        </is>
      </c>
      <c r="B59" s="5" t="n">
        <v>0</v>
      </c>
      <c r="C59" s="7" t="n">
        <v>-0.2</v>
      </c>
    </row>
    <row r="60">
      <c r="A60" s="4" t="inlineStr">
        <is>
          <t>Earnings (loss) from unconsolidated affiliates, net</t>
        </is>
      </c>
      <c r="B60" s="5" t="n">
        <v>0</v>
      </c>
      <c r="C60" s="5" t="n">
        <v>0</v>
      </c>
    </row>
    <row r="61">
      <c r="A61" s="4" t="inlineStr">
        <is>
          <t>EBITDA</t>
        </is>
      </c>
      <c r="B61" s="7" t="n">
        <v>133.3</v>
      </c>
      <c r="C61" s="7" t="n">
        <v>103.6</v>
      </c>
    </row>
    <row r="62">
      <c r="A62" s="4" t="inlineStr">
        <is>
          <t>Assets</t>
        </is>
      </c>
      <c r="B62" s="7" t="n">
        <v>4090.1</v>
      </c>
      <c r="D62" s="5" t="n">
        <v>2408</v>
      </c>
    </row>
    <row r="63">
      <c r="A63" s="4" t="inlineStr">
        <is>
          <t>Crestwood Midstream Partners LP | Gathering and Processing North | Intersegment Eliminations</t>
        </is>
      </c>
    </row>
    <row r="64">
      <c r="A64" s="3" t="inlineStr">
        <is>
          <t>Segment Reporting Information, Additional Information [Abstract]</t>
        </is>
      </c>
    </row>
    <row r="65">
      <c r="A65" s="4" t="inlineStr">
        <is>
          <t>Revenues</t>
        </is>
      </c>
      <c r="B65" s="7" t="n">
        <v>127.4</v>
      </c>
      <c r="C65" s="7" t="n">
        <v>105.3</v>
      </c>
    </row>
    <row r="66">
      <c r="A66" s="4" t="inlineStr">
        <is>
          <t>Crestwood Midstream Partners LP | Gathering and Processing South | Operating Segments</t>
        </is>
      </c>
    </row>
    <row r="67">
      <c r="A67" s="3" t="inlineStr">
        <is>
          <t>Segment Reporting Information, Additional Information [Abstract]</t>
        </is>
      </c>
    </row>
    <row r="68">
      <c r="A68" s="4" t="inlineStr">
        <is>
          <t>Revenues</t>
        </is>
      </c>
      <c r="B68" s="7" t="n">
        <v>30.7</v>
      </c>
      <c r="C68" s="7" t="n">
        <v>24.6</v>
      </c>
    </row>
    <row r="69">
      <c r="A69" s="4" t="inlineStr">
        <is>
          <t>Costs of product/services sold</t>
        </is>
      </c>
      <c r="B69" s="7" t="n">
        <v>-0.6</v>
      </c>
      <c r="C69" s="7" t="n">
        <v>0.3</v>
      </c>
    </row>
    <row r="70">
      <c r="A70" s="4" t="inlineStr">
        <is>
          <t>Operations and maintenance</t>
        </is>
      </c>
      <c r="B70" s="7" t="n">
        <v>6.7</v>
      </c>
      <c r="C70" s="7" t="n">
        <v>6.3</v>
      </c>
    </row>
    <row r="71">
      <c r="A71" s="4" t="inlineStr">
        <is>
          <t>General and administrative</t>
        </is>
      </c>
      <c r="B71" s="5" t="n">
        <v>0</v>
      </c>
      <c r="C71" s="5" t="n">
        <v>0</v>
      </c>
    </row>
    <row r="72">
      <c r="A72" s="4" t="inlineStr">
        <is>
          <t>Gain (loss) on long-lived assets</t>
        </is>
      </c>
      <c r="B72" s="7" t="n">
        <v>0.2</v>
      </c>
      <c r="C72" s="7" t="n">
        <v>-1.3</v>
      </c>
    </row>
    <row r="73">
      <c r="A73" s="4" t="inlineStr">
        <is>
          <t>Earnings (loss) from unconsolidated affiliates, net</t>
        </is>
      </c>
      <c r="B73" s="7" t="n">
        <v>2.6</v>
      </c>
      <c r="C73" s="7" t="n">
        <v>-0.8</v>
      </c>
    </row>
    <row r="74">
      <c r="A74" s="4" t="inlineStr">
        <is>
          <t>EBITDA</t>
        </is>
      </c>
      <c r="B74" s="7" t="n">
        <v>27.4</v>
      </c>
      <c r="C74" s="7" t="n">
        <v>15.9</v>
      </c>
    </row>
    <row r="75">
      <c r="A75" s="4" t="inlineStr">
        <is>
          <t>Assets</t>
        </is>
      </c>
      <c r="B75" s="7" t="n">
        <v>1150.4</v>
      </c>
      <c r="D75" s="7" t="n">
        <v>1017.4</v>
      </c>
    </row>
    <row r="76">
      <c r="A76" s="4" t="inlineStr">
        <is>
          <t>Crestwood Midstream Partners LP | Gathering and Processing South | Intersegment Eliminations</t>
        </is>
      </c>
    </row>
    <row r="77">
      <c r="A77" s="3" t="inlineStr">
        <is>
          <t>Segment Reporting Information, Additional Information [Abstract]</t>
        </is>
      </c>
    </row>
    <row r="78">
      <c r="A78" s="4" t="inlineStr">
        <is>
          <t>Revenues</t>
        </is>
      </c>
      <c r="B78" s="5" t="n">
        <v>0</v>
      </c>
      <c r="C78" s="5" t="n">
        <v>0</v>
      </c>
    </row>
    <row r="79">
      <c r="A79" s="4" t="inlineStr">
        <is>
          <t>Crestwood Midstream Partners LP | Storage and Logistics | Operating Segments</t>
        </is>
      </c>
    </row>
    <row r="80">
      <c r="A80" s="3" t="inlineStr">
        <is>
          <t>Segment Reporting Information, Additional Information [Abstract]</t>
        </is>
      </c>
    </row>
    <row r="81">
      <c r="A81" s="4" t="inlineStr">
        <is>
          <t>Revenues</t>
        </is>
      </c>
      <c r="B81" s="7" t="n">
        <v>1317.9</v>
      </c>
      <c r="C81" s="7" t="n">
        <v>878.3</v>
      </c>
    </row>
    <row r="82">
      <c r="A82" s="4" t="inlineStr">
        <is>
          <t>Costs of product/services sold</t>
        </is>
      </c>
      <c r="B82" s="7" t="n">
        <v>1159.4</v>
      </c>
      <c r="C82" s="7" t="n">
        <v>697.3</v>
      </c>
    </row>
    <row r="83">
      <c r="A83" s="4" t="inlineStr">
        <is>
          <t>Operations and maintenance</t>
        </is>
      </c>
      <c r="B83" s="5" t="n">
        <v>12</v>
      </c>
      <c r="C83" s="7" t="n">
        <v>11.4</v>
      </c>
    </row>
    <row r="84">
      <c r="A84" s="4" t="inlineStr">
        <is>
          <t>General and administrative</t>
        </is>
      </c>
      <c r="B84" s="5" t="n">
        <v>0</v>
      </c>
      <c r="C84" s="5" t="n">
        <v>0</v>
      </c>
    </row>
    <row r="85">
      <c r="A85" s="4" t="inlineStr">
        <is>
          <t>Gain (loss) on long-lived assets</t>
        </is>
      </c>
      <c r="B85" s="5" t="n">
        <v>-4</v>
      </c>
      <c r="C85" s="7" t="n">
        <v>0.1</v>
      </c>
    </row>
    <row r="86">
      <c r="A86" s="4" t="inlineStr">
        <is>
          <t>Earnings (loss) from unconsolidated affiliates, net</t>
        </is>
      </c>
      <c r="B86" s="7" t="n">
        <v>0.4</v>
      </c>
      <c r="C86" s="7" t="n">
        <v>-102.9</v>
      </c>
    </row>
    <row r="87">
      <c r="A87" s="4" t="inlineStr">
        <is>
          <t>EBITDA</t>
        </is>
      </c>
      <c r="B87" s="7" t="n">
        <v>15.5</v>
      </c>
      <c r="C87" s="7" t="n">
        <v>-38.5</v>
      </c>
    </row>
    <row r="88">
      <c r="A88" s="4" t="inlineStr">
        <is>
          <t>Assets</t>
        </is>
      </c>
      <c r="B88" s="7" t="n">
        <v>1097.3</v>
      </c>
      <c r="D88" s="7" t="n">
        <v>1125.1</v>
      </c>
    </row>
    <row r="89">
      <c r="A89" s="4" t="inlineStr">
        <is>
          <t>Crestwood Midstream Partners LP | Storage and Logistics | Intersegment Eliminations</t>
        </is>
      </c>
    </row>
    <row r="90">
      <c r="A90" s="3" t="inlineStr">
        <is>
          <t>Segment Reporting Information, Additional Information [Abstract]</t>
        </is>
      </c>
    </row>
    <row r="91">
      <c r="A91" s="4" t="inlineStr">
        <is>
          <t>Revenues</t>
        </is>
      </c>
      <c r="B91" s="7" t="n">
        <v>-127.4</v>
      </c>
      <c r="C91" s="7" t="n">
        <v>-105.3</v>
      </c>
    </row>
    <row r="92">
      <c r="A92" s="4" t="inlineStr">
        <is>
          <t>Crestwood Equity Partners LP</t>
        </is>
      </c>
    </row>
    <row r="93">
      <c r="A93" s="3" t="inlineStr">
        <is>
          <t>Segment Reporting Information, Additional Information [Abstract]</t>
        </is>
      </c>
    </row>
    <row r="94">
      <c r="A94" s="4" t="inlineStr">
        <is>
          <t>General and administrative</t>
        </is>
      </c>
      <c r="B94" s="7" t="n">
        <v>1.7</v>
      </c>
      <c r="C94" s="7" t="n">
        <v>1.5</v>
      </c>
    </row>
    <row r="95">
      <c r="A95" s="4" t="inlineStr">
        <is>
          <t>Other income, net</t>
        </is>
      </c>
      <c r="B95" s="7" t="n">
        <v>0.3</v>
      </c>
    </row>
    <row r="96">
      <c r="A96" s="4" t="inlineStr">
        <is>
          <t>EBITDA</t>
        </is>
      </c>
      <c r="B96" s="7" t="n">
        <v>133.1</v>
      </c>
      <c r="C96" s="7" t="n">
        <v>62.3</v>
      </c>
    </row>
    <row r="97">
      <c r="A97" s="4" t="inlineStr">
        <is>
          <t>Assets</t>
        </is>
      </c>
      <c r="B97" s="7" t="n">
        <v>6240.1</v>
      </c>
      <c r="D97" s="7" t="n">
        <v>4445.7</v>
      </c>
    </row>
    <row r="98">
      <c r="A98" s="4" t="inlineStr">
        <is>
          <t>Crestwood Equity Partners LP | Corporate, Non-Segment</t>
        </is>
      </c>
    </row>
    <row r="99">
      <c r="A99" s="3" t="inlineStr">
        <is>
          <t>Segment Reporting Information, Additional Information [Abstract]</t>
        </is>
      </c>
    </row>
    <row r="100">
      <c r="A100" s="4" t="inlineStr">
        <is>
          <t>General and administrative</t>
        </is>
      </c>
      <c r="B100" s="7" t="n">
        <v>1.7</v>
      </c>
      <c r="C100" s="7" t="n">
        <v>1.5</v>
      </c>
    </row>
    <row r="101">
      <c r="A101" s="4" t="inlineStr">
        <is>
          <t>Other income, net</t>
        </is>
      </c>
      <c r="B101" s="7" t="n">
        <v>0.3</v>
      </c>
    </row>
    <row r="102">
      <c r="A102" s="4" t="inlineStr">
        <is>
          <t>EBITDA</t>
        </is>
      </c>
      <c r="B102" s="7" t="n">
        <v>-43.1</v>
      </c>
      <c r="C102" s="7" t="n">
        <v>-18.7</v>
      </c>
    </row>
    <row r="103">
      <c r="A103" s="4" t="inlineStr">
        <is>
          <t>Assets</t>
        </is>
      </c>
      <c r="B103" s="7" t="n">
        <v>29.6</v>
      </c>
      <c r="D103" s="7" t="n">
        <v>26.1</v>
      </c>
    </row>
    <row r="104">
      <c r="A104" s="4" t="inlineStr">
        <is>
          <t>Crestwood Equity Partners LP | Gathering and Processing North | Operating Segments</t>
        </is>
      </c>
    </row>
    <row r="105">
      <c r="A105" s="3" t="inlineStr">
        <is>
          <t>Segment Reporting Information, Additional Information [Abstract]</t>
        </is>
      </c>
    </row>
    <row r="106">
      <c r="A106" s="4" t="inlineStr">
        <is>
          <t>General and administrative</t>
        </is>
      </c>
      <c r="B106" s="5" t="n">
        <v>0</v>
      </c>
      <c r="C106" s="5" t="n">
        <v>0</v>
      </c>
    </row>
    <row r="107">
      <c r="A107" s="4" t="inlineStr">
        <is>
          <t>Other income, net</t>
        </is>
      </c>
      <c r="B107" s="5" t="n">
        <v>0</v>
      </c>
    </row>
    <row r="108">
      <c r="A108" s="4" t="inlineStr">
        <is>
          <t>EBITDA</t>
        </is>
      </c>
      <c r="B108" s="7" t="n">
        <v>133.3</v>
      </c>
      <c r="C108" s="7" t="n">
        <v>103.6</v>
      </c>
    </row>
    <row r="109">
      <c r="A109" s="4" t="inlineStr">
        <is>
          <t>Assets</t>
        </is>
      </c>
      <c r="B109" s="7" t="n">
        <v>4090.1</v>
      </c>
      <c r="D109" s="5" t="n">
        <v>2408</v>
      </c>
    </row>
    <row r="110">
      <c r="A110" s="4" t="inlineStr">
        <is>
          <t>Crestwood Equity Partners LP | Gathering and Processing South | Operating Segments</t>
        </is>
      </c>
    </row>
    <row r="111">
      <c r="A111" s="3" t="inlineStr">
        <is>
          <t>Segment Reporting Information, Additional Information [Abstract]</t>
        </is>
      </c>
    </row>
    <row r="112">
      <c r="A112" s="4" t="inlineStr">
        <is>
          <t>General and administrative</t>
        </is>
      </c>
      <c r="B112" s="5" t="n">
        <v>0</v>
      </c>
      <c r="C112" s="5" t="n">
        <v>0</v>
      </c>
    </row>
    <row r="113">
      <c r="A113" s="4" t="inlineStr">
        <is>
          <t>Other income, net</t>
        </is>
      </c>
      <c r="B113" s="5" t="n">
        <v>0</v>
      </c>
    </row>
    <row r="114">
      <c r="A114" s="4" t="inlineStr">
        <is>
          <t>EBITDA</t>
        </is>
      </c>
      <c r="B114" s="7" t="n">
        <v>27.4</v>
      </c>
      <c r="C114" s="7" t="n">
        <v>15.9</v>
      </c>
    </row>
    <row r="115">
      <c r="A115" s="4" t="inlineStr">
        <is>
          <t>Assets</t>
        </is>
      </c>
      <c r="B115" s="7" t="n">
        <v>1023.1</v>
      </c>
      <c r="D115" s="7" t="n">
        <v>886.5</v>
      </c>
    </row>
    <row r="116">
      <c r="A116" s="4" t="inlineStr">
        <is>
          <t>Crestwood Equity Partners LP | Storage and Logistics | Operating Segments</t>
        </is>
      </c>
    </row>
    <row r="117">
      <c r="A117" s="3" t="inlineStr">
        <is>
          <t>Segment Reporting Information, Additional Information [Abstract]</t>
        </is>
      </c>
    </row>
    <row r="118">
      <c r="A118" s="4" t="inlineStr">
        <is>
          <t>General and administrative</t>
        </is>
      </c>
      <c r="B118" s="5" t="n">
        <v>0</v>
      </c>
      <c r="C118" s="5" t="n">
        <v>0</v>
      </c>
    </row>
    <row r="119">
      <c r="A119" s="4" t="inlineStr">
        <is>
          <t>Other income, net</t>
        </is>
      </c>
      <c r="B119" s="5" t="n">
        <v>0</v>
      </c>
    </row>
    <row r="120">
      <c r="A120" s="4" t="inlineStr">
        <is>
          <t>EBITDA</t>
        </is>
      </c>
      <c r="B120" s="7" t="n">
        <v>15.5</v>
      </c>
      <c r="C120" s="6" t="n">
        <v>-38.5</v>
      </c>
    </row>
    <row r="121">
      <c r="A121" s="4" t="inlineStr">
        <is>
          <t>Assets</t>
        </is>
      </c>
      <c r="B121" s="6" t="n">
        <v>1097.3</v>
      </c>
      <c r="D121" s="6" t="n">
        <v>112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22.2</v>
      </c>
      <c r="C4" s="6" t="n">
        <v>-38.3</v>
      </c>
    </row>
    <row r="5">
      <c r="A5" s="3" t="inlineStr">
        <is>
          <t>Adjustments to reconcile net income (loss) to net cash provided by operating activities:</t>
        </is>
      </c>
    </row>
    <row r="6">
      <c r="A6" s="4" t="inlineStr">
        <is>
          <t>Depreciation, amortization and accretion</t>
        </is>
      </c>
      <c r="B6" s="7" t="n">
        <v>74.8</v>
      </c>
      <c r="C6" s="7" t="n">
        <v>59.2</v>
      </c>
    </row>
    <row r="7">
      <c r="A7" s="4" t="inlineStr">
        <is>
          <t>Amortization of debt-related deferred costs and fair value adjustment</t>
        </is>
      </c>
      <c r="B7" s="7" t="n">
        <v>0.8</v>
      </c>
      <c r="C7" s="7" t="n">
        <v>1.7</v>
      </c>
    </row>
    <row r="8">
      <c r="A8" s="4" t="inlineStr">
        <is>
          <t>Unit-based compensation charges</t>
        </is>
      </c>
      <c r="B8" s="7" t="n">
        <v>8.6</v>
      </c>
      <c r="C8" s="7" t="n">
        <v>2.3</v>
      </c>
    </row>
    <row r="9">
      <c r="A9" s="4" t="inlineStr">
        <is>
          <t>Loss on long-lived assets, net</t>
        </is>
      </c>
      <c r="B9" s="7" t="n">
        <v>3.8</v>
      </c>
      <c r="C9" s="7" t="n">
        <v>1.4</v>
      </c>
    </row>
    <row r="10">
      <c r="A10" s="4" t="inlineStr">
        <is>
          <t>Loss on modification/extinguishment of debt</t>
        </is>
      </c>
      <c r="B10" s="5" t="n">
        <v>0</v>
      </c>
      <c r="C10" s="7" t="n">
        <v>5.5</v>
      </c>
    </row>
    <row r="11">
      <c r="A11" s="4" t="inlineStr">
        <is>
          <t>(Earnings) loss from unconsolidated affiliates, net, adjusted for cash distributions received</t>
        </is>
      </c>
      <c r="B11" s="7" t="n">
        <v>-0.4</v>
      </c>
      <c r="C11" s="7" t="n">
        <v>103.8</v>
      </c>
    </row>
    <row r="12">
      <c r="A12" s="4" t="inlineStr">
        <is>
          <t>Deferred income taxes</t>
        </is>
      </c>
      <c r="B12" s="7" t="n">
        <v>-0.1</v>
      </c>
      <c r="C12" s="5" t="n">
        <v>0</v>
      </c>
    </row>
    <row r="13">
      <c r="A13" s="4" t="inlineStr">
        <is>
          <t>Other Operating Activities, Cash Flow Statement</t>
        </is>
      </c>
      <c r="B13" s="7" t="n">
        <v>-0.1</v>
      </c>
      <c r="C13" s="7" t="n">
        <v>0.1</v>
      </c>
    </row>
    <row r="14">
      <c r="A14" s="4" t="inlineStr">
        <is>
          <t>Changes in operating assets and liabilities</t>
        </is>
      </c>
      <c r="B14" s="7" t="n">
        <v>112.9</v>
      </c>
      <c r="C14" s="7" t="n">
        <v>122.8</v>
      </c>
    </row>
    <row r="15">
      <c r="A15" s="4" t="inlineStr">
        <is>
          <t>Net cash provided by operating activities</t>
        </is>
      </c>
      <c r="B15" s="7" t="n">
        <v>222.5</v>
      </c>
      <c r="C15" s="7" t="n">
        <v>258.5</v>
      </c>
    </row>
    <row r="16">
      <c r="A16" s="3" t="inlineStr">
        <is>
          <t>Investing activities</t>
        </is>
      </c>
    </row>
    <row r="17">
      <c r="A17" s="4" t="inlineStr">
        <is>
          <t>Acquisition, net of cash acquired (Note 3)</t>
        </is>
      </c>
      <c r="B17" s="7" t="n">
        <v>-145.1</v>
      </c>
      <c r="C17" s="5" t="n">
        <v>0</v>
      </c>
    </row>
    <row r="18">
      <c r="A18" s="4" t="inlineStr">
        <is>
          <t>Purchases of property, plant and equipment</t>
        </is>
      </c>
      <c r="B18" s="7" t="n">
        <v>-26.4</v>
      </c>
      <c r="C18" s="7" t="n">
        <v>-9.300000000000001</v>
      </c>
    </row>
    <row r="19">
      <c r="A19" s="4" t="inlineStr">
        <is>
          <t>Investments in unconsolidated affiliates</t>
        </is>
      </c>
      <c r="B19" s="7" t="n">
        <v>-14.5</v>
      </c>
      <c r="C19" s="7" t="n">
        <v>-10.2</v>
      </c>
    </row>
    <row r="20">
      <c r="A20" s="4" t="inlineStr">
        <is>
          <t>Capital distributions from unconsolidated affiliates</t>
        </is>
      </c>
      <c r="B20" s="7" t="n">
        <v>5.9</v>
      </c>
      <c r="C20" s="7" t="n">
        <v>17.3</v>
      </c>
    </row>
    <row r="21">
      <c r="A21" s="4" t="inlineStr">
        <is>
          <t>Net proceeds from sale of assets</t>
        </is>
      </c>
      <c r="B21" s="7" t="n">
        <v>0.4</v>
      </c>
      <c r="C21" s="7" t="n">
        <v>0.2</v>
      </c>
    </row>
    <row r="22">
      <c r="A22" s="4" t="inlineStr">
        <is>
          <t>Net cash used in investing activities</t>
        </is>
      </c>
      <c r="B22" s="7" t="n">
        <v>-179.7</v>
      </c>
      <c r="C22" s="5" t="n">
        <v>-2</v>
      </c>
    </row>
    <row r="23">
      <c r="A23" s="3" t="inlineStr">
        <is>
          <t>Financing activities</t>
        </is>
      </c>
    </row>
    <row r="24">
      <c r="A24" s="4" t="inlineStr">
        <is>
          <t>Proceeds from the issuance of long-term debt</t>
        </is>
      </c>
      <c r="B24" s="7" t="n">
        <v>919.1</v>
      </c>
      <c r="C24" s="7" t="n">
        <v>1126.3</v>
      </c>
    </row>
    <row r="25">
      <c r="A25" s="4" t="inlineStr">
        <is>
          <t>Payments on long-term debt</t>
        </is>
      </c>
      <c r="B25" s="7" t="n">
        <v>-859.1</v>
      </c>
      <c r="C25" s="7" t="n">
        <v>-1018.1</v>
      </c>
    </row>
    <row r="26">
      <c r="A26" s="4" t="inlineStr">
        <is>
          <t>Payments on finance leases</t>
        </is>
      </c>
      <c r="B26" s="7" t="n">
        <v>-0.8</v>
      </c>
      <c r="C26" s="7" t="n">
        <v>-0.7</v>
      </c>
    </row>
    <row r="27">
      <c r="A27" s="4" t="inlineStr">
        <is>
          <t>Payments for deferred financing costs</t>
        </is>
      </c>
      <c r="B27" s="7" t="n">
        <v>-1.7</v>
      </c>
      <c r="C27" s="7" t="n">
        <v>-11.1</v>
      </c>
    </row>
    <row r="28">
      <c r="A28" s="4" t="inlineStr">
        <is>
          <t>Payments for Crestwood Holdings Transactions</t>
        </is>
      </c>
      <c r="B28" s="5" t="n">
        <v>0</v>
      </c>
      <c r="C28" s="7" t="n">
        <v>-271.8</v>
      </c>
    </row>
    <row r="29">
      <c r="A29" s="4" t="inlineStr">
        <is>
          <t>Distributions to partners</t>
        </is>
      </c>
      <c r="B29" s="7" t="n">
        <v>-60.9</v>
      </c>
      <c r="C29" s="7" t="n">
        <v>-46.4</v>
      </c>
    </row>
    <row r="30">
      <c r="A30" s="4" t="inlineStr">
        <is>
          <t>Distributions to non-controlling partner</t>
        </is>
      </c>
      <c r="B30" s="7" t="n">
        <v>-10.3</v>
      </c>
      <c r="C30" s="7" t="n">
        <v>-9.300000000000001</v>
      </c>
    </row>
    <row r="31">
      <c r="A31" s="4" t="inlineStr">
        <is>
          <t>Distributions to preferred unitholders</t>
        </is>
      </c>
      <c r="B31" s="5" t="n">
        <v>-15</v>
      </c>
      <c r="C31" s="5" t="n">
        <v>-15</v>
      </c>
    </row>
    <row r="32">
      <c r="A32" s="4" t="inlineStr">
        <is>
          <t>Taxes paid for unit-based compensation vesting</t>
        </is>
      </c>
      <c r="B32" s="7" t="n">
        <v>-14.9</v>
      </c>
      <c r="C32" s="7" t="n">
        <v>-8.1</v>
      </c>
    </row>
    <row r="33">
      <c r="A33" s="4" t="inlineStr">
        <is>
          <t>Other</t>
        </is>
      </c>
      <c r="B33" s="7" t="n">
        <v>-0.6</v>
      </c>
      <c r="C33" s="5" t="n">
        <v>0</v>
      </c>
    </row>
    <row r="34">
      <c r="A34" s="4" t="inlineStr">
        <is>
          <t>Net cash used in financing activities</t>
        </is>
      </c>
      <c r="B34" s="7" t="n">
        <v>-44.2</v>
      </c>
      <c r="C34" s="7" t="n">
        <v>-254.2</v>
      </c>
    </row>
    <row r="35">
      <c r="A35" s="4" t="inlineStr">
        <is>
          <t>Net change in cash</t>
        </is>
      </c>
      <c r="B35" s="7" t="n">
        <v>-1.4</v>
      </c>
      <c r="C35" s="7" t="n">
        <v>2.3</v>
      </c>
    </row>
    <row r="36">
      <c r="A36" s="4" t="inlineStr">
        <is>
          <t>Cash at beginning of period</t>
        </is>
      </c>
      <c r="B36" s="7" t="n">
        <v>13.3</v>
      </c>
      <c r="C36" s="5" t="n">
        <v>14</v>
      </c>
    </row>
    <row r="37">
      <c r="A37" s="4" t="inlineStr">
        <is>
          <t>Cash at end of period</t>
        </is>
      </c>
      <c r="B37" s="7" t="n">
        <v>11.9</v>
      </c>
      <c r="C37" s="7" t="n">
        <v>16.3</v>
      </c>
    </row>
    <row r="38">
      <c r="A38" s="3" t="inlineStr">
        <is>
          <t>Supplemental schedule of noncash investing activities</t>
        </is>
      </c>
    </row>
    <row r="39">
      <c r="A39" s="4" t="inlineStr">
        <is>
          <t>Net change to property, plant and equipment through accounts payable and accrued expenses</t>
        </is>
      </c>
      <c r="B39" s="7" t="n">
        <v>3.8</v>
      </c>
      <c r="C39" s="7" t="n">
        <v>-2.2</v>
      </c>
    </row>
    <row r="40">
      <c r="A40" s="4" t="inlineStr">
        <is>
          <t>Noncash or Part Noncash Acquisition, Current Assets Acquired</t>
        </is>
      </c>
      <c r="B40" s="7" t="n">
        <v>63.4</v>
      </c>
    </row>
    <row r="41">
      <c r="A41" s="4" t="inlineStr">
        <is>
          <t>Noncash or Part Noncash Acquisition, Property, Plant and Equipment</t>
        </is>
      </c>
      <c r="B41" s="7" t="n">
        <v>1245.8</v>
      </c>
    </row>
    <row r="42">
      <c r="A42" s="4" t="inlineStr">
        <is>
          <t>Noncash or Part Noncash Acquisition, Intangible Assets Acquired</t>
        </is>
      </c>
      <c r="B42" s="5" t="n">
        <v>497</v>
      </c>
    </row>
    <row r="43">
      <c r="A43" s="4" t="inlineStr">
        <is>
          <t>Noncash or Part Noncash Acquisition, Goodwill Acquired</t>
        </is>
      </c>
      <c r="B43" s="7" t="n">
        <v>39.3</v>
      </c>
    </row>
    <row r="44">
      <c r="A44" s="4" t="inlineStr">
        <is>
          <t>Noncash or Part Noncash Acquisition, Current Liabilities Assumed</t>
        </is>
      </c>
      <c r="B44" s="7" t="n">
        <v>-45.9</v>
      </c>
    </row>
    <row r="45">
      <c r="A45" s="4" t="inlineStr">
        <is>
          <t>Noncash or Part Noncash Acquisition, Debt Assumed</t>
        </is>
      </c>
      <c r="B45" s="7" t="n">
        <v>-698.7</v>
      </c>
    </row>
    <row r="46">
      <c r="A46" s="4" t="inlineStr">
        <is>
          <t>Noncash or Part Noncash Acquisition, Invested Capital</t>
        </is>
      </c>
      <c r="B46" s="5" t="n">
        <v>-930</v>
      </c>
    </row>
    <row r="47">
      <c r="A47" s="4" t="inlineStr">
        <is>
          <t>Noncash or Part Noncash Acquisition, Other Liabilities Assumed</t>
        </is>
      </c>
      <c r="B47" s="7" t="n">
        <v>-25.8</v>
      </c>
    </row>
    <row r="48">
      <c r="A48" s="4" t="inlineStr">
        <is>
          <t>Noncash or Part Noncash Acquisition, Net Nonmonetary Assets Acquired (Liabilities Assumed)</t>
        </is>
      </c>
      <c r="B48" s="7" t="n">
        <v>145.1</v>
      </c>
    </row>
    <row r="49">
      <c r="A49" s="4" t="inlineStr">
        <is>
          <t>Crestwood Midstream Partners LP</t>
        </is>
      </c>
    </row>
    <row r="50">
      <c r="A50" s="3" t="inlineStr">
        <is>
          <t>Operating activities</t>
        </is>
      </c>
    </row>
    <row r="51">
      <c r="A51" s="4" t="inlineStr">
        <is>
          <t>Net income (loss)</t>
        </is>
      </c>
      <c r="B51" s="7" t="n">
        <v>20.2</v>
      </c>
      <c r="C51" s="7" t="n">
        <v>-40.4</v>
      </c>
    </row>
    <row r="52">
      <c r="A52" s="3" t="inlineStr">
        <is>
          <t>Adjustments to reconcile net income (loss) to net cash provided by operating activities:</t>
        </is>
      </c>
    </row>
    <row r="53">
      <c r="A53" s="4" t="inlineStr">
        <is>
          <t>Depreciation, amortization and accretion</t>
        </is>
      </c>
      <c r="B53" s="7" t="n">
        <v>78.2</v>
      </c>
      <c r="C53" s="7" t="n">
        <v>62.8</v>
      </c>
    </row>
    <row r="54">
      <c r="A54" s="4" t="inlineStr">
        <is>
          <t>Amortization of debt-related deferred costs and fair value adjustment</t>
        </is>
      </c>
      <c r="B54" s="7" t="n">
        <v>0.8</v>
      </c>
      <c r="C54" s="7" t="n">
        <v>1.7</v>
      </c>
    </row>
    <row r="55">
      <c r="A55" s="4" t="inlineStr">
        <is>
          <t>Unit-based compensation charges</t>
        </is>
      </c>
      <c r="B55" s="7" t="n">
        <v>8.6</v>
      </c>
      <c r="C55" s="7" t="n">
        <v>2.3</v>
      </c>
    </row>
    <row r="56">
      <c r="A56" s="4" t="inlineStr">
        <is>
          <t>Loss on long-lived assets, net</t>
        </is>
      </c>
      <c r="B56" s="7" t="n">
        <v>3.8</v>
      </c>
      <c r="C56" s="7" t="n">
        <v>1.4</v>
      </c>
    </row>
    <row r="57">
      <c r="A57" s="4" t="inlineStr">
        <is>
          <t>Loss on modification/extinguishment of debt</t>
        </is>
      </c>
      <c r="B57" s="5" t="n">
        <v>0</v>
      </c>
      <c r="C57" s="7" t="n">
        <v>5.5</v>
      </c>
    </row>
    <row r="58">
      <c r="A58" s="4" t="inlineStr">
        <is>
          <t>(Earnings) loss from unconsolidated affiliates, net, adjusted for cash distributions received</t>
        </is>
      </c>
      <c r="B58" s="7" t="n">
        <v>-0.4</v>
      </c>
      <c r="C58" s="7" t="n">
        <v>103.8</v>
      </c>
    </row>
    <row r="59">
      <c r="A59" s="4" t="inlineStr">
        <is>
          <t>Other Operating Activities, Cash Flow Statement</t>
        </is>
      </c>
      <c r="B59" s="7" t="n">
        <v>-0.1</v>
      </c>
      <c r="C59" s="7" t="n">
        <v>0.1</v>
      </c>
    </row>
    <row r="60">
      <c r="A60" s="4" t="inlineStr">
        <is>
          <t>Changes in operating assets and liabilities</t>
        </is>
      </c>
      <c r="B60" s="7" t="n">
        <v>112.8</v>
      </c>
      <c r="C60" s="5" t="n">
        <v>122</v>
      </c>
    </row>
    <row r="61">
      <c r="A61" s="4" t="inlineStr">
        <is>
          <t>Net cash provided by operating activities</t>
        </is>
      </c>
      <c r="B61" s="7" t="n">
        <v>223.9</v>
      </c>
      <c r="C61" s="7" t="n">
        <v>259.2</v>
      </c>
    </row>
    <row r="62">
      <c r="A62" s="3" t="inlineStr">
        <is>
          <t>Investing activities</t>
        </is>
      </c>
    </row>
    <row r="63">
      <c r="A63" s="4" t="inlineStr">
        <is>
          <t>Purchases of property, plant and equipment</t>
        </is>
      </c>
      <c r="B63" s="7" t="n">
        <v>-26.4</v>
      </c>
      <c r="C63" s="7" t="n">
        <v>-9.300000000000001</v>
      </c>
    </row>
    <row r="64">
      <c r="A64" s="4" t="inlineStr">
        <is>
          <t>Investments in unconsolidated affiliates</t>
        </is>
      </c>
      <c r="B64" s="7" t="n">
        <v>-14.5</v>
      </c>
      <c r="C64" s="7" t="n">
        <v>-10.2</v>
      </c>
    </row>
    <row r="65">
      <c r="A65" s="4" t="inlineStr">
        <is>
          <t>Capital distributions from unconsolidated affiliates</t>
        </is>
      </c>
      <c r="B65" s="7" t="n">
        <v>5.9</v>
      </c>
      <c r="C65" s="7" t="n">
        <v>17.3</v>
      </c>
    </row>
    <row r="66">
      <c r="A66" s="4" t="inlineStr">
        <is>
          <t>Net proceeds from sale of assets</t>
        </is>
      </c>
      <c r="B66" s="7" t="n">
        <v>0.4</v>
      </c>
      <c r="C66" s="7" t="n">
        <v>0.2</v>
      </c>
    </row>
    <row r="67">
      <c r="A67" s="4" t="inlineStr">
        <is>
          <t>Net cash used in investing activities</t>
        </is>
      </c>
      <c r="B67" s="7" t="n">
        <v>-34.6</v>
      </c>
      <c r="C67" s="5" t="n">
        <v>-2</v>
      </c>
    </row>
    <row r="68">
      <c r="A68" s="3" t="inlineStr">
        <is>
          <t>Financing activities</t>
        </is>
      </c>
    </row>
    <row r="69">
      <c r="A69" s="4" t="inlineStr">
        <is>
          <t>Proceeds from the issuance of long-term debt</t>
        </is>
      </c>
      <c r="B69" s="7" t="n">
        <v>919.1</v>
      </c>
      <c r="C69" s="7" t="n">
        <v>1126.3</v>
      </c>
    </row>
    <row r="70">
      <c r="A70" s="4" t="inlineStr">
        <is>
          <t>Payments on long-term debt</t>
        </is>
      </c>
      <c r="B70" s="7" t="n">
        <v>-859.1</v>
      </c>
      <c r="C70" s="7" t="n">
        <v>-1018.1</v>
      </c>
    </row>
    <row r="71">
      <c r="A71" s="4" t="inlineStr">
        <is>
          <t>Payments on finance leases</t>
        </is>
      </c>
      <c r="B71" s="7" t="n">
        <v>-0.8</v>
      </c>
      <c r="C71" s="7" t="n">
        <v>-0.7</v>
      </c>
    </row>
    <row r="72">
      <c r="A72" s="4" t="inlineStr">
        <is>
          <t>Payments for deferred financing costs</t>
        </is>
      </c>
      <c r="B72" s="7" t="n">
        <v>-1.7</v>
      </c>
      <c r="C72" s="7" t="n">
        <v>-11.1</v>
      </c>
    </row>
    <row r="73">
      <c r="A73" s="4" t="inlineStr">
        <is>
          <t>Proceeds from Contributions from Parent</t>
        </is>
      </c>
      <c r="B73" s="7" t="n">
        <v>14.9</v>
      </c>
      <c r="C73" s="5" t="n">
        <v>0</v>
      </c>
    </row>
    <row r="74">
      <c r="A74" s="4" t="inlineStr">
        <is>
          <t>Distributions to partners</t>
        </is>
      </c>
      <c r="B74" s="7" t="n">
        <v>-238.1</v>
      </c>
      <c r="C74" s="5" t="n">
        <v>-334</v>
      </c>
    </row>
    <row r="75">
      <c r="A75" s="4" t="inlineStr">
        <is>
          <t>Distributions to non-controlling partner</t>
        </is>
      </c>
      <c r="B75" s="7" t="n">
        <v>-10.3</v>
      </c>
      <c r="C75" s="7" t="n">
        <v>-9.300000000000001</v>
      </c>
    </row>
    <row r="76">
      <c r="A76" s="4" t="inlineStr">
        <is>
          <t>Taxes paid for unit-based compensation vesting</t>
        </is>
      </c>
      <c r="B76" s="7" t="n">
        <v>-14.9</v>
      </c>
      <c r="C76" s="7" t="n">
        <v>-8.1</v>
      </c>
    </row>
    <row r="77">
      <c r="A77" s="4" t="inlineStr">
        <is>
          <t>Net cash used in financing activities</t>
        </is>
      </c>
      <c r="B77" s="7" t="n">
        <v>-190.9</v>
      </c>
      <c r="C77" s="5" t="n">
        <v>-255</v>
      </c>
    </row>
    <row r="78">
      <c r="A78" s="4" t="inlineStr">
        <is>
          <t>Net change in cash</t>
        </is>
      </c>
      <c r="B78" s="7" t="n">
        <v>-1.6</v>
      </c>
      <c r="C78" s="7" t="n">
        <v>2.2</v>
      </c>
    </row>
    <row r="79">
      <c r="A79" s="4" t="inlineStr">
        <is>
          <t>Cash at beginning of period</t>
        </is>
      </c>
      <c r="B79" s="7" t="n">
        <v>12.9</v>
      </c>
      <c r="C79" s="7" t="n">
        <v>13.7</v>
      </c>
    </row>
    <row r="80">
      <c r="A80" s="4" t="inlineStr">
        <is>
          <t>Cash at end of period</t>
        </is>
      </c>
      <c r="B80" s="7" t="n">
        <v>11.3</v>
      </c>
      <c r="C80" s="7" t="n">
        <v>15.9</v>
      </c>
    </row>
    <row r="81">
      <c r="A81" s="3" t="inlineStr">
        <is>
          <t>Supplemental schedule of noncash investing activities</t>
        </is>
      </c>
    </row>
    <row r="82">
      <c r="A82" s="4" t="inlineStr">
        <is>
          <t>Net change to property, plant and equipment through accounts payable and accrued expenses</t>
        </is>
      </c>
      <c r="B82" s="7" t="n">
        <v>3.8</v>
      </c>
      <c r="C82" s="6" t="n">
        <v>-2.2</v>
      </c>
    </row>
    <row r="83">
      <c r="A83" s="4" t="inlineStr">
        <is>
          <t>Noncash or Part Noncash Acquisition, Current Assets Acquired</t>
        </is>
      </c>
      <c r="B83" s="7" t="n">
        <v>63.4</v>
      </c>
    </row>
    <row r="84">
      <c r="A84" s="4" t="inlineStr">
        <is>
          <t>Noncash or Part Noncash Acquisition, Property, Plant and Equipment</t>
        </is>
      </c>
      <c r="B84" s="7" t="n">
        <v>1245.8</v>
      </c>
    </row>
    <row r="85">
      <c r="A85" s="4" t="inlineStr">
        <is>
          <t>Noncash or Part Noncash Acquisition, Intangible Assets Acquired</t>
        </is>
      </c>
      <c r="B85" s="5" t="n">
        <v>497</v>
      </c>
    </row>
    <row r="86">
      <c r="A86" s="4" t="inlineStr">
        <is>
          <t>Noncash or Part Noncash Acquisition, Goodwill Acquired</t>
        </is>
      </c>
      <c r="B86" s="7" t="n">
        <v>39.3</v>
      </c>
    </row>
    <row r="87">
      <c r="A87" s="4" t="inlineStr">
        <is>
          <t>Noncash or Part Noncash Acquisition, Current Liabilities Assumed</t>
        </is>
      </c>
      <c r="B87" s="7" t="n">
        <v>-45.9</v>
      </c>
    </row>
    <row r="88">
      <c r="A88" s="4" t="inlineStr">
        <is>
          <t>Noncash or Part Noncash Acquisition, Debt Assumed</t>
        </is>
      </c>
      <c r="B88" s="7" t="n">
        <v>-698.7</v>
      </c>
    </row>
    <row r="89">
      <c r="A89" s="4" t="inlineStr">
        <is>
          <t>Noncash or Part Noncash Acquisition, Other Liabilities Assumed</t>
        </is>
      </c>
      <c r="B89" s="7" t="n">
        <v>-25.8</v>
      </c>
    </row>
    <row r="90">
      <c r="A90" s="4" t="inlineStr">
        <is>
          <t>Crestwood Midstream Partners LP | Oasis Midstream Partners LP</t>
        </is>
      </c>
    </row>
    <row r="91">
      <c r="A91" s="3" t="inlineStr">
        <is>
          <t>Supplemental schedule of noncash investing activities</t>
        </is>
      </c>
    </row>
    <row r="92">
      <c r="A92" s="4" t="inlineStr">
        <is>
          <t>Noncash Contribution From Parent</t>
        </is>
      </c>
      <c r="B92" s="6" t="n">
        <v>107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s (Narrative) (Details)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Interest, taxes, depreciation and amortization included in earnings from equity method investments | $</t>
        </is>
      </c>
      <c r="B4" s="6" t="n">
        <v>4.6</v>
      </c>
      <c r="C4" s="6" t="n">
        <v>129.4</v>
      </c>
    </row>
    <row r="5">
      <c r="A5" s="4" t="inlineStr">
        <is>
          <t>Number of Operating Segments | segment</t>
        </is>
      </c>
      <c r="B5" s="5"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Narrative) (Details) - USD ($) $ in Millions</t>
        </is>
      </c>
      <c r="B1" s="2" t="inlineStr">
        <is>
          <t>Mar. 31, 2022</t>
        </is>
      </c>
      <c r="C1" s="2" t="inlineStr">
        <is>
          <t>Dec. 31, 2021</t>
        </is>
      </c>
    </row>
    <row r="2">
      <c r="A2" s="3" t="inlineStr">
        <is>
          <t>Revenue Recognition [Abstract]</t>
        </is>
      </c>
    </row>
    <row r="3">
      <c r="A3" s="4" t="inlineStr">
        <is>
          <t>ASC 606 accounts receivable</t>
        </is>
      </c>
      <c r="B3" s="6" t="n">
        <v>429.8</v>
      </c>
      <c r="C3" s="8" t="n">
        <v>3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Contract Assets and Liabilities) (Details) - USD ($) $ in Millions</t>
        </is>
      </c>
      <c r="B1" s="2" t="inlineStr">
        <is>
          <t>3 Months Ended</t>
        </is>
      </c>
    </row>
    <row r="2">
      <c r="B2" s="2" t="inlineStr">
        <is>
          <t>Mar. 31, 2022</t>
        </is>
      </c>
      <c r="C2" s="2" t="inlineStr">
        <is>
          <t>Dec. 31, 2021</t>
        </is>
      </c>
    </row>
    <row r="3">
      <c r="A3" s="3" t="inlineStr">
        <is>
          <t>Revenue Recognition [Abstract]</t>
        </is>
      </c>
    </row>
    <row r="4">
      <c r="A4" s="4" t="inlineStr">
        <is>
          <t>Contract Assets (Non-current)</t>
        </is>
      </c>
      <c r="B4" s="6" t="n">
        <v>1.2</v>
      </c>
      <c r="C4" s="6" t="n">
        <v>1.3</v>
      </c>
    </row>
    <row r="5">
      <c r="A5" s="4" t="inlineStr">
        <is>
          <t>Contract liabilities</t>
        </is>
      </c>
      <c r="B5" s="5" t="n">
        <v>11</v>
      </c>
      <c r="C5" s="7" t="n">
        <v>10.7</v>
      </c>
    </row>
    <row r="6">
      <c r="A6" s="4" t="inlineStr">
        <is>
          <t>Contract liabilities</t>
        </is>
      </c>
      <c r="B6" s="7" t="n">
        <v>202.1</v>
      </c>
      <c r="C6" s="6" t="n">
        <v>187.1</v>
      </c>
    </row>
    <row r="7">
      <c r="A7" s="4" t="inlineStr">
        <is>
          <t>Contract with Customer, Liability, Revenue Recognized</t>
        </is>
      </c>
      <c r="B7" s="6" t="n">
        <v>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583.8</v>
      </c>
      <c r="C4" s="6" t="n">
        <v>1032.7</v>
      </c>
    </row>
    <row r="5">
      <c r="A5" s="4" t="inlineStr">
        <is>
          <t>Natural Gas Gathering</t>
        </is>
      </c>
    </row>
    <row r="6">
      <c r="A6" s="3" t="inlineStr">
        <is>
          <t>Disaggregation of Revenue [Line Items]</t>
        </is>
      </c>
    </row>
    <row r="7">
      <c r="A7" s="4" t="inlineStr">
        <is>
          <t>Revenue from Contract with Customer, Excluding Assessed Tax</t>
        </is>
      </c>
      <c r="B7" s="7" t="n">
        <v>48.3</v>
      </c>
      <c r="C7" s="7" t="n">
        <v>31.4</v>
      </c>
    </row>
    <row r="8">
      <c r="A8" s="4" t="inlineStr">
        <is>
          <t>Crude Oil Gathering</t>
        </is>
      </c>
    </row>
    <row r="9">
      <c r="A9" s="3" t="inlineStr">
        <is>
          <t>Disaggregation of Revenue [Line Items]</t>
        </is>
      </c>
    </row>
    <row r="10">
      <c r="A10" s="4" t="inlineStr">
        <is>
          <t>Revenue from Contract with Customer, Excluding Assessed Tax</t>
        </is>
      </c>
      <c r="B10" s="7" t="n">
        <v>15.8</v>
      </c>
      <c r="C10" s="7" t="n">
        <v>20.7</v>
      </c>
    </row>
    <row r="11">
      <c r="A11" s="4" t="inlineStr">
        <is>
          <t>Water Gathering</t>
        </is>
      </c>
    </row>
    <row r="12">
      <c r="A12" s="3" t="inlineStr">
        <is>
          <t>Disaggregation of Revenue [Line Items]</t>
        </is>
      </c>
    </row>
    <row r="13">
      <c r="A13" s="4" t="inlineStr">
        <is>
          <t>Revenue from Contract with Customer, Excluding Assessed Tax</t>
        </is>
      </c>
      <c r="B13" s="7" t="n">
        <v>36.9</v>
      </c>
      <c r="C13" s="5" t="n">
        <v>22</v>
      </c>
    </row>
    <row r="14">
      <c r="A14" s="4" t="inlineStr">
        <is>
          <t>Natural Gas Processing</t>
        </is>
      </c>
    </row>
    <row r="15">
      <c r="A15" s="3" t="inlineStr">
        <is>
          <t>Disaggregation of Revenue [Line Items]</t>
        </is>
      </c>
    </row>
    <row r="16">
      <c r="A16" s="4" t="inlineStr">
        <is>
          <t>Revenue from Contract with Customer, Excluding Assessed Tax</t>
        </is>
      </c>
      <c r="B16" s="7" t="n">
        <v>15.5</v>
      </c>
      <c r="C16" s="5" t="n">
        <v>7</v>
      </c>
    </row>
    <row r="17">
      <c r="A17" s="4" t="inlineStr">
        <is>
          <t>Natural Gas Compression</t>
        </is>
      </c>
    </row>
    <row r="18">
      <c r="A18" s="3" t="inlineStr">
        <is>
          <t>Disaggregation of Revenue [Line Items]</t>
        </is>
      </c>
    </row>
    <row r="19">
      <c r="A19" s="4" t="inlineStr">
        <is>
          <t>Revenue from Contract with Customer, Excluding Assessed Tax</t>
        </is>
      </c>
      <c r="B19" s="7" t="n">
        <v>3.5</v>
      </c>
      <c r="C19" s="7" t="n">
        <v>4.7</v>
      </c>
    </row>
    <row r="20">
      <c r="A20" s="4" t="inlineStr">
        <is>
          <t>Crude Oil Storage</t>
        </is>
      </c>
    </row>
    <row r="21">
      <c r="A21" s="3" t="inlineStr">
        <is>
          <t>Disaggregation of Revenue [Line Items]</t>
        </is>
      </c>
    </row>
    <row r="22">
      <c r="A22" s="4" t="inlineStr">
        <is>
          <t>Revenue from Contract with Customer, Excluding Assessed Tax</t>
        </is>
      </c>
      <c r="B22" s="7" t="n">
        <v>0.4</v>
      </c>
      <c r="C22" s="7" t="n">
        <v>0.2</v>
      </c>
    </row>
    <row r="23">
      <c r="A23" s="4" t="inlineStr">
        <is>
          <t>NGL Storage</t>
        </is>
      </c>
    </row>
    <row r="24">
      <c r="A24" s="3" t="inlineStr">
        <is>
          <t>Disaggregation of Revenue [Line Items]</t>
        </is>
      </c>
    </row>
    <row r="25">
      <c r="A25" s="4" t="inlineStr">
        <is>
          <t>Revenue from Contract with Customer, Excluding Assessed Tax</t>
        </is>
      </c>
      <c r="B25" s="7" t="n">
        <v>2.8</v>
      </c>
      <c r="C25" s="7" t="n">
        <v>3.7</v>
      </c>
    </row>
    <row r="26">
      <c r="A26" s="4" t="inlineStr">
        <is>
          <t>Crude Oil Pipeline</t>
        </is>
      </c>
    </row>
    <row r="27">
      <c r="A27" s="3" t="inlineStr">
        <is>
          <t>Disaggregation of Revenue [Line Items]</t>
        </is>
      </c>
    </row>
    <row r="28">
      <c r="A28" s="4" t="inlineStr">
        <is>
          <t>Revenue from Contract with Customer, Excluding Assessed Tax</t>
        </is>
      </c>
      <c r="B28" s="7" t="n">
        <v>0.5</v>
      </c>
      <c r="C28" s="7" t="n">
        <v>0.8</v>
      </c>
    </row>
    <row r="29">
      <c r="A29" s="4" t="inlineStr">
        <is>
          <t>Crude Oil Transportation</t>
        </is>
      </c>
    </row>
    <row r="30">
      <c r="A30" s="3" t="inlineStr">
        <is>
          <t>Disaggregation of Revenue [Line Items]</t>
        </is>
      </c>
    </row>
    <row r="31">
      <c r="A31" s="4" t="inlineStr">
        <is>
          <t>Revenue from Contract with Customer, Excluding Assessed Tax</t>
        </is>
      </c>
      <c r="B31" s="7" t="n">
        <v>1.3</v>
      </c>
      <c r="C31" s="7" t="n">
        <v>0.7</v>
      </c>
    </row>
    <row r="32">
      <c r="A32" s="4" t="inlineStr">
        <is>
          <t>NGL Transportation</t>
        </is>
      </c>
    </row>
    <row r="33">
      <c r="A33" s="3" t="inlineStr">
        <is>
          <t>Disaggregation of Revenue [Line Items]</t>
        </is>
      </c>
    </row>
    <row r="34">
      <c r="A34" s="4" t="inlineStr">
        <is>
          <t>Revenue from Contract with Customer, Excluding Assessed Tax</t>
        </is>
      </c>
      <c r="B34" s="7" t="n">
        <v>5.8</v>
      </c>
      <c r="C34" s="7" t="n">
        <v>4.2</v>
      </c>
    </row>
    <row r="35">
      <c r="A35" s="4" t="inlineStr">
        <is>
          <t>Crude Oil Rail Loading</t>
        </is>
      </c>
    </row>
    <row r="36">
      <c r="A36" s="3" t="inlineStr">
        <is>
          <t>Disaggregation of Revenue [Line Items]</t>
        </is>
      </c>
    </row>
    <row r="37">
      <c r="A37" s="4" t="inlineStr">
        <is>
          <t>Revenue from Contract with Customer, Excluding Assessed Tax</t>
        </is>
      </c>
      <c r="B37" s="7" t="n">
        <v>0.4</v>
      </c>
      <c r="C37" s="5" t="n">
        <v>1</v>
      </c>
    </row>
    <row r="38">
      <c r="A38" s="4" t="inlineStr">
        <is>
          <t>Natural Gas Product Sales</t>
        </is>
      </c>
    </row>
    <row r="39">
      <c r="A39" s="3" t="inlineStr">
        <is>
          <t>Disaggregation of Revenue [Line Items]</t>
        </is>
      </c>
    </row>
    <row r="40">
      <c r="A40" s="4" t="inlineStr">
        <is>
          <t>Revenue from Contract with Customer, Excluding Assessed Tax</t>
        </is>
      </c>
      <c r="B40" s="7" t="n">
        <v>110.8</v>
      </c>
      <c r="C40" s="7" t="n">
        <v>96.2</v>
      </c>
    </row>
    <row r="41">
      <c r="A41" s="4" t="inlineStr">
        <is>
          <t>Crude Oil Product Sales</t>
        </is>
      </c>
    </row>
    <row r="42">
      <c r="A42" s="3" t="inlineStr">
        <is>
          <t>Disaggregation of Revenue [Line Items]</t>
        </is>
      </c>
    </row>
    <row r="43">
      <c r="A43" s="4" t="inlineStr">
        <is>
          <t>Revenue from Contract with Customer, Excluding Assessed Tax</t>
        </is>
      </c>
      <c r="B43" s="7" t="n">
        <v>490.9</v>
      </c>
      <c r="C43" s="7" t="n">
        <v>318.5</v>
      </c>
    </row>
    <row r="44">
      <c r="A44" s="4" t="inlineStr">
        <is>
          <t>NGL Product Sales</t>
        </is>
      </c>
    </row>
    <row r="45">
      <c r="A45" s="3" t="inlineStr">
        <is>
          <t>Disaggregation of Revenue [Line Items]</t>
        </is>
      </c>
    </row>
    <row r="46">
      <c r="A46" s="4" t="inlineStr">
        <is>
          <t>Revenue from Contract with Customer, Excluding Assessed Tax</t>
        </is>
      </c>
      <c r="B46" s="7" t="n">
        <v>645.6</v>
      </c>
      <c r="C46" s="5" t="n">
        <v>406</v>
      </c>
    </row>
    <row r="47">
      <c r="A47" s="4" t="inlineStr">
        <is>
          <t>Other revenue</t>
        </is>
      </c>
    </row>
    <row r="48">
      <c r="A48" s="3" t="inlineStr">
        <is>
          <t>Disaggregation of Revenue [Line Items]</t>
        </is>
      </c>
    </row>
    <row r="49">
      <c r="A49" s="4" t="inlineStr">
        <is>
          <t>Revenue from Contract with Customer, Excluding Assessed Tax</t>
        </is>
      </c>
      <c r="B49" s="7" t="n">
        <v>0.5</v>
      </c>
      <c r="C49" s="7" t="n">
        <v>0.2</v>
      </c>
    </row>
    <row r="50">
      <c r="A50" s="4" t="inlineStr">
        <is>
          <t>Water Product Sales</t>
        </is>
      </c>
    </row>
    <row r="51">
      <c r="A51" s="3" t="inlineStr">
        <is>
          <t>Disaggregation of Revenue [Line Items]</t>
        </is>
      </c>
    </row>
    <row r="52">
      <c r="A52" s="4" t="inlineStr">
        <is>
          <t>Revenue from Contract with Customer, Excluding Assessed Tax</t>
        </is>
      </c>
      <c r="B52" s="7" t="n">
        <v>1.6</v>
      </c>
    </row>
    <row r="53">
      <c r="A53" s="4" t="inlineStr">
        <is>
          <t>Intersegment Eliminations</t>
        </is>
      </c>
    </row>
    <row r="54">
      <c r="A54" s="3" t="inlineStr">
        <is>
          <t>Disaggregation of Revenue [Line Items]</t>
        </is>
      </c>
    </row>
    <row r="55">
      <c r="A55" s="4" t="inlineStr">
        <is>
          <t>Revenues</t>
        </is>
      </c>
      <c r="B55" s="7" t="n">
        <v>-127.4</v>
      </c>
      <c r="C55" s="7" t="n">
        <v>-105.3</v>
      </c>
    </row>
    <row r="56">
      <c r="A56" s="4" t="inlineStr">
        <is>
          <t>Intersegment Eliminations | Natural Gas Gathering</t>
        </is>
      </c>
    </row>
    <row r="57">
      <c r="A57" s="3" t="inlineStr">
        <is>
          <t>Disaggregation of Revenue [Line Items]</t>
        </is>
      </c>
    </row>
    <row r="58">
      <c r="A58" s="4" t="inlineStr">
        <is>
          <t>Revenue from Contract with Customer, Excluding Assessed Tax</t>
        </is>
      </c>
      <c r="B58" s="5" t="n">
        <v>0</v>
      </c>
      <c r="C58" s="5" t="n">
        <v>0</v>
      </c>
    </row>
    <row r="59">
      <c r="A59" s="4" t="inlineStr">
        <is>
          <t>Intersegment Eliminations | Crude Oil Gathering</t>
        </is>
      </c>
    </row>
    <row r="60">
      <c r="A60" s="3" t="inlineStr">
        <is>
          <t>Disaggregation of Revenue [Line Items]</t>
        </is>
      </c>
    </row>
    <row r="61">
      <c r="A61" s="4" t="inlineStr">
        <is>
          <t>Revenue from Contract with Customer, Excluding Assessed Tax</t>
        </is>
      </c>
      <c r="B61" s="5" t="n">
        <v>0</v>
      </c>
      <c r="C61" s="5" t="n">
        <v>0</v>
      </c>
    </row>
    <row r="62">
      <c r="A62" s="4" t="inlineStr">
        <is>
          <t>Intersegment Eliminations | Water Gathering</t>
        </is>
      </c>
    </row>
    <row r="63">
      <c r="A63" s="3" t="inlineStr">
        <is>
          <t>Disaggregation of Revenue [Line Items]</t>
        </is>
      </c>
    </row>
    <row r="64">
      <c r="A64" s="4" t="inlineStr">
        <is>
          <t>Revenue from Contract with Customer, Excluding Assessed Tax</t>
        </is>
      </c>
      <c r="B64" s="5" t="n">
        <v>0</v>
      </c>
      <c r="C64" s="5" t="n">
        <v>0</v>
      </c>
    </row>
    <row r="65">
      <c r="A65" s="4" t="inlineStr">
        <is>
          <t>Intersegment Eliminations | Natural Gas Processing</t>
        </is>
      </c>
    </row>
    <row r="66">
      <c r="A66" s="3" t="inlineStr">
        <is>
          <t>Disaggregation of Revenue [Line Items]</t>
        </is>
      </c>
    </row>
    <row r="67">
      <c r="A67" s="4" t="inlineStr">
        <is>
          <t>Revenue from Contract with Customer, Excluding Assessed Tax</t>
        </is>
      </c>
      <c r="B67" s="5" t="n">
        <v>0</v>
      </c>
      <c r="C67" s="5" t="n">
        <v>0</v>
      </c>
    </row>
    <row r="68">
      <c r="A68" s="4" t="inlineStr">
        <is>
          <t>Intersegment Eliminations | Natural Gas Compression</t>
        </is>
      </c>
    </row>
    <row r="69">
      <c r="A69" s="3" t="inlineStr">
        <is>
          <t>Disaggregation of Revenue [Line Items]</t>
        </is>
      </c>
    </row>
    <row r="70">
      <c r="A70" s="4" t="inlineStr">
        <is>
          <t>Revenue from Contract with Customer, Excluding Assessed Tax</t>
        </is>
      </c>
      <c r="B70" s="5" t="n">
        <v>0</v>
      </c>
      <c r="C70" s="5" t="n">
        <v>0</v>
      </c>
    </row>
    <row r="71">
      <c r="A71" s="4" t="inlineStr">
        <is>
          <t>Intersegment Eliminations | Crude Oil Storage</t>
        </is>
      </c>
    </row>
    <row r="72">
      <c r="A72" s="3" t="inlineStr">
        <is>
          <t>Disaggregation of Revenue [Line Items]</t>
        </is>
      </c>
    </row>
    <row r="73">
      <c r="A73" s="4" t="inlineStr">
        <is>
          <t>Revenue from Contract with Customer, Excluding Assessed Tax</t>
        </is>
      </c>
      <c r="B73" s="7" t="n">
        <v>-0.1</v>
      </c>
      <c r="C73" s="7" t="n">
        <v>-0.1</v>
      </c>
    </row>
    <row r="74">
      <c r="A74" s="4" t="inlineStr">
        <is>
          <t>Intersegment Eliminations | NGL Storage</t>
        </is>
      </c>
    </row>
    <row r="75">
      <c r="A75" s="3" t="inlineStr">
        <is>
          <t>Disaggregation of Revenue [Line Items]</t>
        </is>
      </c>
    </row>
    <row r="76">
      <c r="A76" s="4" t="inlineStr">
        <is>
          <t>Revenue from Contract with Customer, Excluding Assessed Tax</t>
        </is>
      </c>
      <c r="B76" s="5" t="n">
        <v>0</v>
      </c>
      <c r="C76" s="5" t="n">
        <v>0</v>
      </c>
    </row>
    <row r="77">
      <c r="A77" s="4" t="inlineStr">
        <is>
          <t>Intersegment Eliminations | Crude Oil Pipeline</t>
        </is>
      </c>
    </row>
    <row r="78">
      <c r="A78" s="3" t="inlineStr">
        <is>
          <t>Disaggregation of Revenue [Line Items]</t>
        </is>
      </c>
    </row>
    <row r="79">
      <c r="A79" s="4" t="inlineStr">
        <is>
          <t>Revenue from Contract with Customer, Excluding Assessed Tax</t>
        </is>
      </c>
      <c r="B79" s="5" t="n">
        <v>0</v>
      </c>
      <c r="C79" s="5" t="n">
        <v>0</v>
      </c>
    </row>
    <row r="80">
      <c r="A80" s="4" t="inlineStr">
        <is>
          <t>Intersegment Eliminations | Crude Oil Transportation</t>
        </is>
      </c>
    </row>
    <row r="81">
      <c r="A81" s="3" t="inlineStr">
        <is>
          <t>Disaggregation of Revenue [Line Items]</t>
        </is>
      </c>
    </row>
    <row r="82">
      <c r="A82" s="4" t="inlineStr">
        <is>
          <t>Revenue from Contract with Customer, Excluding Assessed Tax</t>
        </is>
      </c>
      <c r="B82" s="5" t="n">
        <v>0</v>
      </c>
      <c r="C82" s="5" t="n">
        <v>0</v>
      </c>
    </row>
    <row r="83">
      <c r="A83" s="4" t="inlineStr">
        <is>
          <t>Intersegment Eliminations | NGL Transportation</t>
        </is>
      </c>
    </row>
    <row r="84">
      <c r="A84" s="3" t="inlineStr">
        <is>
          <t>Disaggregation of Revenue [Line Items]</t>
        </is>
      </c>
    </row>
    <row r="85">
      <c r="A85" s="4" t="inlineStr">
        <is>
          <t>Revenue from Contract with Customer, Excluding Assessed Tax</t>
        </is>
      </c>
      <c r="B85" s="5" t="n">
        <v>0</v>
      </c>
      <c r="C85" s="5" t="n">
        <v>0</v>
      </c>
    </row>
    <row r="86">
      <c r="A86" s="4" t="inlineStr">
        <is>
          <t>Intersegment Eliminations | Crude Oil Rail Loading</t>
        </is>
      </c>
    </row>
    <row r="87">
      <c r="A87" s="3" t="inlineStr">
        <is>
          <t>Disaggregation of Revenue [Line Items]</t>
        </is>
      </c>
    </row>
    <row r="88">
      <c r="A88" s="4" t="inlineStr">
        <is>
          <t>Revenue from Contract with Customer, Excluding Assessed Tax</t>
        </is>
      </c>
      <c r="B88" s="5" t="n">
        <v>0</v>
      </c>
      <c r="C88" s="5" t="n">
        <v>0</v>
      </c>
    </row>
    <row r="89">
      <c r="A89" s="4" t="inlineStr">
        <is>
          <t>Intersegment Eliminations | Natural Gas Product Sales</t>
        </is>
      </c>
    </row>
    <row r="90">
      <c r="A90" s="3" t="inlineStr">
        <is>
          <t>Disaggregation of Revenue [Line Items]</t>
        </is>
      </c>
    </row>
    <row r="91">
      <c r="A91" s="4" t="inlineStr">
        <is>
          <t>Revenue from Contract with Customer, Excluding Assessed Tax</t>
        </is>
      </c>
      <c r="B91" s="7" t="n">
        <v>-52.1</v>
      </c>
      <c r="C91" s="7" t="n">
        <v>-42.2</v>
      </c>
    </row>
    <row r="92">
      <c r="A92" s="4" t="inlineStr">
        <is>
          <t>Intersegment Eliminations | Crude Oil Product Sales</t>
        </is>
      </c>
    </row>
    <row r="93">
      <c r="A93" s="3" t="inlineStr">
        <is>
          <t>Disaggregation of Revenue [Line Items]</t>
        </is>
      </c>
    </row>
    <row r="94">
      <c r="A94" s="4" t="inlineStr">
        <is>
          <t>Revenue from Contract with Customer, Excluding Assessed Tax</t>
        </is>
      </c>
      <c r="B94" s="7" t="n">
        <v>-11.2</v>
      </c>
      <c r="C94" s="7" t="n">
        <v>-22.7</v>
      </c>
    </row>
    <row r="95">
      <c r="A95" s="4" t="inlineStr">
        <is>
          <t>Intersegment Eliminations | NGL Product Sales</t>
        </is>
      </c>
    </row>
    <row r="96">
      <c r="A96" s="3" t="inlineStr">
        <is>
          <t>Disaggregation of Revenue [Line Items]</t>
        </is>
      </c>
    </row>
    <row r="97">
      <c r="A97" s="4" t="inlineStr">
        <is>
          <t>Revenue from Contract with Customer, Excluding Assessed Tax</t>
        </is>
      </c>
      <c r="B97" s="5" t="n">
        <v>-64</v>
      </c>
      <c r="C97" s="7" t="n">
        <v>-40.3</v>
      </c>
    </row>
    <row r="98">
      <c r="A98" s="4" t="inlineStr">
        <is>
          <t>Intersegment Eliminations | Other revenue</t>
        </is>
      </c>
    </row>
    <row r="99">
      <c r="A99" s="3" t="inlineStr">
        <is>
          <t>Disaggregation of Revenue [Line Items]</t>
        </is>
      </c>
    </row>
    <row r="100">
      <c r="A100" s="4" t="inlineStr">
        <is>
          <t>Revenue from Contract with Customer, Excluding Assessed Tax</t>
        </is>
      </c>
      <c r="B100" s="5" t="n">
        <v>0</v>
      </c>
      <c r="C100" s="5" t="n">
        <v>0</v>
      </c>
    </row>
    <row r="101">
      <c r="A101" s="4" t="inlineStr">
        <is>
          <t>Intersegment Eliminations | Water Product Sales</t>
        </is>
      </c>
    </row>
    <row r="102">
      <c r="A102" s="3" t="inlineStr">
        <is>
          <t>Disaggregation of Revenue [Line Items]</t>
        </is>
      </c>
    </row>
    <row r="103">
      <c r="A103" s="4" t="inlineStr">
        <is>
          <t>Revenue from Contract with Customer, Excluding Assessed Tax</t>
        </is>
      </c>
      <c r="B103" s="5" t="n">
        <v>0</v>
      </c>
    </row>
    <row r="104">
      <c r="A104" s="4" t="inlineStr">
        <is>
          <t>Operating Segments | Gathering and Processing North</t>
        </is>
      </c>
    </row>
    <row r="105">
      <c r="A105" s="3" t="inlineStr">
        <is>
          <t>Disaggregation of Revenue [Line Items]</t>
        </is>
      </c>
    </row>
    <row r="106">
      <c r="A106" s="4" t="inlineStr">
        <is>
          <t>Revenues</t>
        </is>
      </c>
      <c r="B106" s="7" t="n">
        <v>362.6</v>
      </c>
      <c r="C106" s="7" t="n">
        <v>235.1</v>
      </c>
    </row>
    <row r="107">
      <c r="A107" s="4" t="inlineStr">
        <is>
          <t>Operating Segments | Gathering and Processing South</t>
        </is>
      </c>
    </row>
    <row r="108">
      <c r="A108" s="3" t="inlineStr">
        <is>
          <t>Disaggregation of Revenue [Line Items]</t>
        </is>
      </c>
    </row>
    <row r="109">
      <c r="A109" s="4" t="inlineStr">
        <is>
          <t>Revenues</t>
        </is>
      </c>
      <c r="B109" s="7" t="n">
        <v>30.7</v>
      </c>
      <c r="C109" s="7" t="n">
        <v>24.6</v>
      </c>
    </row>
    <row r="110">
      <c r="A110" s="4" t="inlineStr">
        <is>
          <t>Operating Segments | Storage and Logistics</t>
        </is>
      </c>
    </row>
    <row r="111">
      <c r="A111" s="3" t="inlineStr">
        <is>
          <t>Disaggregation of Revenue [Line Items]</t>
        </is>
      </c>
    </row>
    <row r="112">
      <c r="A112" s="4" t="inlineStr">
        <is>
          <t>Revenues</t>
        </is>
      </c>
      <c r="B112" s="7" t="n">
        <v>1317.9</v>
      </c>
      <c r="C112" s="7" t="n">
        <v>878.3</v>
      </c>
    </row>
    <row r="113">
      <c r="A113" s="4" t="inlineStr">
        <is>
          <t>Operating Segments | Natural Gas Gathering | Gathering and Processing North</t>
        </is>
      </c>
    </row>
    <row r="114">
      <c r="A114" s="3" t="inlineStr">
        <is>
          <t>Disaggregation of Revenue [Line Items]</t>
        </is>
      </c>
    </row>
    <row r="115">
      <c r="A115" s="4" t="inlineStr">
        <is>
          <t>Revenue from Contract with Customer, Excluding Assessed Tax</t>
        </is>
      </c>
      <c r="B115" s="7" t="n">
        <v>25.9</v>
      </c>
      <c r="C115" s="7" t="n">
        <v>13.2</v>
      </c>
    </row>
    <row r="116">
      <c r="A116" s="4" t="inlineStr">
        <is>
          <t>Operating Segments | Natural Gas Gathering | Gathering and Processing South</t>
        </is>
      </c>
    </row>
    <row r="117">
      <c r="A117" s="3" t="inlineStr">
        <is>
          <t>Disaggregation of Revenue [Line Items]</t>
        </is>
      </c>
    </row>
    <row r="118">
      <c r="A118" s="4" t="inlineStr">
        <is>
          <t>Revenue from Contract with Customer, Excluding Assessed Tax</t>
        </is>
      </c>
      <c r="B118" s="7" t="n">
        <v>22.4</v>
      </c>
      <c r="C118" s="7" t="n">
        <v>18.2</v>
      </c>
    </row>
    <row r="119">
      <c r="A119" s="4" t="inlineStr">
        <is>
          <t>Operating Segments | Natural Gas Gathering | Storage and Logistics</t>
        </is>
      </c>
    </row>
    <row r="120">
      <c r="A120" s="3" t="inlineStr">
        <is>
          <t>Disaggregation of Revenue [Line Items]</t>
        </is>
      </c>
    </row>
    <row r="121">
      <c r="A121" s="4" t="inlineStr">
        <is>
          <t>Revenue from Contract with Customer, Excluding Assessed Tax</t>
        </is>
      </c>
      <c r="B121" s="5" t="n">
        <v>0</v>
      </c>
      <c r="C121" s="5" t="n">
        <v>0</v>
      </c>
    </row>
    <row r="122">
      <c r="A122" s="4" t="inlineStr">
        <is>
          <t>Operating Segments | Crude Oil Gathering | Gathering and Processing North</t>
        </is>
      </c>
    </row>
    <row r="123">
      <c r="A123" s="3" t="inlineStr">
        <is>
          <t>Disaggregation of Revenue [Line Items]</t>
        </is>
      </c>
    </row>
    <row r="124">
      <c r="A124" s="4" t="inlineStr">
        <is>
          <t>Revenue from Contract with Customer, Excluding Assessed Tax</t>
        </is>
      </c>
      <c r="B124" s="7" t="n">
        <v>14.8</v>
      </c>
      <c r="C124" s="7" t="n">
        <v>20.7</v>
      </c>
    </row>
    <row r="125">
      <c r="A125" s="4" t="inlineStr">
        <is>
          <t>Operating Segments | Crude Oil Gathering | Gathering and Processing South</t>
        </is>
      </c>
    </row>
    <row r="126">
      <c r="A126" s="3" t="inlineStr">
        <is>
          <t>Disaggregation of Revenue [Line Items]</t>
        </is>
      </c>
    </row>
    <row r="127">
      <c r="A127" s="4" t="inlineStr">
        <is>
          <t>Revenue from Contract with Customer, Excluding Assessed Tax</t>
        </is>
      </c>
      <c r="B127" s="5" t="n">
        <v>1</v>
      </c>
      <c r="C127" s="5" t="n">
        <v>0</v>
      </c>
    </row>
    <row r="128">
      <c r="A128" s="4" t="inlineStr">
        <is>
          <t>Operating Segments | Crude Oil Gathering | Storage and Logistics</t>
        </is>
      </c>
    </row>
    <row r="129">
      <c r="A129" s="3" t="inlineStr">
        <is>
          <t>Disaggregation of Revenue [Line Items]</t>
        </is>
      </c>
    </row>
    <row r="130">
      <c r="A130" s="4" t="inlineStr">
        <is>
          <t>Revenue from Contract with Customer, Excluding Assessed Tax</t>
        </is>
      </c>
      <c r="B130" s="5" t="n">
        <v>0</v>
      </c>
      <c r="C130" s="5" t="n">
        <v>0</v>
      </c>
    </row>
    <row r="131">
      <c r="A131" s="4" t="inlineStr">
        <is>
          <t>Operating Segments | Water Gathering | Gathering and Processing North</t>
        </is>
      </c>
    </row>
    <row r="132">
      <c r="A132" s="3" t="inlineStr">
        <is>
          <t>Disaggregation of Revenue [Line Items]</t>
        </is>
      </c>
    </row>
    <row r="133">
      <c r="A133" s="4" t="inlineStr">
        <is>
          <t>Revenue from Contract with Customer, Excluding Assessed Tax</t>
        </is>
      </c>
      <c r="B133" s="7" t="n">
        <v>34.7</v>
      </c>
      <c r="C133" s="5" t="n">
        <v>22</v>
      </c>
    </row>
    <row r="134">
      <c r="A134" s="4" t="inlineStr">
        <is>
          <t>Operating Segments | Water Gathering | Gathering and Processing South</t>
        </is>
      </c>
    </row>
    <row r="135">
      <c r="A135" s="3" t="inlineStr">
        <is>
          <t>Disaggregation of Revenue [Line Items]</t>
        </is>
      </c>
    </row>
    <row r="136">
      <c r="A136" s="4" t="inlineStr">
        <is>
          <t>Revenue from Contract with Customer, Excluding Assessed Tax</t>
        </is>
      </c>
      <c r="B136" s="7" t="n">
        <v>2.2</v>
      </c>
      <c r="C136" s="5" t="n">
        <v>0</v>
      </c>
    </row>
    <row r="137">
      <c r="A137" s="4" t="inlineStr">
        <is>
          <t>Operating Segments | Water Gathering | Storage and Logistics</t>
        </is>
      </c>
    </row>
    <row r="138">
      <c r="A138" s="3" t="inlineStr">
        <is>
          <t>Disaggregation of Revenue [Line Items]</t>
        </is>
      </c>
    </row>
    <row r="139">
      <c r="A139" s="4" t="inlineStr">
        <is>
          <t>Revenue from Contract with Customer, Excluding Assessed Tax</t>
        </is>
      </c>
      <c r="B139" s="5" t="n">
        <v>0</v>
      </c>
      <c r="C139" s="5" t="n">
        <v>0</v>
      </c>
    </row>
    <row r="140">
      <c r="A140" s="4" t="inlineStr">
        <is>
          <t>Operating Segments | Natural Gas Processing | Gathering and Processing North</t>
        </is>
      </c>
    </row>
    <row r="141">
      <c r="A141" s="3" t="inlineStr">
        <is>
          <t>Disaggregation of Revenue [Line Items]</t>
        </is>
      </c>
    </row>
    <row r="142">
      <c r="A142" s="4" t="inlineStr">
        <is>
          <t>Revenue from Contract with Customer, Excluding Assessed Tax</t>
        </is>
      </c>
      <c r="B142" s="7" t="n">
        <v>14.4</v>
      </c>
      <c r="C142" s="7" t="n">
        <v>5.8</v>
      </c>
    </row>
    <row r="143">
      <c r="A143" s="4" t="inlineStr">
        <is>
          <t>Operating Segments | Natural Gas Processing | Gathering and Processing South</t>
        </is>
      </c>
    </row>
    <row r="144">
      <c r="A144" s="3" t="inlineStr">
        <is>
          <t>Disaggregation of Revenue [Line Items]</t>
        </is>
      </c>
    </row>
    <row r="145">
      <c r="A145" s="4" t="inlineStr">
        <is>
          <t>Revenue from Contract with Customer, Excluding Assessed Tax</t>
        </is>
      </c>
      <c r="B145" s="7" t="n">
        <v>1.1</v>
      </c>
      <c r="C145" s="7" t="n">
        <v>1.2</v>
      </c>
    </row>
    <row r="146">
      <c r="A146" s="4" t="inlineStr">
        <is>
          <t>Operating Segments | Natural Gas Processing | Storage and Logistics</t>
        </is>
      </c>
    </row>
    <row r="147">
      <c r="A147" s="3" t="inlineStr">
        <is>
          <t>Disaggregation of Revenue [Line Items]</t>
        </is>
      </c>
    </row>
    <row r="148">
      <c r="A148" s="4" t="inlineStr">
        <is>
          <t>Revenue from Contract with Customer, Excluding Assessed Tax</t>
        </is>
      </c>
      <c r="B148" s="5" t="n">
        <v>0</v>
      </c>
      <c r="C148" s="5" t="n">
        <v>0</v>
      </c>
    </row>
    <row r="149">
      <c r="A149" s="4" t="inlineStr">
        <is>
          <t>Operating Segments | Natural Gas Compression | Gathering and Processing North</t>
        </is>
      </c>
    </row>
    <row r="150">
      <c r="A150" s="3" t="inlineStr">
        <is>
          <t>Disaggregation of Revenue [Line Items]</t>
        </is>
      </c>
    </row>
    <row r="151">
      <c r="A151" s="4" t="inlineStr">
        <is>
          <t>Revenue from Contract with Customer, Excluding Assessed Tax</t>
        </is>
      </c>
      <c r="B151" s="5" t="n">
        <v>0</v>
      </c>
      <c r="C151" s="5" t="n">
        <v>0</v>
      </c>
    </row>
    <row r="152">
      <c r="A152" s="4" t="inlineStr">
        <is>
          <t>Operating Segments | Natural Gas Compression | Gathering and Processing South</t>
        </is>
      </c>
    </row>
    <row r="153">
      <c r="A153" s="3" t="inlineStr">
        <is>
          <t>Disaggregation of Revenue [Line Items]</t>
        </is>
      </c>
    </row>
    <row r="154">
      <c r="A154" s="4" t="inlineStr">
        <is>
          <t>Revenue from Contract with Customer, Excluding Assessed Tax</t>
        </is>
      </c>
      <c r="B154" s="7" t="n">
        <v>3.5</v>
      </c>
      <c r="C154" s="7" t="n">
        <v>4.7</v>
      </c>
    </row>
    <row r="155">
      <c r="A155" s="4" t="inlineStr">
        <is>
          <t>Operating Segments | Natural Gas Compression | Storage and Logistics</t>
        </is>
      </c>
    </row>
    <row r="156">
      <c r="A156" s="3" t="inlineStr">
        <is>
          <t>Disaggregation of Revenue [Line Items]</t>
        </is>
      </c>
    </row>
    <row r="157">
      <c r="A157" s="4" t="inlineStr">
        <is>
          <t>Revenue from Contract with Customer, Excluding Assessed Tax</t>
        </is>
      </c>
      <c r="B157" s="5" t="n">
        <v>0</v>
      </c>
      <c r="C157" s="5" t="n">
        <v>0</v>
      </c>
    </row>
    <row r="158">
      <c r="A158" s="4" t="inlineStr">
        <is>
          <t>Operating Segments | Crude Oil Storage | Gathering and Processing North</t>
        </is>
      </c>
    </row>
    <row r="159">
      <c r="A159" s="3" t="inlineStr">
        <is>
          <t>Disaggregation of Revenue [Line Items]</t>
        </is>
      </c>
    </row>
    <row r="160">
      <c r="A160" s="4" t="inlineStr">
        <is>
          <t>Revenue from Contract with Customer, Excluding Assessed Tax</t>
        </is>
      </c>
      <c r="B160" s="7" t="n">
        <v>0.5</v>
      </c>
      <c r="C160" s="7" t="n">
        <v>0.1</v>
      </c>
    </row>
    <row r="161">
      <c r="A161" s="4" t="inlineStr">
        <is>
          <t>Operating Segments | Crude Oil Storage | Gathering and Processing South</t>
        </is>
      </c>
    </row>
    <row r="162">
      <c r="A162" s="3" t="inlineStr">
        <is>
          <t>Disaggregation of Revenue [Line Items]</t>
        </is>
      </c>
    </row>
    <row r="163">
      <c r="A163" s="4" t="inlineStr">
        <is>
          <t>Revenue from Contract with Customer, Excluding Assessed Tax</t>
        </is>
      </c>
      <c r="B163" s="5" t="n">
        <v>0</v>
      </c>
      <c r="C163" s="5" t="n">
        <v>0</v>
      </c>
    </row>
    <row r="164">
      <c r="A164" s="4" t="inlineStr">
        <is>
          <t>Operating Segments | Crude Oil Storage | Storage and Logistics</t>
        </is>
      </c>
    </row>
    <row r="165">
      <c r="A165" s="3" t="inlineStr">
        <is>
          <t>Disaggregation of Revenue [Line Items]</t>
        </is>
      </c>
    </row>
    <row r="166">
      <c r="A166" s="4" t="inlineStr">
        <is>
          <t>Revenue from Contract with Customer, Excluding Assessed Tax</t>
        </is>
      </c>
      <c r="B166" s="5" t="n">
        <v>0</v>
      </c>
      <c r="C166" s="7" t="n">
        <v>0.2</v>
      </c>
    </row>
    <row r="167">
      <c r="A167" s="4" t="inlineStr">
        <is>
          <t>Operating Segments | NGL Storage | Gathering and Processing North</t>
        </is>
      </c>
    </row>
    <row r="168">
      <c r="A168" s="3" t="inlineStr">
        <is>
          <t>Disaggregation of Revenue [Line Items]</t>
        </is>
      </c>
    </row>
    <row r="169">
      <c r="A169" s="4" t="inlineStr">
        <is>
          <t>Revenue from Contract with Customer, Excluding Assessed Tax</t>
        </is>
      </c>
      <c r="B169" s="5" t="n">
        <v>0</v>
      </c>
      <c r="C169" s="5" t="n">
        <v>0</v>
      </c>
    </row>
    <row r="170">
      <c r="A170" s="4" t="inlineStr">
        <is>
          <t>Operating Segments | NGL Storage | Gathering and Processing South</t>
        </is>
      </c>
    </row>
    <row r="171">
      <c r="A171" s="3" t="inlineStr">
        <is>
          <t>Disaggregation of Revenue [Line Items]</t>
        </is>
      </c>
    </row>
    <row r="172">
      <c r="A172" s="4" t="inlineStr">
        <is>
          <t>Revenue from Contract with Customer, Excluding Assessed Tax</t>
        </is>
      </c>
      <c r="B172" s="5" t="n">
        <v>0</v>
      </c>
      <c r="C172" s="5" t="n">
        <v>0</v>
      </c>
    </row>
    <row r="173">
      <c r="A173" s="4" t="inlineStr">
        <is>
          <t>Operating Segments | NGL Storage | Storage and Logistics</t>
        </is>
      </c>
    </row>
    <row r="174">
      <c r="A174" s="3" t="inlineStr">
        <is>
          <t>Disaggregation of Revenue [Line Items]</t>
        </is>
      </c>
    </row>
    <row r="175">
      <c r="A175" s="4" t="inlineStr">
        <is>
          <t>Revenue from Contract with Customer, Excluding Assessed Tax</t>
        </is>
      </c>
      <c r="B175" s="7" t="n">
        <v>2.8</v>
      </c>
      <c r="C175" s="7" t="n">
        <v>3.7</v>
      </c>
    </row>
    <row r="176">
      <c r="A176" s="4" t="inlineStr">
        <is>
          <t>Operating Segments | Crude Oil Pipeline | Gathering and Processing North</t>
        </is>
      </c>
    </row>
    <row r="177">
      <c r="A177" s="3" t="inlineStr">
        <is>
          <t>Disaggregation of Revenue [Line Items]</t>
        </is>
      </c>
    </row>
    <row r="178">
      <c r="A178" s="4" t="inlineStr">
        <is>
          <t>Revenue from Contract with Customer, Excluding Assessed Tax</t>
        </is>
      </c>
      <c r="B178" s="5" t="n">
        <v>0</v>
      </c>
      <c r="C178" s="5" t="n">
        <v>0</v>
      </c>
    </row>
    <row r="179">
      <c r="A179" s="4" t="inlineStr">
        <is>
          <t>Operating Segments | Crude Oil Pipeline | Gathering and Processing South</t>
        </is>
      </c>
    </row>
    <row r="180">
      <c r="A180" s="3" t="inlineStr">
        <is>
          <t>Disaggregation of Revenue [Line Items]</t>
        </is>
      </c>
    </row>
    <row r="181">
      <c r="A181" s="4" t="inlineStr">
        <is>
          <t>Revenue from Contract with Customer, Excluding Assessed Tax</t>
        </is>
      </c>
      <c r="B181" s="5" t="n">
        <v>0</v>
      </c>
      <c r="C181" s="5" t="n">
        <v>0</v>
      </c>
    </row>
    <row r="182">
      <c r="A182" s="4" t="inlineStr">
        <is>
          <t>Operating Segments | Crude Oil Pipeline | Storage and Logistics</t>
        </is>
      </c>
    </row>
    <row r="183">
      <c r="A183" s="3" t="inlineStr">
        <is>
          <t>Disaggregation of Revenue [Line Items]</t>
        </is>
      </c>
    </row>
    <row r="184">
      <c r="A184" s="4" t="inlineStr">
        <is>
          <t>Revenue from Contract with Customer, Excluding Assessed Tax</t>
        </is>
      </c>
      <c r="B184" s="7" t="n">
        <v>0.5</v>
      </c>
      <c r="C184" s="7" t="n">
        <v>0.8</v>
      </c>
    </row>
    <row r="185">
      <c r="A185" s="4" t="inlineStr">
        <is>
          <t>Operating Segments | Crude Oil Transportation | Gathering and Processing North</t>
        </is>
      </c>
    </row>
    <row r="186">
      <c r="A186" s="3" t="inlineStr">
        <is>
          <t>Disaggregation of Revenue [Line Items]</t>
        </is>
      </c>
    </row>
    <row r="187">
      <c r="A187" s="4" t="inlineStr">
        <is>
          <t>Revenue from Contract with Customer, Excluding Assessed Tax</t>
        </is>
      </c>
      <c r="B187" s="7" t="n">
        <v>1.2</v>
      </c>
      <c r="C187" s="7" t="n">
        <v>0.7</v>
      </c>
    </row>
    <row r="188">
      <c r="A188" s="4" t="inlineStr">
        <is>
          <t>Operating Segments | Crude Oil Transportation | Gathering and Processing South</t>
        </is>
      </c>
    </row>
    <row r="189">
      <c r="A189" s="3" t="inlineStr">
        <is>
          <t>Disaggregation of Revenue [Line Items]</t>
        </is>
      </c>
    </row>
    <row r="190">
      <c r="A190" s="4" t="inlineStr">
        <is>
          <t>Revenue from Contract with Customer, Excluding Assessed Tax</t>
        </is>
      </c>
      <c r="B190" s="7" t="n">
        <v>0.1</v>
      </c>
      <c r="C190" s="5" t="n">
        <v>0</v>
      </c>
    </row>
    <row r="191">
      <c r="A191" s="4" t="inlineStr">
        <is>
          <t>Operating Segments | Crude Oil Transportation | Storage and Logistics</t>
        </is>
      </c>
    </row>
    <row r="192">
      <c r="A192" s="3" t="inlineStr">
        <is>
          <t>Disaggregation of Revenue [Line Items]</t>
        </is>
      </c>
    </row>
    <row r="193">
      <c r="A193" s="4" t="inlineStr">
        <is>
          <t>Revenue from Contract with Customer, Excluding Assessed Tax</t>
        </is>
      </c>
      <c r="B193" s="5" t="n">
        <v>0</v>
      </c>
      <c r="C193" s="5" t="n">
        <v>0</v>
      </c>
    </row>
    <row r="194">
      <c r="A194" s="4" t="inlineStr">
        <is>
          <t>Operating Segments | NGL Transportation | Gathering and Processing North</t>
        </is>
      </c>
    </row>
    <row r="195">
      <c r="A195" s="3" t="inlineStr">
        <is>
          <t>Disaggregation of Revenue [Line Items]</t>
        </is>
      </c>
    </row>
    <row r="196">
      <c r="A196" s="4" t="inlineStr">
        <is>
          <t>Revenue from Contract with Customer, Excluding Assessed Tax</t>
        </is>
      </c>
      <c r="B196" s="5" t="n">
        <v>0</v>
      </c>
      <c r="C196" s="5" t="n">
        <v>0</v>
      </c>
    </row>
    <row r="197">
      <c r="A197" s="4" t="inlineStr">
        <is>
          <t>Operating Segments | NGL Transportation | Gathering and Processing South</t>
        </is>
      </c>
    </row>
    <row r="198">
      <c r="A198" s="3" t="inlineStr">
        <is>
          <t>Disaggregation of Revenue [Line Items]</t>
        </is>
      </c>
    </row>
    <row r="199">
      <c r="A199" s="4" t="inlineStr">
        <is>
          <t>Revenue from Contract with Customer, Excluding Assessed Tax</t>
        </is>
      </c>
      <c r="B199" s="5" t="n">
        <v>0</v>
      </c>
      <c r="C199" s="5" t="n">
        <v>0</v>
      </c>
    </row>
    <row r="200">
      <c r="A200" s="4" t="inlineStr">
        <is>
          <t>Operating Segments | NGL Transportation | Storage and Logistics</t>
        </is>
      </c>
    </row>
    <row r="201">
      <c r="A201" s="3" t="inlineStr">
        <is>
          <t>Disaggregation of Revenue [Line Items]</t>
        </is>
      </c>
    </row>
    <row r="202">
      <c r="A202" s="4" t="inlineStr">
        <is>
          <t>Revenue from Contract with Customer, Excluding Assessed Tax</t>
        </is>
      </c>
      <c r="B202" s="7" t="n">
        <v>5.8</v>
      </c>
      <c r="C202" s="7" t="n">
        <v>4.2</v>
      </c>
    </row>
    <row r="203">
      <c r="A203" s="4" t="inlineStr">
        <is>
          <t>Operating Segments | Crude Oil Rail Loading | Gathering and Processing North</t>
        </is>
      </c>
    </row>
    <row r="204">
      <c r="A204" s="3" t="inlineStr">
        <is>
          <t>Disaggregation of Revenue [Line Items]</t>
        </is>
      </c>
    </row>
    <row r="205">
      <c r="A205" s="4" t="inlineStr">
        <is>
          <t>Revenue from Contract with Customer, Excluding Assessed Tax</t>
        </is>
      </c>
      <c r="B205" s="5" t="n">
        <v>0</v>
      </c>
      <c r="C205" s="5" t="n">
        <v>0</v>
      </c>
    </row>
    <row r="206">
      <c r="A206" s="4" t="inlineStr">
        <is>
          <t>Operating Segments | Crude Oil Rail Loading | Gathering and Processing South</t>
        </is>
      </c>
    </row>
    <row r="207">
      <c r="A207" s="3" t="inlineStr">
        <is>
          <t>Disaggregation of Revenue [Line Items]</t>
        </is>
      </c>
    </row>
    <row r="208">
      <c r="A208" s="4" t="inlineStr">
        <is>
          <t>Revenue from Contract with Customer, Excluding Assessed Tax</t>
        </is>
      </c>
      <c r="B208" s="5" t="n">
        <v>0</v>
      </c>
      <c r="C208" s="5" t="n">
        <v>0</v>
      </c>
    </row>
    <row r="209">
      <c r="A209" s="4" t="inlineStr">
        <is>
          <t>Operating Segments | Crude Oil Rail Loading | Storage and Logistics</t>
        </is>
      </c>
    </row>
    <row r="210">
      <c r="A210" s="3" t="inlineStr">
        <is>
          <t>Disaggregation of Revenue [Line Items]</t>
        </is>
      </c>
    </row>
    <row r="211">
      <c r="A211" s="4" t="inlineStr">
        <is>
          <t>Revenue from Contract with Customer, Excluding Assessed Tax</t>
        </is>
      </c>
      <c r="B211" s="7" t="n">
        <v>0.4</v>
      </c>
      <c r="C211" s="5" t="n">
        <v>1</v>
      </c>
    </row>
    <row r="212">
      <c r="A212" s="4" t="inlineStr">
        <is>
          <t>Operating Segments | Natural Gas Product Sales | Gathering and Processing North</t>
        </is>
      </c>
    </row>
    <row r="213">
      <c r="A213" s="3" t="inlineStr">
        <is>
          <t>Disaggregation of Revenue [Line Items]</t>
        </is>
      </c>
    </row>
    <row r="214">
      <c r="A214" s="4" t="inlineStr">
        <is>
          <t>Revenue from Contract with Customer, Excluding Assessed Tax</t>
        </is>
      </c>
      <c r="B214" s="7" t="n">
        <v>63.9</v>
      </c>
      <c r="C214" s="7" t="n">
        <v>42.3</v>
      </c>
    </row>
    <row r="215">
      <c r="A215" s="4" t="inlineStr">
        <is>
          <t>Operating Segments | Natural Gas Product Sales | Gathering and Processing South</t>
        </is>
      </c>
    </row>
    <row r="216">
      <c r="A216" s="3" t="inlineStr">
        <is>
          <t>Disaggregation of Revenue [Line Items]</t>
        </is>
      </c>
    </row>
    <row r="217">
      <c r="A217" s="4" t="inlineStr">
        <is>
          <t>Revenue from Contract with Customer, Excluding Assessed Tax</t>
        </is>
      </c>
      <c r="B217" s="7" t="n">
        <v>0.3</v>
      </c>
      <c r="C217" s="7" t="n">
        <v>0.5</v>
      </c>
    </row>
    <row r="218">
      <c r="A218" s="4" t="inlineStr">
        <is>
          <t>Operating Segments | Natural Gas Product Sales | Storage and Logistics</t>
        </is>
      </c>
    </row>
    <row r="219">
      <c r="A219" s="3" t="inlineStr">
        <is>
          <t>Disaggregation of Revenue [Line Items]</t>
        </is>
      </c>
    </row>
    <row r="220">
      <c r="A220" s="4" t="inlineStr">
        <is>
          <t>Revenue from Contract with Customer, Excluding Assessed Tax</t>
        </is>
      </c>
      <c r="B220" s="7" t="n">
        <v>98.7</v>
      </c>
      <c r="C220" s="7" t="n">
        <v>95.59999999999999</v>
      </c>
    </row>
    <row r="221">
      <c r="A221" s="4" t="inlineStr">
        <is>
          <t>Operating Segments | Crude Oil Product Sales | Gathering and Processing North</t>
        </is>
      </c>
    </row>
    <row r="222">
      <c r="A222" s="3" t="inlineStr">
        <is>
          <t>Disaggregation of Revenue [Line Items]</t>
        </is>
      </c>
    </row>
    <row r="223">
      <c r="A223" s="4" t="inlineStr">
        <is>
          <t>Revenue from Contract with Customer, Excluding Assessed Tax</t>
        </is>
      </c>
      <c r="B223" s="7" t="n">
        <v>128.1</v>
      </c>
      <c r="C223" s="5" t="n">
        <v>90</v>
      </c>
    </row>
    <row r="224">
      <c r="A224" s="4" t="inlineStr">
        <is>
          <t>Operating Segments | Crude Oil Product Sales | Gathering and Processing South</t>
        </is>
      </c>
    </row>
    <row r="225">
      <c r="A225" s="3" t="inlineStr">
        <is>
          <t>Disaggregation of Revenue [Line Items]</t>
        </is>
      </c>
    </row>
    <row r="226">
      <c r="A226" s="4" t="inlineStr">
        <is>
          <t>Revenue from Contract with Customer, Excluding Assessed Tax</t>
        </is>
      </c>
      <c r="B226" s="5" t="n">
        <v>0</v>
      </c>
      <c r="C226" s="5" t="n">
        <v>0</v>
      </c>
    </row>
    <row r="227">
      <c r="A227" s="4" t="inlineStr">
        <is>
          <t>Operating Segments | Crude Oil Product Sales | Storage and Logistics</t>
        </is>
      </c>
    </row>
    <row r="228">
      <c r="A228" s="3" t="inlineStr">
        <is>
          <t>Disaggregation of Revenue [Line Items]</t>
        </is>
      </c>
    </row>
    <row r="229">
      <c r="A229" s="4" t="inlineStr">
        <is>
          <t>Revenue from Contract with Customer, Excluding Assessed Tax</t>
        </is>
      </c>
      <c r="B229" s="5" t="n">
        <v>374</v>
      </c>
      <c r="C229" s="7" t="n">
        <v>251.2</v>
      </c>
    </row>
    <row r="230">
      <c r="A230" s="4" t="inlineStr">
        <is>
          <t>Operating Segments | NGL Product Sales | Gathering and Processing North</t>
        </is>
      </c>
    </row>
    <row r="231">
      <c r="A231" s="3" t="inlineStr">
        <is>
          <t>Disaggregation of Revenue [Line Items]</t>
        </is>
      </c>
    </row>
    <row r="232">
      <c r="A232" s="4" t="inlineStr">
        <is>
          <t>Revenue from Contract with Customer, Excluding Assessed Tax</t>
        </is>
      </c>
      <c r="B232" s="7" t="n">
        <v>76.90000000000001</v>
      </c>
      <c r="C232" s="7" t="n">
        <v>40.3</v>
      </c>
    </row>
    <row r="233">
      <c r="A233" s="4" t="inlineStr">
        <is>
          <t>Operating Segments | NGL Product Sales | Gathering and Processing South</t>
        </is>
      </c>
    </row>
    <row r="234">
      <c r="A234" s="3" t="inlineStr">
        <is>
          <t>Disaggregation of Revenue [Line Items]</t>
        </is>
      </c>
    </row>
    <row r="235">
      <c r="A235" s="4" t="inlineStr">
        <is>
          <t>Revenue from Contract with Customer, Excluding Assessed Tax</t>
        </is>
      </c>
      <c r="B235" s="5" t="n">
        <v>0</v>
      </c>
      <c r="C235" s="5" t="n">
        <v>0</v>
      </c>
    </row>
    <row r="236">
      <c r="A236" s="4" t="inlineStr">
        <is>
          <t>Operating Segments | NGL Product Sales | Storage and Logistics</t>
        </is>
      </c>
    </row>
    <row r="237">
      <c r="A237" s="3" t="inlineStr">
        <is>
          <t>Disaggregation of Revenue [Line Items]</t>
        </is>
      </c>
    </row>
    <row r="238">
      <c r="A238" s="4" t="inlineStr">
        <is>
          <t>Revenue from Contract with Customer, Excluding Assessed Tax</t>
        </is>
      </c>
      <c r="B238" s="7" t="n">
        <v>632.7</v>
      </c>
      <c r="C238" s="5" t="n">
        <v>406</v>
      </c>
    </row>
    <row r="239">
      <c r="A239" s="4" t="inlineStr">
        <is>
          <t>Operating Segments | Other revenue | Gathering and Processing North</t>
        </is>
      </c>
    </row>
    <row r="240">
      <c r="A240" s="3" t="inlineStr">
        <is>
          <t>Disaggregation of Revenue [Line Items]</t>
        </is>
      </c>
    </row>
    <row r="241">
      <c r="A241" s="4" t="inlineStr">
        <is>
          <t>Revenue from Contract with Customer, Excluding Assessed Tax</t>
        </is>
      </c>
      <c r="B241" s="7" t="n">
        <v>0.2</v>
      </c>
      <c r="C241" s="5" t="n">
        <v>0</v>
      </c>
    </row>
    <row r="242">
      <c r="A242" s="4" t="inlineStr">
        <is>
          <t>Operating Segments | Other revenue | Gathering and Processing South</t>
        </is>
      </c>
    </row>
    <row r="243">
      <c r="A243" s="3" t="inlineStr">
        <is>
          <t>Disaggregation of Revenue [Line Items]</t>
        </is>
      </c>
    </row>
    <row r="244">
      <c r="A244" s="4" t="inlineStr">
        <is>
          <t>Revenue from Contract with Customer, Excluding Assessed Tax</t>
        </is>
      </c>
      <c r="B244" s="5" t="n">
        <v>0</v>
      </c>
      <c r="C244" s="5" t="n">
        <v>0</v>
      </c>
    </row>
    <row r="245">
      <c r="A245" s="4" t="inlineStr">
        <is>
          <t>Operating Segments | Other revenue | Storage and Logistics</t>
        </is>
      </c>
    </row>
    <row r="246">
      <c r="A246" s="3" t="inlineStr">
        <is>
          <t>Disaggregation of Revenue [Line Items]</t>
        </is>
      </c>
    </row>
    <row r="247">
      <c r="A247" s="4" t="inlineStr">
        <is>
          <t>Revenue from Contract with Customer, Excluding Assessed Tax</t>
        </is>
      </c>
      <c r="B247" s="7" t="n">
        <v>0.3</v>
      </c>
      <c r="C247" s="7" t="n">
        <v>0.2</v>
      </c>
    </row>
    <row r="248">
      <c r="A248" s="4" t="inlineStr">
        <is>
          <t>Operating Segments | Water Product Sales | Gathering and Processing North</t>
        </is>
      </c>
    </row>
    <row r="249">
      <c r="A249" s="3" t="inlineStr">
        <is>
          <t>Disaggregation of Revenue [Line Items]</t>
        </is>
      </c>
    </row>
    <row r="250">
      <c r="A250" s="4" t="inlineStr">
        <is>
          <t>Revenue from Contract with Customer, Excluding Assessed Tax</t>
        </is>
      </c>
      <c r="B250" s="7" t="n">
        <v>1.6</v>
      </c>
    </row>
    <row r="251">
      <c r="A251" s="4" t="inlineStr">
        <is>
          <t>Operating Segments | Water Product Sales | Gathering and Processing South</t>
        </is>
      </c>
    </row>
    <row r="252">
      <c r="A252" s="3" t="inlineStr">
        <is>
          <t>Disaggregation of Revenue [Line Items]</t>
        </is>
      </c>
    </row>
    <row r="253">
      <c r="A253" s="4" t="inlineStr">
        <is>
          <t>Revenue from Contract with Customer, Excluding Assessed Tax</t>
        </is>
      </c>
      <c r="B253" s="5" t="n">
        <v>0</v>
      </c>
    </row>
    <row r="254">
      <c r="A254" s="4" t="inlineStr">
        <is>
          <t>Operating Segments | Water Product Sales | Storage and Logistics</t>
        </is>
      </c>
    </row>
    <row r="255">
      <c r="A255" s="3" t="inlineStr">
        <is>
          <t>Disaggregation of Revenue [Line Items]</t>
        </is>
      </c>
    </row>
    <row r="256">
      <c r="A256" s="4" t="inlineStr">
        <is>
          <t>Revenue from Contract with Customer, Excluding Assessed Tax</t>
        </is>
      </c>
      <c r="B256" s="5" t="n">
        <v>0</v>
      </c>
    </row>
    <row r="257">
      <c r="A257" s="4" t="inlineStr">
        <is>
          <t>Revenue from Contract with Customer</t>
        </is>
      </c>
    </row>
    <row r="258">
      <c r="A258" s="3" t="inlineStr">
        <is>
          <t>Disaggregation of Revenue [Line Items]</t>
        </is>
      </c>
    </row>
    <row r="259">
      <c r="A259" s="4" t="inlineStr">
        <is>
          <t>Revenue from Contract with Customer, Excluding Assessed Tax</t>
        </is>
      </c>
      <c r="B259" s="7" t="n">
        <v>1380.6</v>
      </c>
      <c r="C259" s="7" t="n">
        <v>917.3</v>
      </c>
    </row>
    <row r="260">
      <c r="A260" s="4" t="inlineStr">
        <is>
          <t>Revenue from Contract with Customer | Intersegment Eliminations</t>
        </is>
      </c>
    </row>
    <row r="261">
      <c r="A261" s="3" t="inlineStr">
        <is>
          <t>Disaggregation of Revenue [Line Items]</t>
        </is>
      </c>
    </row>
    <row r="262">
      <c r="A262" s="4" t="inlineStr">
        <is>
          <t>Revenue from Contract with Customer, Excluding Assessed Tax</t>
        </is>
      </c>
      <c r="B262" s="7" t="n">
        <v>-127.4</v>
      </c>
      <c r="C262" s="7" t="n">
        <v>-105.3</v>
      </c>
    </row>
    <row r="263">
      <c r="A263" s="4" t="inlineStr">
        <is>
          <t>Revenue from Contract with Customer | Operating Segments | Gathering and Processing North</t>
        </is>
      </c>
    </row>
    <row r="264">
      <c r="A264" s="3" t="inlineStr">
        <is>
          <t>Disaggregation of Revenue [Line Items]</t>
        </is>
      </c>
    </row>
    <row r="265">
      <c r="A265" s="4" t="inlineStr">
        <is>
          <t>Revenue from Contract with Customer, Excluding Assessed Tax</t>
        </is>
      </c>
      <c r="B265" s="7" t="n">
        <v>362.2</v>
      </c>
      <c r="C265" s="7" t="n">
        <v>235.1</v>
      </c>
    </row>
    <row r="266">
      <c r="A266" s="4" t="inlineStr">
        <is>
          <t>Revenue from Contract with Customer | Operating Segments | Gathering and Processing South</t>
        </is>
      </c>
    </row>
    <row r="267">
      <c r="A267" s="3" t="inlineStr">
        <is>
          <t>Disaggregation of Revenue [Line Items]</t>
        </is>
      </c>
    </row>
    <row r="268">
      <c r="A268" s="4" t="inlineStr">
        <is>
          <t>Revenue from Contract with Customer, Excluding Assessed Tax</t>
        </is>
      </c>
      <c r="B268" s="7" t="n">
        <v>30.6</v>
      </c>
      <c r="C268" s="7" t="n">
        <v>24.6</v>
      </c>
    </row>
    <row r="269">
      <c r="A269" s="4" t="inlineStr">
        <is>
          <t>Revenue from Contract with Customer | Operating Segments | Storage and Logistics</t>
        </is>
      </c>
    </row>
    <row r="270">
      <c r="A270" s="3" t="inlineStr">
        <is>
          <t>Disaggregation of Revenue [Line Items]</t>
        </is>
      </c>
    </row>
    <row r="271">
      <c r="A271" s="4" t="inlineStr">
        <is>
          <t>Revenue from Contract with Customer, Excluding Assessed Tax</t>
        </is>
      </c>
      <c r="B271" s="7" t="n">
        <v>1115.2</v>
      </c>
      <c r="C271" s="7" t="n">
        <v>762.9</v>
      </c>
    </row>
    <row r="272">
      <c r="A272" s="4" t="inlineStr">
        <is>
          <t>Product and Service, Other</t>
        </is>
      </c>
    </row>
    <row r="273">
      <c r="A273" s="3" t="inlineStr">
        <is>
          <t>Disaggregation of Revenue [Line Items]</t>
        </is>
      </c>
    </row>
    <row r="274">
      <c r="A274" s="4" t="inlineStr">
        <is>
          <t>Non-Topic 606 revenues</t>
        </is>
      </c>
      <c r="B274" s="7" t="n">
        <v>203.2</v>
      </c>
      <c r="C274" s="7" t="n">
        <v>115.4</v>
      </c>
    </row>
    <row r="275">
      <c r="A275" s="4" t="inlineStr">
        <is>
          <t>Product and Service, Other | Intersegment Eliminations</t>
        </is>
      </c>
    </row>
    <row r="276">
      <c r="A276" s="3" t="inlineStr">
        <is>
          <t>Disaggregation of Revenue [Line Items]</t>
        </is>
      </c>
    </row>
    <row r="277">
      <c r="A277" s="4" t="inlineStr">
        <is>
          <t>Non-Topic 606 revenues</t>
        </is>
      </c>
      <c r="B277" s="5" t="n">
        <v>0</v>
      </c>
      <c r="C277" s="5" t="n">
        <v>0</v>
      </c>
    </row>
    <row r="278">
      <c r="A278" s="4" t="inlineStr">
        <is>
          <t>Product and Service, Other | Operating Segments | Gathering and Processing North</t>
        </is>
      </c>
    </row>
    <row r="279">
      <c r="A279" s="3" t="inlineStr">
        <is>
          <t>Disaggregation of Revenue [Line Items]</t>
        </is>
      </c>
    </row>
    <row r="280">
      <c r="A280" s="4" t="inlineStr">
        <is>
          <t>Non-Topic 606 revenues</t>
        </is>
      </c>
      <c r="B280" s="7" t="n">
        <v>0.4</v>
      </c>
      <c r="C280" s="5" t="n">
        <v>0</v>
      </c>
    </row>
    <row r="281">
      <c r="A281" s="4" t="inlineStr">
        <is>
          <t>Product and Service, Other | Operating Segments | Gathering and Processing South</t>
        </is>
      </c>
    </row>
    <row r="282">
      <c r="A282" s="3" t="inlineStr">
        <is>
          <t>Disaggregation of Revenue [Line Items]</t>
        </is>
      </c>
    </row>
    <row r="283">
      <c r="A283" s="4" t="inlineStr">
        <is>
          <t>Non-Topic 606 revenues</t>
        </is>
      </c>
      <c r="B283" s="7" t="n">
        <v>0.1</v>
      </c>
      <c r="C283" s="5" t="n">
        <v>0</v>
      </c>
    </row>
    <row r="284">
      <c r="A284" s="4" t="inlineStr">
        <is>
          <t>Product and Service, Other | Operating Segments | Storage and Logistics</t>
        </is>
      </c>
    </row>
    <row r="285">
      <c r="A285" s="3" t="inlineStr">
        <is>
          <t>Disaggregation of Revenue [Line Items]</t>
        </is>
      </c>
    </row>
    <row r="286">
      <c r="A286" s="4" t="inlineStr">
        <is>
          <t>Non-Topic 606 revenues</t>
        </is>
      </c>
      <c r="B286" s="6" t="n">
        <v>202.7</v>
      </c>
      <c r="C286" s="6" t="n">
        <v>11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venues (Remaining Performance Obligations) (Details) $ in Millions</t>
        </is>
      </c>
      <c r="B1" s="2" t="inlineStr">
        <is>
          <t>Mar. 31, 2022USD ($)</t>
        </is>
      </c>
    </row>
    <row r="2">
      <c r="A2" s="3" t="inlineStr">
        <is>
          <t>Revenue, Remaining Performance Obligation, Expected Timing of Satisfaction [Line Items]</t>
        </is>
      </c>
    </row>
    <row r="3">
      <c r="A3" s="4" t="inlineStr">
        <is>
          <t>Revenue, Remaining Performance Obligation, Amount</t>
        </is>
      </c>
      <c r="B3" s="6" t="n">
        <v>179.7</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9 months</t>
        </is>
      </c>
    </row>
    <row r="7">
      <c r="A7" s="4" t="inlineStr">
        <is>
          <t>Revenue, Remaining Performance Obligation, Amount</t>
        </is>
      </c>
      <c r="B7" s="6" t="n">
        <v>65.8</v>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6" t="n">
        <v>65.09999999999999</v>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Amount</t>
        </is>
      </c>
      <c r="B15" s="6" t="n">
        <v>44.4</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Amount</t>
        </is>
      </c>
      <c r="B19" s="6" t="n">
        <v>2.6</v>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 Amount</t>
        </is>
      </c>
      <c r="B23" s="6" t="n">
        <v>0.5</v>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 xml:space="preserve"> </t>
        </is>
      </c>
    </row>
    <row r="27">
      <c r="A27" s="4" t="inlineStr">
        <is>
          <t>Revenue, Remaining Performance Obligation, Amount</t>
        </is>
      </c>
      <c r="B27" s="6" t="n">
        <v>1.3</v>
      </c>
    </row>
    <row r="28">
      <c r="A28" s="4" t="inlineStr">
        <is>
          <t>Revenue, Remaining Performance Obligation, Expected Timing of Satisfaction, Start Date [Axis]: 2037-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urchases of property, plant and equipment</t>
        </is>
      </c>
      <c r="B4" s="6" t="n">
        <v>26.4</v>
      </c>
      <c r="C4" s="6" t="n">
        <v>9.300000000000001</v>
      </c>
    </row>
    <row r="5">
      <c r="A5" s="4" t="inlineStr">
        <is>
          <t>Costs of product/services sold at CEQP and CMLP(2)</t>
        </is>
      </c>
      <c r="B5" s="7" t="n">
        <v>68.5</v>
      </c>
      <c r="C5" s="7" t="n">
        <v>41.1</v>
      </c>
    </row>
    <row r="6">
      <c r="A6" s="4" t="inlineStr">
        <is>
          <t>Operations and maintenance expenses charged by CEQP and CMLP</t>
        </is>
      </c>
      <c r="B6" s="7" t="n">
        <v>4.8</v>
      </c>
      <c r="C6" s="7" t="n">
        <v>5.7</v>
      </c>
    </row>
    <row r="7">
      <c r="A7" s="3" t="inlineStr">
        <is>
          <t>Related Party Transaction, Due from (to) Related Party [Abstract]</t>
        </is>
      </c>
    </row>
    <row r="8">
      <c r="A8" s="4" t="inlineStr">
        <is>
          <t>Related party receivables</t>
        </is>
      </c>
      <c r="B8" s="7" t="n">
        <v>60.2</v>
      </c>
      <c r="D8" s="6" t="n">
        <v>8.199999999999999</v>
      </c>
    </row>
    <row r="9">
      <c r="A9" s="4" t="inlineStr">
        <is>
          <t>Related party payables</t>
        </is>
      </c>
      <c r="B9" s="7" t="n">
        <v>16.4</v>
      </c>
      <c r="D9" s="8" t="n">
        <v>12</v>
      </c>
    </row>
    <row r="10">
      <c r="A10" s="4" t="inlineStr">
        <is>
          <t>Revenues</t>
        </is>
      </c>
      <c r="B10" s="7" t="n">
        <v>1583.8</v>
      </c>
      <c r="C10" s="7" t="n">
        <v>1032.7</v>
      </c>
    </row>
    <row r="11">
      <c r="A11" s="4" t="inlineStr">
        <is>
          <t>Product</t>
        </is>
      </c>
    </row>
    <row r="12">
      <c r="A12" s="3" t="inlineStr">
        <is>
          <t>Related Party Transaction, Due from (to) Related Party [Abstract]</t>
        </is>
      </c>
    </row>
    <row r="13">
      <c r="A13" s="4" t="inlineStr">
        <is>
          <t>Revenues</t>
        </is>
      </c>
      <c r="B13" s="7" t="n">
        <v>1390.5</v>
      </c>
      <c r="C13" s="7" t="n">
        <v>930.6</v>
      </c>
    </row>
    <row r="14">
      <c r="A14" s="4" t="inlineStr">
        <is>
          <t>Service</t>
        </is>
      </c>
    </row>
    <row r="15">
      <c r="A15" s="3" t="inlineStr">
        <is>
          <t>Related Party Transaction, Due from (to) Related Party [Abstract]</t>
        </is>
      </c>
    </row>
    <row r="16">
      <c r="A16" s="4" t="inlineStr">
        <is>
          <t>Revenues</t>
        </is>
      </c>
      <c r="B16" s="7" t="n">
        <v>95.59999999999999</v>
      </c>
      <c r="C16" s="7" t="n">
        <v>97.2</v>
      </c>
    </row>
    <row r="17">
      <c r="A17" s="4" t="inlineStr">
        <is>
          <t>Applied Consultants, Inc.</t>
        </is>
      </c>
    </row>
    <row r="18">
      <c r="A18" s="3" t="inlineStr">
        <is>
          <t>Related Party Transaction [Line Items]</t>
        </is>
      </c>
    </row>
    <row r="19">
      <c r="A19" s="4" t="inlineStr">
        <is>
          <t>Purchases of property, plant and equipment</t>
        </is>
      </c>
      <c r="C19" s="7" t="n">
        <v>0.3</v>
      </c>
    </row>
    <row r="20">
      <c r="A20" s="4" t="inlineStr">
        <is>
          <t>Crestwood Permian Basin Holdings LLC</t>
        </is>
      </c>
    </row>
    <row r="21">
      <c r="A21" s="3" t="inlineStr">
        <is>
          <t>Related Party Transaction [Line Items]</t>
        </is>
      </c>
    </row>
    <row r="22">
      <c r="A22" s="4" t="inlineStr">
        <is>
          <t>Revenues at CEQP and CMLP</t>
        </is>
      </c>
      <c r="B22" s="7" t="n">
        <v>1.6</v>
      </c>
      <c r="C22" s="7" t="n">
        <v>4.9</v>
      </c>
    </row>
    <row r="23">
      <c r="A23" s="4" t="inlineStr">
        <is>
          <t>Costs of product/services sold at CEQP and CMLP(2)</t>
        </is>
      </c>
      <c r="B23" s="7" t="n">
        <v>36.2</v>
      </c>
      <c r="C23" s="7" t="n">
        <v>30.3</v>
      </c>
    </row>
    <row r="24">
      <c r="A24" s="3" t="inlineStr">
        <is>
          <t>Related Party Transaction, Due from (to) Related Party [Abstract]</t>
        </is>
      </c>
    </row>
    <row r="25">
      <c r="A25" s="4" t="inlineStr">
        <is>
          <t>Revenues</t>
        </is>
      </c>
      <c r="B25" s="7" t="n">
        <v>0.5</v>
      </c>
    </row>
    <row r="26">
      <c r="A26" s="4" t="inlineStr">
        <is>
          <t>Tres Palacios Holdings LLC</t>
        </is>
      </c>
    </row>
    <row r="27">
      <c r="A27" s="3" t="inlineStr">
        <is>
          <t>Related Party Transaction [Line Items]</t>
        </is>
      </c>
    </row>
    <row r="28">
      <c r="A28" s="4" t="inlineStr">
        <is>
          <t>Costs of product/services sold at CEQP and CMLP(2)</t>
        </is>
      </c>
      <c r="B28" s="7" t="n">
        <v>0.9</v>
      </c>
      <c r="C28" s="7" t="n">
        <v>10.8</v>
      </c>
    </row>
    <row r="29">
      <c r="A29" s="4" t="inlineStr">
        <is>
          <t>Affiliated Entity</t>
        </is>
      </c>
    </row>
    <row r="30">
      <c r="A30" s="3" t="inlineStr">
        <is>
          <t>Related Party Transaction [Line Items]</t>
        </is>
      </c>
    </row>
    <row r="31">
      <c r="A31" s="4" t="inlineStr">
        <is>
          <t>Revenues at CEQP and CMLP</t>
        </is>
      </c>
      <c r="B31" s="7" t="n">
        <v>97.7</v>
      </c>
      <c r="C31" s="7" t="n">
        <v>4.9</v>
      </c>
    </row>
    <row r="32">
      <c r="A32" s="4" t="inlineStr">
        <is>
          <t>Costs of product/services sold at CEQP and CMLP(2)</t>
        </is>
      </c>
      <c r="B32" s="7" t="n">
        <v>68.5</v>
      </c>
      <c r="C32" s="7" t="n">
        <v>41.1</v>
      </c>
    </row>
    <row r="33">
      <c r="A33" s="4" t="inlineStr">
        <is>
          <t>Related Party Transaction, Selling, General and Administrative Expenses from Transactions with Related Party</t>
        </is>
      </c>
      <c r="B33" s="7" t="n">
        <v>7.5</v>
      </c>
      <c r="C33" s="7" t="n">
        <v>5.9</v>
      </c>
    </row>
    <row r="34">
      <c r="A34" s="4" t="inlineStr">
        <is>
          <t>Oasis Petroleum Inc.</t>
        </is>
      </c>
    </row>
    <row r="35">
      <c r="A35" s="3" t="inlineStr">
        <is>
          <t>Related Party Transaction [Line Items]</t>
        </is>
      </c>
    </row>
    <row r="36">
      <c r="A36" s="4" t="inlineStr">
        <is>
          <t>Costs of product/services sold at CEQP and CMLP(2)</t>
        </is>
      </c>
      <c r="B36" s="7" t="n">
        <v>31.4</v>
      </c>
    </row>
    <row r="37">
      <c r="A37" s="4" t="inlineStr">
        <is>
          <t>Related Party Transaction, Selling, General and Administrative Expenses from Transactions with Related Party</t>
        </is>
      </c>
      <c r="B37" s="7" t="n">
        <v>0.9</v>
      </c>
      <c r="C37" s="5" t="n">
        <v>0</v>
      </c>
    </row>
    <row r="38">
      <c r="A38" s="4" t="inlineStr">
        <is>
          <t>Oasis Petroleum Inc. | Product</t>
        </is>
      </c>
    </row>
    <row r="39">
      <c r="A39" s="3" t="inlineStr">
        <is>
          <t>Related Party Transaction [Line Items]</t>
        </is>
      </c>
    </row>
    <row r="40">
      <c r="A40" s="4" t="inlineStr">
        <is>
          <t>Revenues at CEQP and CMLP</t>
        </is>
      </c>
      <c r="B40" s="5" t="n">
        <v>59</v>
      </c>
    </row>
    <row r="41">
      <c r="A41" s="4" t="inlineStr">
        <is>
          <t>Oasis Petroleum Inc. | Service</t>
        </is>
      </c>
    </row>
    <row r="42">
      <c r="A42" s="3" t="inlineStr">
        <is>
          <t>Related Party Transaction [Line Items]</t>
        </is>
      </c>
    </row>
    <row r="43">
      <c r="A43" s="4" t="inlineStr">
        <is>
          <t>Revenues at CEQP and CMLP</t>
        </is>
      </c>
      <c r="B43" s="7" t="n">
        <v>36.6</v>
      </c>
    </row>
    <row r="44">
      <c r="A44" s="4" t="inlineStr">
        <is>
          <t>Crestwood Equity Partners LP | Affiliated Entity</t>
        </is>
      </c>
    </row>
    <row r="45">
      <c r="A45" s="3" t="inlineStr">
        <is>
          <t>Related Party Transaction [Line Items]</t>
        </is>
      </c>
    </row>
    <row r="46">
      <c r="A46" s="4" t="inlineStr">
        <is>
          <t>Related Party Transaction, Selling, General and Administrative Expenses from Transactions with Related Party</t>
        </is>
      </c>
      <c r="C46" s="7" t="n">
        <v>0.2</v>
      </c>
    </row>
    <row r="47">
      <c r="A47" s="4" t="inlineStr">
        <is>
          <t>Crestwood Midstream Partners LP</t>
        </is>
      </c>
    </row>
    <row r="48">
      <c r="A48" s="3" t="inlineStr">
        <is>
          <t>Related Party Transaction [Line Items]</t>
        </is>
      </c>
    </row>
    <row r="49">
      <c r="A49" s="4" t="inlineStr">
        <is>
          <t>Purchases of property, plant and equipment</t>
        </is>
      </c>
      <c r="B49" s="7" t="n">
        <v>26.4</v>
      </c>
      <c r="C49" s="7" t="n">
        <v>9.300000000000001</v>
      </c>
    </row>
    <row r="50">
      <c r="A50" s="4" t="inlineStr">
        <is>
          <t>Costs of product/services sold at CEQP and CMLP(2)</t>
        </is>
      </c>
      <c r="B50" s="7" t="n">
        <v>68.5</v>
      </c>
      <c r="C50" s="7" t="n">
        <v>41.1</v>
      </c>
    </row>
    <row r="51">
      <c r="A51" s="3" t="inlineStr">
        <is>
          <t>Related Party Transaction, Due from (to) Related Party [Abstract]</t>
        </is>
      </c>
    </row>
    <row r="52">
      <c r="A52" s="4" t="inlineStr">
        <is>
          <t>Revenues</t>
        </is>
      </c>
      <c r="B52" s="7" t="n">
        <v>1583.8</v>
      </c>
      <c r="C52" s="7" t="n">
        <v>1032.7</v>
      </c>
    </row>
    <row r="53">
      <c r="A53" s="4" t="inlineStr">
        <is>
          <t>Crestwood Midstream Partners LP | Product</t>
        </is>
      </c>
    </row>
    <row r="54">
      <c r="A54" s="3" t="inlineStr">
        <is>
          <t>Related Party Transaction, Due from (to) Related Party [Abstract]</t>
        </is>
      </c>
    </row>
    <row r="55">
      <c r="A55" s="4" t="inlineStr">
        <is>
          <t>Revenues</t>
        </is>
      </c>
      <c r="B55" s="7" t="n">
        <v>1390.5</v>
      </c>
      <c r="C55" s="7" t="n">
        <v>930.6</v>
      </c>
    </row>
    <row r="56">
      <c r="A56" s="4" t="inlineStr">
        <is>
          <t>Crestwood Midstream Partners LP | Service</t>
        </is>
      </c>
    </row>
    <row r="57">
      <c r="A57" s="3" t="inlineStr">
        <is>
          <t>Related Party Transaction, Due from (to) Related Party [Abstract]</t>
        </is>
      </c>
    </row>
    <row r="58">
      <c r="A58" s="4" t="inlineStr">
        <is>
          <t>Revenues</t>
        </is>
      </c>
      <c r="B58" s="7" t="n">
        <v>95.59999999999999</v>
      </c>
      <c r="C58" s="7" t="n">
        <v>97.2</v>
      </c>
    </row>
    <row r="59">
      <c r="A59" s="4" t="inlineStr">
        <is>
          <t>Crestwood Midstream Partners LP | Affiliated Entity</t>
        </is>
      </c>
    </row>
    <row r="60">
      <c r="A60" s="3" t="inlineStr">
        <is>
          <t>Related Party Transaction [Line Items]</t>
        </is>
      </c>
    </row>
    <row r="61">
      <c r="A61" s="4" t="inlineStr">
        <is>
          <t>Related Party Transaction, Selling, General and Administrative Expenses from Transactions with Related Party</t>
        </is>
      </c>
      <c r="B61" s="7" t="n">
        <v>1.1</v>
      </c>
      <c r="C61" s="5" t="n">
        <v>1</v>
      </c>
    </row>
    <row r="62">
      <c r="A62" s="4" t="inlineStr">
        <is>
          <t>Crestwood LTIP | Crestwood Midstream Partners LP</t>
        </is>
      </c>
    </row>
    <row r="63">
      <c r="A63" s="3" t="inlineStr">
        <is>
          <t>Related Party Transaction [Line Items]</t>
        </is>
      </c>
    </row>
    <row r="64">
      <c r="A64" s="4" t="inlineStr">
        <is>
          <t>Share-based Payment Arrangement, Expense</t>
        </is>
      </c>
      <c r="B64" s="7" t="n">
        <v>8.6</v>
      </c>
      <c r="C64" s="7" t="n">
        <v>6.9</v>
      </c>
    </row>
    <row r="65">
      <c r="A65" s="4" t="inlineStr">
        <is>
          <t>Crestwood LTIP | Crestwood Holdings</t>
        </is>
      </c>
    </row>
    <row r="66">
      <c r="A66" s="3" t="inlineStr">
        <is>
          <t>Related Party Transaction [Line Items]</t>
        </is>
      </c>
    </row>
    <row r="67">
      <c r="A67" s="4" t="inlineStr">
        <is>
          <t>Share-based Payment Arrangement, Expense</t>
        </is>
      </c>
      <c r="C67" s="7" t="n">
        <v>4.6</v>
      </c>
    </row>
    <row r="68">
      <c r="A68" s="4" t="inlineStr">
        <is>
          <t>Stagecoach Gas Services LLC</t>
        </is>
      </c>
    </row>
    <row r="69">
      <c r="A69" s="3" t="inlineStr">
        <is>
          <t>Related Party Transaction [Line Items]</t>
        </is>
      </c>
    </row>
    <row r="70">
      <c r="A70" s="4" t="inlineStr">
        <is>
          <t>Operations and maintenance expenses charged by CEQP and CMLP</t>
        </is>
      </c>
      <c r="C70" s="7" t="n">
        <v>1.7</v>
      </c>
    </row>
    <row r="71">
      <c r="A71" s="4" t="inlineStr">
        <is>
          <t>Tres Palacios Holdings LLC</t>
        </is>
      </c>
    </row>
    <row r="72">
      <c r="A72" s="3" t="inlineStr">
        <is>
          <t>Related Party Transaction [Line Items]</t>
        </is>
      </c>
    </row>
    <row r="73">
      <c r="A73" s="4" t="inlineStr">
        <is>
          <t>Operations and maintenance expenses charged by CEQP and CMLP</t>
        </is>
      </c>
      <c r="B73" s="7" t="n">
        <v>1.2</v>
      </c>
      <c r="C73" s="7" t="n">
        <v>1.2</v>
      </c>
    </row>
    <row r="74">
      <c r="A74" s="4" t="inlineStr">
        <is>
          <t>Crestwood Permian Basin Holdings LLC</t>
        </is>
      </c>
    </row>
    <row r="75">
      <c r="A75" s="3" t="inlineStr">
        <is>
          <t>Related Party Transaction [Line Items]</t>
        </is>
      </c>
    </row>
    <row r="76">
      <c r="A76" s="4" t="inlineStr">
        <is>
          <t>Operations and maintenance expenses charged by CEQP and CMLP</t>
        </is>
      </c>
      <c r="B76" s="6" t="n">
        <v>3.6</v>
      </c>
      <c r="C76" s="6"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2</t>
        </is>
      </c>
    </row>
    <row r="3">
      <c r="A3" s="3" t="inlineStr">
        <is>
          <t>Disclosure Partnership Organization And Basis Of Presentation Narrative [Abstract]</t>
        </is>
      </c>
    </row>
    <row r="4">
      <c r="A4" s="4" t="inlineStr">
        <is>
          <t>Organization and Business Description</t>
        </is>
      </c>
      <c r="B4" s="4" t="inlineStr">
        <is>
          <t>Organization and Business Description The accompanying notes to the consolidated financial statements apply to Crestwood Equity Partners LP (Crestwood Equity or CEQP) and Crestwood Midstream Partners LP (Crestwood Midstream or CMLP), unless otherwise indicated. The accompanying consolidated financial statements and related notes should be read in conjunction with our 2021 Annual Report on Form 10-K filed with the Securities and Exchange Commission (SEC) on February 25, 2022. The financial information as of March 31, 2022, and for the three months ended March 31, 2022 and 2021, is unaudited. The consolidated balance sheets as of December 31, 2021 were derived from the audited balance sheets filed in our 2021 Annual Report on Form 10-K.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either Crestwood Midstream Partners LP itself or Crestwood Midstream Partners LP and its consolidated subsidiaries. Organization Crestwood Equity Partners LP . CEQP is a publicly-traded (NYSE: CEQP) Delaware limited partnership formed in March 2001. Crestwood Equity GP LLC (Crestwood Equity GP), our wholly-owned subsidiary, owns our non-economic general partnership interest. Crestwood Midstream Partners LP . Crestwood Equity owns a 99.9% limited partnership interest in Crestwood Midstream and Crestwood Gas Services GP LLC (CGS GP), a wholly-owned subsidiary of Crestwood Equity, owns a 0.1% limited partnership interest in Crestwood Midstream. Crestwood Midstream GP LLC, a wholly-owned subsidiary of Crestwood Equity, owns the non-economic general partnership interest of Crestwood Midstream. Business Description Crestwood Equity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natural gas liquids (NGLs), crude oil, natural gas and produced water gathering, processing, storage, disposal and transportation assets that connect fundamental energy supply with energy demand across the United States. Crestwood Equity is a holding company and all of its consolidated operating assets are owned by or through its wholly-owned subsidiary, Crestwood Midstream. See Note 13 for information regarding our operating and reporting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ummary of Significant Accounting Policies Basis of Presentation Our consolidated financial statements are prepared in accordance with Generally Accepted Accounting Principle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Significant Accounting Policies There were no material changes in our significant accounting policies from those described in our 2021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 and Divestitures</t>
        </is>
      </c>
      <c r="B4" s="4" t="inlineStr">
        <is>
          <t>Acquisition On October 25, 2021, we entered into a merger agreement to acquire Oasis Midstream Partners LP (Oasis Midstream) in an equity and cash transaction (the Merger). Oasis Midstream is a master limited partnership which operates a diversified portfolio of midstream assets located in the Williston and Delaware Basins and its operations include natural gas services (gathering, compression, processing and gas lift supply), crude oil services (gathering, terminalling and transportation), and water services (gathering and disposal of produced and flowback water and freshwater distribution). On February 1, 2022, we completed the merger with Oasis Midstream, which was valued at approximately $1.8 billion. Pursuant to the merger agreement, Oasis Petroleum Inc. (Oasis Petroleum) received $150 million in cash plus approximately 20.9 million newly issued CEQP common units in exchange for its 33.8 million common units held in Oasis Midstream. In addition, Oasis Midstream’s public unitholders received approximately 12.9 million newly issued CEQP common units in exchange for the approximately 14.8 million Oasis Midstream common units held by them. Additionally, under the merger agreement Oasis Petroleum received a $10 million cash payment in exchange for its ownership of the general partner of Oasis Midstream. We accounted for the Merger as a business combination using the acquisition method of accounting. In addition, the purchase accounting reflects the adoption of Accounting Standards Update 2021-08, Business Combinations (Topic 805) during the three months ended March 31, 2022. The financial results of Oasis Midstream’s Williston Basin operations are included in our gathering and processing north segment and Oasis Midstream’s Delaware Basin operations are included in our gathering and processing south segment from the date of acquisition. During the three months ended March 31, 2022, we recognized approximately $17 million of transaction costs related to the Merger, which are included in general and administrative expenses in our consolidated statements of operations. The purchase price has been allocated to the assets acquired and liabilities assumed based on preliminary fair values. Certain preliminary fair values are Level 3 fair value measurements and were developed by management with the assistance of a third-party valuation firm. We estimated the fair value of the senior notes assumed based on quoted market prices for similar issuances which are considered Level 2 fair value measurements. The preliminary fair values were estimated primarily utilizing market related information and other projections on the performance of the assets acquired, including an analysis of discounted cash flows at a discount rate of approximately 12%. The preliminary fair values of property, plant and equipment, intangible assets and goodwill and their allocation to our segments are subject to change pending a final determination of the fair values as more information is received about their respective values. We expect to finalize the purchase price allocation for this transaction in 2022. The following table summarizes the preliminary fair values of the assets acquired and liabilities assumed at the acquisition date (in millions) : Cash $ 14.9 Other current assets 63.4 Property, plant and equipment 1,245.8 Intangible assets 497.0 Total assets acquired 1,821.1 Current liabilities 45.9 Long-term debt (1) 698.7 Other long-term liabilities (2) 25.8 Total liabilities assumed 770.4 Net assets acquired excluding goodwill 1,050.7 Goodwill 39.3 Net assets acquired $ 1,090.0 (1) Consists of approximately $218 million outstanding borrowings under the Oasis Midstream revolver, which was immediately repaid upon the closing of the Merger and approximately $450 million of unsecured senior notes and the related fair value adjustment of approximately $30.7 million. For a further discussion of the long-term debt assumed in conjunction with the Merger, see Note 8. (2) Consists primarily of liabilities for asset retirement obligations of approximately $16.5 million. The identifiable intangible assets primarily consist of customer accounts with Oasis Petroleum and other customers with a weighted-average remaining life of 20 years. The goodwill recognized relates primarily to the anticipated operating synergies between the assets acquired and our existing operations and is reflected in our gathering and processing north segment. Our consolidated statement of operations for three months ended March 31, 2022 include the results of Oasis Midstream since February 1, 2022, the closing date of the Merger. During the three months ended March 31, 2022, we recognized approximately $66.8 million of revenues and $23.5 million of net income related to Oasis Midstream’s operations. The table below presents selected unaudited pro forma information as if the Merger had occurred on January 1, 2021 ( in millions ). The pro forma information is not necessarily indicative of the financial results that would have occurred if the Merger had been completed as of the date indicated. The amounts were calculated after applying our accounting policies and adjusting the results to reflect the depreciation, amortization and accretion expense that would have been charged assuming the fair value adjustments to property, plant and equipment and intangible assets had been made at the beginning of the reporting period. The pro forma net income (loss) also includes the net effects of interest expense on incremental borrowings, repayments of long-term debt and amortization of the fair value adjustment to long-term debt. Crestwood Equity Three Months Ended March 31, 2022 2021 Revenues $ 1,618.4 $ 1,133.1 Net income (loss) $ 28.4 $ (15.2) Net income (loss) per limited partner unit: Basic and Diluted $ 0.03 $ (0.37) Crestwood Midstream Three Months Ended March 31, 2022 2021 Revenues $ 1,618.4 $ 1,133.1 Net income (loss) $ 26.4 $ (1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02:14Z</dcterms:created>
  <dcterms:modified xmlns:dcterms="http://purl.org/dc/terms/" xmlns:xsi="http://www.w3.org/2001/XMLSchema-instance" xsi:type="dcterms:W3CDTF">2022-04-28T21:02:14Z</dcterms:modified>
</cp:coreProperties>
</file>